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Marketable and Other Securities" sheetId="11" state="visible" r:id="rId11"/>
    <sheet xmlns:r="http://schemas.openxmlformats.org/officeDocument/2006/relationships" name="GM Financial Receivables and Tr" sheetId="12" state="visible" r:id="rId12"/>
    <sheet xmlns:r="http://schemas.openxmlformats.org/officeDocument/2006/relationships" name="Inventories" sheetId="13" state="visible" r:id="rId13"/>
    <sheet xmlns:r="http://schemas.openxmlformats.org/officeDocument/2006/relationships" name="Equipment on Operating Leases" sheetId="14" state="visible" r:id="rId14"/>
    <sheet xmlns:r="http://schemas.openxmlformats.org/officeDocument/2006/relationships" name="Equity In Net Assets of Noncons" sheetId="15" state="visible" r:id="rId15"/>
    <sheet xmlns:r="http://schemas.openxmlformats.org/officeDocument/2006/relationships" name="Goodwill" sheetId="16" state="visible" r:id="rId16"/>
    <sheet xmlns:r="http://schemas.openxmlformats.org/officeDocument/2006/relationships" name="Variable Interest Entiti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Product Warranty and Related Li" sheetId="20" state="visible" r:id="rId20"/>
    <sheet xmlns:r="http://schemas.openxmlformats.org/officeDocument/2006/relationships" name="Pensions and Other Postretireme"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structuring and Other Initiat" sheetId="24" state="visible" r:id="rId24"/>
    <sheet xmlns:r="http://schemas.openxmlformats.org/officeDocument/2006/relationships" name="Stockholders' Equity and Noncon"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Nature of Operations and Basi_2" sheetId="28" state="visible" r:id="rId28"/>
    <sheet xmlns:r="http://schemas.openxmlformats.org/officeDocument/2006/relationships" name="Revenue (Tables)" sheetId="29" state="visible" r:id="rId29"/>
    <sheet xmlns:r="http://schemas.openxmlformats.org/officeDocument/2006/relationships" name="Marketable and Other Securiti_2" sheetId="30" state="visible" r:id="rId30"/>
    <sheet xmlns:r="http://schemas.openxmlformats.org/officeDocument/2006/relationships" name="GM Financial Receivables and _2" sheetId="31" state="visible" r:id="rId31"/>
    <sheet xmlns:r="http://schemas.openxmlformats.org/officeDocument/2006/relationships" name="Inventories (Tables)" sheetId="32" state="visible" r:id="rId32"/>
    <sheet xmlns:r="http://schemas.openxmlformats.org/officeDocument/2006/relationships" name="Equipment on Operating Leases (" sheetId="33" state="visible" r:id="rId33"/>
    <sheet xmlns:r="http://schemas.openxmlformats.org/officeDocument/2006/relationships" name="Equity In Net Assets of Nonco_2" sheetId="34" state="visible" r:id="rId34"/>
    <sheet xmlns:r="http://schemas.openxmlformats.org/officeDocument/2006/relationships" name="Variable Interest Entities (Tab" sheetId="35" state="visible" r:id="rId35"/>
    <sheet xmlns:r="http://schemas.openxmlformats.org/officeDocument/2006/relationships" name="Debt (Tables)" sheetId="36" state="visible" r:id="rId36"/>
    <sheet xmlns:r="http://schemas.openxmlformats.org/officeDocument/2006/relationships" name="Derivative Financial Instrume_2" sheetId="37" state="visible" r:id="rId37"/>
    <sheet xmlns:r="http://schemas.openxmlformats.org/officeDocument/2006/relationships" name="Product Warranty and Related _2" sheetId="38" state="visible" r:id="rId38"/>
    <sheet xmlns:r="http://schemas.openxmlformats.org/officeDocument/2006/relationships" name="Pensions and Other Postretire_2" sheetId="39" state="visible" r:id="rId39"/>
    <sheet xmlns:r="http://schemas.openxmlformats.org/officeDocument/2006/relationships" name="Commitments and Contingencies (" sheetId="40" state="visible" r:id="rId40"/>
    <sheet xmlns:r="http://schemas.openxmlformats.org/officeDocument/2006/relationships" name="Restructuring and Other Initi_2" sheetId="41" state="visible" r:id="rId41"/>
    <sheet xmlns:r="http://schemas.openxmlformats.org/officeDocument/2006/relationships" name="Stockholders' Equity and Nonc_2" sheetId="42" state="visible" r:id="rId42"/>
    <sheet xmlns:r="http://schemas.openxmlformats.org/officeDocument/2006/relationships" name="Earnings Per Share (Tables)" sheetId="43" state="visible" r:id="rId43"/>
    <sheet xmlns:r="http://schemas.openxmlformats.org/officeDocument/2006/relationships" name="Segment Reporting (Tables)" sheetId="44" state="visible" r:id="rId44"/>
    <sheet xmlns:r="http://schemas.openxmlformats.org/officeDocument/2006/relationships" name="Nature of Operations and Basi_3" sheetId="45" state="visible" r:id="rId45"/>
    <sheet xmlns:r="http://schemas.openxmlformats.org/officeDocument/2006/relationships" name="Revenue - Major Source (Details" sheetId="46" state="visible" r:id="rId46"/>
    <sheet xmlns:r="http://schemas.openxmlformats.org/officeDocument/2006/relationships" name="Revenue - Narrative (Details)" sheetId="47" state="visible" r:id="rId47"/>
    <sheet xmlns:r="http://schemas.openxmlformats.org/officeDocument/2006/relationships" name="Marketable and Other Securiti_3" sheetId="48" state="visible" r:id="rId48"/>
    <sheet xmlns:r="http://schemas.openxmlformats.org/officeDocument/2006/relationships" name="Marketable and Other Securiti_4" sheetId="49" state="visible" r:id="rId49"/>
    <sheet xmlns:r="http://schemas.openxmlformats.org/officeDocument/2006/relationships" name="Marketable and Other Securiti_5" sheetId="50" state="visible" r:id="rId50"/>
    <sheet xmlns:r="http://schemas.openxmlformats.org/officeDocument/2006/relationships" name="GM Financial Receivables and _3" sheetId="51" state="visible" r:id="rId51"/>
    <sheet xmlns:r="http://schemas.openxmlformats.org/officeDocument/2006/relationships" name="GM Financial Receivables and _4" sheetId="52" state="visible" r:id="rId52"/>
    <sheet xmlns:r="http://schemas.openxmlformats.org/officeDocument/2006/relationships" name="GM Financial Receivables and _5" sheetId="53" state="visible" r:id="rId53"/>
    <sheet xmlns:r="http://schemas.openxmlformats.org/officeDocument/2006/relationships" name="GM Financial Receivables and _6" sheetId="54" state="visible" r:id="rId54"/>
    <sheet xmlns:r="http://schemas.openxmlformats.org/officeDocument/2006/relationships" name="GM Financial Receivables and _7" sheetId="55" state="visible" r:id="rId55"/>
    <sheet xmlns:r="http://schemas.openxmlformats.org/officeDocument/2006/relationships" name="GM Financial Receivables and _8" sheetId="56" state="visible" r:id="rId56"/>
    <sheet xmlns:r="http://schemas.openxmlformats.org/officeDocument/2006/relationships" name="Inventories (Details)" sheetId="57" state="visible" r:id="rId57"/>
    <sheet xmlns:r="http://schemas.openxmlformats.org/officeDocument/2006/relationships" name="Equipment on Operating Leases_2" sheetId="58" state="visible" r:id="rId58"/>
    <sheet xmlns:r="http://schemas.openxmlformats.org/officeDocument/2006/relationships" name="Equity In Net Assets of Nonco_3" sheetId="59" state="visible" r:id="rId59"/>
    <sheet xmlns:r="http://schemas.openxmlformats.org/officeDocument/2006/relationships" name="Goodwill (Details)" sheetId="60" state="visible" r:id="rId60"/>
    <sheet xmlns:r="http://schemas.openxmlformats.org/officeDocument/2006/relationships" name="Variable Interest Entities (Det" sheetId="61" state="visible" r:id="rId61"/>
    <sheet xmlns:r="http://schemas.openxmlformats.org/officeDocument/2006/relationships" name="Debt - Carrying Amount and Fair" sheetId="62" state="visible" r:id="rId62"/>
    <sheet xmlns:r="http://schemas.openxmlformats.org/officeDocument/2006/relationships" name="Debt - Interest Expense and LT " sheetId="63" state="visible" r:id="rId63"/>
    <sheet xmlns:r="http://schemas.openxmlformats.org/officeDocument/2006/relationships" name="Debt - Narrative (Details)"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Product Warranty and Related _3" sheetId="67" state="visible" r:id="rId67"/>
    <sheet xmlns:r="http://schemas.openxmlformats.org/officeDocument/2006/relationships" name="Pensions and Other Postretire_3"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Income Taxes (Details)" sheetId="72" state="visible" r:id="rId72"/>
    <sheet xmlns:r="http://schemas.openxmlformats.org/officeDocument/2006/relationships" name="Restructuring and Other Initi_3" sheetId="73" state="visible" r:id="rId73"/>
    <sheet xmlns:r="http://schemas.openxmlformats.org/officeDocument/2006/relationships" name="Stockholders' Equity and Nonc_3" sheetId="74" state="visible" r:id="rId74"/>
    <sheet xmlns:r="http://schemas.openxmlformats.org/officeDocument/2006/relationships" name="Stockholders' Equity and Nonc_4" sheetId="75" state="visible" r:id="rId75"/>
    <sheet xmlns:r="http://schemas.openxmlformats.org/officeDocument/2006/relationships" name="Earnings Per Share (Details)" sheetId="76" state="visible" r:id="rId76"/>
    <sheet xmlns:r="http://schemas.openxmlformats.org/officeDocument/2006/relationships" name="Segment Reporting (Details)" sheetId="77" state="visible" r:id="rId77"/>
  </sheets>
  <definedNames/>
  <calcPr calcId="124519" fullCalcOnLoad="1"/>
</workbook>
</file>

<file path=xl/sharedStrings.xml><?xml version="1.0" encoding="utf-8"?>
<sst xmlns="http://schemas.openxmlformats.org/spreadsheetml/2006/main" uniqueCount="793">
  <si>
    <t>Cover Page - shares</t>
  </si>
  <si>
    <t>3 Months Ended</t>
  </si>
  <si>
    <t>Mar. 31, 2020</t>
  </si>
  <si>
    <t>Apr. 20, 2020</t>
  </si>
  <si>
    <t>Cover [Abstract]</t>
  </si>
  <si>
    <t>Document Type</t>
  </si>
  <si>
    <t>10-Q</t>
  </si>
  <si>
    <t>Document Quarterly Report</t>
  </si>
  <si>
    <t>true</t>
  </si>
  <si>
    <t>Document Period End Date</t>
  </si>
  <si>
    <t>Mar. 31,
		2020</t>
  </si>
  <si>
    <t>Document Transition Report</t>
  </si>
  <si>
    <t>false</t>
  </si>
  <si>
    <t>Entity File Number</t>
  </si>
  <si>
    <t>001-34960</t>
  </si>
  <si>
    <t>Entity Registrant Name</t>
  </si>
  <si>
    <t>GENERAL MOTORS COMPANY</t>
  </si>
  <si>
    <t>Entity Incorporation, State or Country Code</t>
  </si>
  <si>
    <t>DE</t>
  </si>
  <si>
    <t>Entity Tax Identification Number</t>
  </si>
  <si>
    <t>27-0756180</t>
  </si>
  <si>
    <t>Entity Address, Address Line One</t>
  </si>
  <si>
    <t>300 Renaissance Center,</t>
  </si>
  <si>
    <t>Entity Address, City or Town</t>
  </si>
  <si>
    <t>Detroit,</t>
  </si>
  <si>
    <t>Entity Address, State or Province</t>
  </si>
  <si>
    <t>MI</t>
  </si>
  <si>
    <t>Entity Address, Postal Zip Code</t>
  </si>
  <si>
    <t>48265</t>
  </si>
  <si>
    <t>City Area Code</t>
  </si>
  <si>
    <t>313</t>
  </si>
  <si>
    <t>Local Phone Number</t>
  </si>
  <si>
    <t>667-1500</t>
  </si>
  <si>
    <t>Entity Central Index Key</t>
  </si>
  <si>
    <t>0001467858</t>
  </si>
  <si>
    <t>Title of 12(b) Security</t>
  </si>
  <si>
    <t>Common Stock, $0.01 par value</t>
  </si>
  <si>
    <t>Trading Symbol</t>
  </si>
  <si>
    <t>G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1</t>
  </si>
  <si>
    <t>Amendment Flag</t>
  </si>
  <si>
    <t>Current Fiscal Year End Date</t>
  </si>
  <si>
    <t>--12-31</t>
  </si>
  <si>
    <t>Condensed Consolidated Income Statements - USD ($) shares in Millions, $ in Millions</t>
  </si>
  <si>
    <t>Mar. 31, 2019</t>
  </si>
  <si>
    <t>Net sales and revenue</t>
  </si>
  <si>
    <t>Automotive</t>
  </si>
  <si>
    <t>Total net sales and revenue (Note 3)</t>
  </si>
  <si>
    <t>Costs and expenses</t>
  </si>
  <si>
    <t>Total costs and expenses</t>
  </si>
  <si>
    <t>Operating income</t>
  </si>
  <si>
    <t>Interest income and other non-operating income, net</t>
  </si>
  <si>
    <t>Equity income (loss) (Note 8)</t>
  </si>
  <si>
    <t>Income before income taxes</t>
  </si>
  <si>
    <t>Income tax expense (Note 16)</t>
  </si>
  <si>
    <t>Net income</t>
  </si>
  <si>
    <t>Net loss attributable to noncontrolling interests</t>
  </si>
  <si>
    <t>Net income attributable to stockholders</t>
  </si>
  <si>
    <t>Net income attributable to common stockholders</t>
  </si>
  <si>
    <t>Earnings per share (Note 19)</t>
  </si>
  <si>
    <t>Basic earnings per common share (in dollars per share)</t>
  </si>
  <si>
    <t>Weighted-average common shares outstanding - basic (in shares)</t>
  </si>
  <si>
    <t>Diluted earnings per common share (in dollars per share)</t>
  </si>
  <si>
    <t>Weighted-average common shares outstanding - diluted (in shares)</t>
  </si>
  <si>
    <t>Dividends declared per common share (in dollars per share)</t>
  </si>
  <si>
    <t>Automotive [Member]</t>
  </si>
  <si>
    <t>Automotive and other cost of sales</t>
  </si>
  <si>
    <t>Automotive and other selling, general and administrative expense</t>
  </si>
  <si>
    <t>Automotive interest expense</t>
  </si>
  <si>
    <t>GM Financial [Member]</t>
  </si>
  <si>
    <t>GM Financial interest, operating and other expenses</t>
  </si>
  <si>
    <t>Condensed Consolidated Statements of Comprehensive Income - USD ($) $ in Millions</t>
  </si>
  <si>
    <t>Statement of Comprehensive Income [Abstract]</t>
  </si>
  <si>
    <t>Other comprehensive income (loss), net of tax (Note 18)</t>
  </si>
  <si>
    <t>Foreign currency translation adjustments and other</t>
  </si>
  <si>
    <t>Defined benefit plans</t>
  </si>
  <si>
    <t>Other comprehensive income (loss), net of tax</t>
  </si>
  <si>
    <t>Comprehensive income (loss)</t>
  </si>
  <si>
    <t>Comprehensive loss attributable to noncontrolling interests</t>
  </si>
  <si>
    <t>Comprehensive income (loss) attributable to stockholders</t>
  </si>
  <si>
    <t>Condensed Consolidated Balance Sheets - USD ($) $ in Millions</t>
  </si>
  <si>
    <t>Dec. 31, 2019</t>
  </si>
  <si>
    <t>Current Assets</t>
  </si>
  <si>
    <t>Cash and cash equivalents</t>
  </si>
  <si>
    <t>Marketable debt securities (Note 4)</t>
  </si>
  <si>
    <t>Accounts and notes receivable, net</t>
  </si>
  <si>
    <t>Inventories (Note 6)</t>
  </si>
  <si>
    <t>Other current assets (Note 4; Note 10 at VIEs)</t>
  </si>
  <si>
    <t>Total current assets</t>
  </si>
  <si>
    <t>Non-current Assets</t>
  </si>
  <si>
    <t>Equity in net assets of nonconsolidated affiliates (Note 8)</t>
  </si>
  <si>
    <t>Property, net</t>
  </si>
  <si>
    <t>Goodwill and intangible assets, net</t>
  </si>
  <si>
    <t>Operating Lease, Right-of-use Asset, Noncurrent</t>
  </si>
  <si>
    <t>Deferred income taxes</t>
  </si>
  <si>
    <t>Other assets (Note 4; Note 10 at VIEs)</t>
  </si>
  <si>
    <t>Total non-current assets</t>
  </si>
  <si>
    <t>Total Assets</t>
  </si>
  <si>
    <t>Current Liabilities</t>
  </si>
  <si>
    <t>Accounts payable (principally trade)</t>
  </si>
  <si>
    <t>Accrued liabilities</t>
  </si>
  <si>
    <t>Total current liabilities</t>
  </si>
  <si>
    <t>Non-current Liabilities</t>
  </si>
  <si>
    <t>Postretirement benefits other than pensions (Note 14)</t>
  </si>
  <si>
    <t>Pensions (Note 14)</t>
  </si>
  <si>
    <t>Other liabilities</t>
  </si>
  <si>
    <t>Total non-current liabilities</t>
  </si>
  <si>
    <t>Total Liabilities</t>
  </si>
  <si>
    <t>Commitments and contingencies (Note 15)</t>
  </si>
  <si>
    <t xml:space="preserve"> </t>
  </si>
  <si>
    <t>Equity (Note 18)</t>
  </si>
  <si>
    <t>Common stock, $0.01 par value</t>
  </si>
  <si>
    <t>Additional paid-in capital</t>
  </si>
  <si>
    <t>Retained earnings</t>
  </si>
  <si>
    <t>Accumulated other comprehensive loss</t>
  </si>
  <si>
    <t>Total stockholders’ equity</t>
  </si>
  <si>
    <t>Noncontrolling interests</t>
  </si>
  <si>
    <t>Total Equity</t>
  </si>
  <si>
    <t>Total Liabilities and Equity</t>
  </si>
  <si>
    <t>GM Financial receivables, net (Note 5; Note 10 at VIEs)</t>
  </si>
  <si>
    <t>Short-term debt and current portion of long-term debt (Note 9 and Note 8 at VIEs)</t>
  </si>
  <si>
    <t>Long-term debt (Note 9 and Note 8 at VIEs)</t>
  </si>
  <si>
    <t>Condensed Consolidated Balance Sheets (Parenthetical) - $ / shares</t>
  </si>
  <si>
    <t>Statement of Financial Position [Abstract]</t>
  </si>
  <si>
    <t>Common stock par value (in dollars per share)</t>
  </si>
  <si>
    <t>Condensed Consolidated Statements Of Cash Flows - USD ($) $ in Millions</t>
  </si>
  <si>
    <t>Statement of Cash Flows [Abstract]</t>
  </si>
  <si>
    <t>Cash flows from operating activities</t>
  </si>
  <si>
    <t>Depreciation and impairment of Equipment on operating leases, net</t>
  </si>
  <si>
    <t>Depreciation, amortization and impairment charges on Property, net</t>
  </si>
  <si>
    <t>Foreign currency remeasurement and transaction (gains) losses</t>
  </si>
  <si>
    <t>Undistributed earnings of nonconsolidated affiliates, net</t>
  </si>
  <si>
    <t>Pension contributions and OPEB payments</t>
  </si>
  <si>
    <t>Pension and OPEB income, net</t>
  </si>
  <si>
    <t>Provision (benefit) for deferred taxes</t>
  </si>
  <si>
    <t>Change in other operating assets and liabilities</t>
  </si>
  <si>
    <t>Net cash provided by (used in) operating activities</t>
  </si>
  <si>
    <t>Cash flows from investing activities</t>
  </si>
  <si>
    <t>Expenditures for property</t>
  </si>
  <si>
    <t>Available-for-sale marketable securities, acquisitions</t>
  </si>
  <si>
    <t>Available-for-sale marketable securities, liquidations</t>
  </si>
  <si>
    <t>Purchases of finance receivables, net</t>
  </si>
  <si>
    <t>Principal collections and recoveries on finance receivables</t>
  </si>
  <si>
    <t>Purchases of leased vehicles, net</t>
  </si>
  <si>
    <t>Proceeds from termination of leased vehicles</t>
  </si>
  <si>
    <t>Other investing activities</t>
  </si>
  <si>
    <t>Net cash used in investing activities</t>
  </si>
  <si>
    <t>Cash flows from financing activities</t>
  </si>
  <si>
    <t>Net increase in short-term debt</t>
  </si>
  <si>
    <t>Proceeds from issuance of debt (original maturities greater than three months)</t>
  </si>
  <si>
    <t>Payments on debt (original maturities greater than three months)</t>
  </si>
  <si>
    <t>Dividends paid</t>
  </si>
  <si>
    <t>Other financing activitie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ignificant Non-cash Investing and Financing Activity</t>
  </si>
  <si>
    <t>Non-cash property additions</t>
  </si>
  <si>
    <t>Condensed Consolidated Statements Of Equity - USD ($) $ in Millions</t>
  </si>
  <si>
    <t>Total</t>
  </si>
  <si>
    <t>Preferred Stock [Member]</t>
  </si>
  <si>
    <t>Common Stock [Member]</t>
  </si>
  <si>
    <t>Additional Paid-in Capital [Member]</t>
  </si>
  <si>
    <t>Retained Earnings [Member]</t>
  </si>
  <si>
    <t>Accumulated Other Comprehensive Loss [Member]</t>
  </si>
  <si>
    <t>Noncontrolling Interests [Member]</t>
  </si>
  <si>
    <t>Noncontrolling Interests [Member]Preferred Stock [Member]</t>
  </si>
  <si>
    <t>Balance at beginning of period at Dec. 31, 2018</t>
  </si>
  <si>
    <t>Increase (Decrease) in Stockholders' Equity [Roll Forward]</t>
  </si>
  <si>
    <t>Other comprehensive income (loss)</t>
  </si>
  <si>
    <t>Stock based compensation</t>
  </si>
  <si>
    <t>Cash dividends paid on common stock</t>
  </si>
  <si>
    <t>Dividends to noncontrolling interests</t>
  </si>
  <si>
    <t>Other</t>
  </si>
  <si>
    <t>Balance at end of period at Mar. 31, 2019</t>
  </si>
  <si>
    <t>Balance at beginning of period at Dec. 31, 2019</t>
  </si>
  <si>
    <t>Adoption of accounting standards (Note 1)</t>
  </si>
  <si>
    <t>Issuance of subsidiary preferred stock</t>
  </si>
  <si>
    <t>Purchase of common stock</t>
  </si>
  <si>
    <t>Balance at end of period at Mar. 31, 2020</t>
  </si>
  <si>
    <t>Nature of Operations and Basis of Presentation</t>
  </si>
  <si>
    <t>Nature of Operations and Basis of Presentation [Abstract]</t>
  </si>
  <si>
    <t>Nature of Operations and Basis of Presentation General Motors Company (sometimes referred to in this Quarterly Report on Form 10-Q as we, our, us, ourselves, the Company, General Motors or GM) designs, builds and sells trucks, crossovers, cars and automobile parts worldwide and is investing in and growing an autonomous vehicle business. We also provide automotive financing services through General Motors Financial Company, Inc. (GM Financial). We analyze the results of our operations through the following operating segments: GM North America (GMNA), GM International Operations (GMIO), GM South America (GMSA), Cruise, and GM Financial. Our GMSA and GMIO operating segments are reported as one, combined international segment, GM International (GMI). Cruise, formerly GM Cruise, is our global segment responsible for the development and commercialization of autonomous vehicle technology. Nonsegment operations are classified as Corporate. Corporate includes certain centrally recorded income and costs such as interest, income taxes, corporate expenditures and certain nonsegment-specific revenues and expenses.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9 Form 10-K. Except for per share amounts or as otherwise specified, dollar amounts presented within tables are stated in millions. Principles of Consolidation We consolidate entities that we control due to ownership of a majority voting interest and we consolidate variable interest entities (VIEs) when we are the primary beneficiary. Our share of earnings or losses of nonconsolidated affiliates is included in our consolidated operating results using the equity method of accounting when we are able to exercise significant influence over the operating and financial decisions of the affiliate. Recently Adopted Accounting Standards Effective January 1, 2020, we adopted Accounting Standards Update (ASU) 2016-13, "Financial Instruments - Credit Losses (Topic 326): Measurement of Credit Losses on Financial Instruments" (ASU 2016-13), which requires entities to use a new impairment model based on current expected credit losses (CECL) rather than incurred losses. Estimated credit losses under CECL consider relevant information about past events, current conditions and reasonable and supportable forecasts that affect the collectability of financial assets, resulting in recognition of lifetime expected credit losses at initial recognition of the related asset. We adopted ASU 2016-13 on a modified retrospective basis by recognizing an after-tax cumulative-effect adjustment to the opening balance of Retained earnings of $660 million , inclusive of $643 million related to GM Financial. The application of ASU 2016-13 increased our allowance for loan losses related to GM Financial receivables, net by $801 million and had an insignificant impact to our allowance for credit losses for Accounts and notes receivable and no adoption impact to Marketable debt securities on our condensed consolidated balance sheets. Accounting Standards Not Yet Adopted In March 2020, the Financial Accounting Standards Board issued ASU 2020-04, “Reference Rate Reform (Topic 848): Facilitation of the Effects of Reference Rate Reform on Financial Reporting” (ASU 2020-04), which provides optional expedients and exceptions for applying U.S. GAAP if certain criteria are met to contracts, hedging relationships and other transactions that reference LIBOR or another reference rate expected to be discontinued. ASU 2020-04 became effective March 12, 2020 and may be applied prospectively through December 31, 2022. We do not believe the discontinuance of LIBOR will be a significant event for our Automotive arrangements. A substantial portion of GM Financial’s indebtedness bears interest at variable interest rates, primarily based on USD-LIBOR. We are currently assessing the impact the discontinuance of LIBOR or another reference rate will have on GM Financial’s contracts, hedging relationships and other transactions that, once completed, will determine the effect of adopting this guidance on our condensed consolidated financial statements.</t>
  </si>
  <si>
    <t>Significant Accounting Policies</t>
  </si>
  <si>
    <t>Accounting Policies [Abstract]</t>
  </si>
  <si>
    <t xml:space="preserve"> Significant Accounting Policies The information presented on Marketable Debt Securities, Accounts and Notes Receivable and GM Financial Receivables supplements the Significant Accounting Policies information presented in our 2019 Form 10-K to reflect the adoption of ASU 2016-13 that became effective January 1, 2020. See our 2019 Form 10-K for a description of our significant accounting policies in effect prior to the adoption of ASU 2016-13. Marketable Debt Securities We classify marketable debt securities as either available-for-sale or trading. Various factors, including turnover of holdings and investment guidelines, are considered in determining the classification of securities. Available- for-sale debt securities are recorded at fair value with unrealized gains, and losses that are not credit related, recorded net of applicable taxes in Accumulated other comprehensive loss until realized. Credit losses are recorded in Interest income and other non-operating income, net. An evaluation is made quarterly to determine if any portion of unrealized losses on available-for-sale debt securities is related to credit losses or whether any unrealized losses recorded in Accumulated other comprehensive loss need to be reclassified. Non-credit related unrealized losses are reclassified to Interest income and other non-operating income, net if we intend to sell the security or it is more likely than not that we will be required to sell the security before the recovery of the unrealized loss. Accounts and Notes Receivable Accounts and notes receivable primarily consists of amounts that are due and payable from our customers for the sale of vehicles, parts, and accessories. We evaluate the collectability of receivables each reporting period and record an allowance for doubtful accounts to present the net amount expected to be collected on our receivables. Additions to the allowance are charged to bad debt expense and reported in Automotive and other selling, general and administrative expense. GM Financial Receivables Finance receivables are carried at amortized cost, net of allowance for loan losses. Provisions for loan losses are charged to operations in amounts sufficient to maintain the allowance for loan losses at levels considered adequate to cover expected credit losses on the finance receivables. For retail finance receivables, GM Financial uses static pool modeling techniques to determine the allowance for loan losses expected over the remaining life of the receivables, which is supplemented by management judgment. The modeling techniques incorporate reasonable and supportable forecasts of economic conditions over the expected remaining life of the finance receivables. The economic forecasts incorporate factors which vary by region that GM Financial believes will have the largest impact on expected losses, including unemployment rates, interest rate spreads, disposable personal income and growth rates in gross domestic product. Troubled debt restructurings (TDRs) are grouped separately for purposes of measuring the allowance. The allowance for TDRs uses static pool modeling techniques like non-TDR retail finance receivables to determine the expected loss amount. The expected cash flows of the receivables are then discounted at the original weighted average effective interest rate of the pool. Factors considered when estimating the allowance for TDRs are based on an evaluation of historical and current information, which may be supplemented by management judgment. Finance charge income from loans classified as TDRs is accounted for in the same manner as other accruing loans. Cash collections on these loans are allocated according to the same payment hierarchy methodology applied to loans that are not classified as TDRs. Commercial finance receivables are carried at amortized cost, net of allowance for loan losses and any amounts received under a cash management program. GM Financial establishes the allowance for loan losses based on historical loss experience, as well as the forecast for industry vehicle sales, which is the economic indicator believed to have the largest impact on expected losses.</t>
  </si>
  <si>
    <t>Revenue</t>
  </si>
  <si>
    <t>Revenue from Contract with Customer [Abstract]</t>
  </si>
  <si>
    <t>Revenue The following table disaggregates our revenue by major source: Three Months Ended March 31, 2020 GMNA GMI Corporate Total Automotive Cruise GM Financial Eliminations/Reclassifications Total Vehicle, parts and accessories $ 24,576 $ 2,998 $ — $ 27,574 $ — $ — $ — $ 27,574 Used vehicles 376 25 2 403 — — — 403 Services and other 879 257 36 1,172 25 — (24 ) 1,173 Automotive net sales and revenue 25,831 3,280 38 29,149 25 — (24 ) 29,150 Leased vehicle income — — — — — 2,463 — 2,463 Finance charge income — — — — — 1,006 (1 ) 1,005 Other income — — — — — 92 (1 ) 91 GM Financial net sales and revenue — — — — — 3,561 (2 ) 3,559 Net sales and revenue $ 25,831 $ 3,280 $ 38 $ 29,149 $ 25 $ 3,561 $ (26 ) $ 32,709 Three Months Ended March 31, 2019 GMNA GMI Corporate Total Automotive Cruise GM Financial Eliminations/ Reclassifications Total Vehicle, parts and accessories $ 25,962 $ 3,567 $ — $ 29,529 $ — $ — $ — $ 29,529 Used vehicles 627 35 — 662 — — — 662 Services and other 776 248 46 1,070 25 — (25 ) 1,070 Automotive net sales and revenue 27,365 3,850 46 31,261 25 — (25 ) 31,261 Leased vehicle income — — — — — 2,509 — 2,509 Finance charge income — — — — — 987 (2 ) 985 Other income — — — — — 124 (1 ) 123 GM Financial net sales and revenue — — — — — 3,620 (3 ) 3,617 Net sales and revenue $ 27,365 $ 3,850 $ 46 $ 31,261 $ 25 $ 3,620 $ (28 ) $ 34,878 Revenue is measured as the amount of consideration we expect to receive in exchange for transferring goods or providing services. Adjustments to sales incentives for previously recognized sales were insignificant in the three months ended March 31, 2020 and 2019 . Contract liabilities in our Automotive segments primarily consist of maintenance, extended warranty and other service contracts. We recognized revenue of $386 million and $433 million related to contract liabilities during the three months ended March 31, 2020 and 2019. We expect to recognize revenue of $885 million in the nine months ending December 31, 2020 and $593 million , $346 million and $447 million in the years ending December 31, 2021, 2022 and thereafter related to contract liabilities at March 31, 2020</t>
  </si>
  <si>
    <t>Marketable and Other Securities</t>
  </si>
  <si>
    <t>Marketable Securities [Abstract]</t>
  </si>
  <si>
    <t>Marketable and Other Securities The following table summarizes the fair value of cash equivalents and marketable debt securities, which approximates cost: Fair Value Level March 31, 2020 December 31, 2019 Cash and cash equivalents Cash and time deposits(a) $ 11,965 $ 6,828 Available-for-sale debt securities U.S. government and agencies 2 5,011 1,484 Corporate debt 2 7,660 5,863 Sovereign debt 2 1,675 2,123 Total available-for-sale debt securities – cash equivalents 14,346 9,470 Money market funds 1 12,195 2,771 Total cash and cash equivalents(b) $ 38,506 $ 19,069 Marketable debt securities U.S. government and agencies 2 $ 1,810 $ 226 Corporate debt 2 3,104 2,932 Mortgage and asset-backed 2 667 681 Sovereign debt 2 2,039 335 Total available-for-sale debt securities – marketable securities(c) $ 7,620 $ 4,174 Restricted cash Cash and cash equivalents $ 239 $ 292 Money market funds 1 2,421 3,582 Total restricted cash $ 2,660 $ 3,874 Available-for-sale debt securities included above with contractual maturities(d) Due in one year or less $ 18,605 Due between one and five years 2,694 Total available-for-sale debt securities with contractual maturities $ 21,299 __________ (a) Includes an insignificant amount and $ 248 million that is designated exclusively to fund capital expenditures in GM Korea Company (GM Korea) at March 31, 2020 and December 31, 2019. (b) Includes $1.5 billion and $2.3 billion in Cruise at March 31, 2020 and December 31, 2019. (c) Includes $877 million and $266 million in Cruise at March 31, 2020 and December 31, 2019. (d) Excludes mortgage- and asset-backed securities of $667 million at March 31, 2020 as these securities are not due at a single maturity date. Proceeds from the sale of available-for-sale debt investments sold prior to maturity were $366 million and $611 million in the three months ended March 31, 2020 and 2019 . Net unrealized gains and losses on available-for-sale debt securities were insignificant in the three months ended March 31, 2020 and 2019 . Cumulative unrealized gains and losses on available-for-sale debt securities were insignificant at March 31, 2020 and December 31, 2019 . Our remaining investment in Lyft, Inc. (Lyft) was measured at fair value using Lyft’s quoted market price, a Level 1 input. The fair value of this investment included in Other current assets was insignificant and $535 million at March 31, 2020 and December 31, 2019. We liquidated the vast majority of our shares in Lyft in the three months ended March 31, 2020. We recorded an unrealized loss of an insignificant amount and an unrealized gain of $285 million in Interest income and other non-operating income, net in the three months ended March 31, 2020 and 2019. The following table provides a reconciliation of cash, cash equivalents and restricted cash reported within the condensed consolidated balance sheet to the total shown in the condensed consolidated statement of cash flows: March 31, 2020 Cash and cash equivalents $ 38,506 Restricted cash included in Other current assets 2,175 Restricted cash included in Other assets 485 Total $ 41,166</t>
  </si>
  <si>
    <t>GM Financial Receivables and Transactions</t>
  </si>
  <si>
    <t>Finance Receivables [Line Items]</t>
  </si>
  <si>
    <t>GM Financial Receivables and Transactions March 31, 2020 December 31, 2019 Retail Commercial(a) Total Retail Commercial(a) Total GM Financial receivables, net of fees $ 42,474 $ 11,760 $ 54,234 $ 42,229 $ 11,671 $ 53,900 Less: allowance for loan losses (1,879 ) (87 ) (1,966 ) (866 ) (78 ) (944 ) GM Financial receivables, net $ 40,595 $ 11,673 $ 52,268 $ 41,363 $ 11,593 $ 52,956 Fair value of GM Financial receivables utilizing Level 2 inputs $ 11,673 $ 11,593 Fair value of GM Financial receivables utilizing Level 3 inputs $ 41,933 $ 41,973 __________ (a) Net of dealer cash management balances of $1.2 billion at March 31, 2020 and December 31, 2019 . Under the cash management program, subject to certain conditions, a dealer may choose to reduce the amount of interest on its floorplan line by making principal payments to GM Financial in advance. Three Months Ended March 31, 2020 March 31, 2019 Allowance for loan losses at beginning of period $ 944 $ 911 Impact of adoption ASU 2016-13 (Note 1) 801 — Provision for loan losses 466 175 Charge-offs (340 ) (309 ) Recoveries 156 145 Effect of foreign currency (61 ) 2 Allowance for loan losses at end of period $ 1,966 $ 924 The provision for loan losses increased primarily due to increased expected charge-offs and decreased expected recoveries as a result of the economic impact of the novel strain of the coronavirus (COVID-19) pandemic. Retail Finance Receivables GM Financial's retail finance receivable portfolio includes loans made to consumers and businesses to finance the purchase of vehicles for personal and commercial use. A summary of the amortized cost of the retail finance receivables by FICO score or its equivalent, determined at origination, for each vintage of the retail finance receivables portfolio at March 31, 2020 is as follows: Year of Origination March 31, 2020 December 31, 2019 2020 2019 2018 2017 2016 2015 Prior Total Percent Total Percent Prime – FICO score 680 and greater $ 4,027 $ 9,976 $ 6,806 $ 3,199 $ 1,143 $ 343 $ 15 $ 25,509 60.0 % $ 25,400 60.1 % Near-prime – FICO score 620 to 679 902 2,746 1,744 942 402 178 38 6,952 16.4 % 6,862 16.3 % Sub-prime – FICO score less than 620 1,169 3,402 2,165 1,605 957 486 229 10,013 23.6 % 9,967 23.6 % Retail finance receivables, net of fees $ 6,098 $ 16,124 $ 10,715 $ 5,746 $ 2,502 $ 1,007 $ 282 $ 42,474 100.0 % $ 42,229 100.0 % GM Financial reviews the ongoing credit quality of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GM Financial generally has the right to repossess the vehicle in the event the customer defaults on the payment terms of the contract. The accrual of finance charge income had been suspended on delinquent retail finance receivables with contractual amounts due of $735 million and $875 million at March 31, 2020 and December 31, 2019 . The following table is a consolidated summary of the delinquency status of the outstanding amortized cost of retail finance receivables for each vintage of the portfolio at March 31, 2020: Year of Origination March 31, 2020 March 31, 2019 2020 2019 2018 2017 2016 2015 Prior Total Percent Total(a) Percent Current $ 6,078 $ 15,702 $ 10,297 $ 5,411 $ 2,277 $ 877 $ 214 $ 40,856 96.2 % 31-to-60 days 19 302 294 241 161 93 47 1,157 2.7 % $ 1,048 2.5 % Greater-than-60 days 1 113 118 90 62 36 21 441 1.1 % 412 1.0 % Finance receivables more than 30 days delinquent 20 415 412 331 223 129 68 1,598 3.8 % 1,460 3.5 % In repossession — 7 6 4 2 1 — 20 — % 47 0.1 % Finance receivables more than 30 days delinquent or in repossession 20 422 418 335 225 130 68 1,618 3.8 % $ 1,507 3.6 % Retail finance receivables, net of fees $ 6,098 $ 16,124 $ 10,715 $ 5,746 $ 2,502 $ 1,007 $ 282 $ 42,474 100.0 % __________ (a) Represents the contractual amounts of delinquent retail finance receivables, which is not significantly different than the outstanding amortized cost for such receivables. The outstanding amortized cost of retail finance receivables that are considered TDRs was $2.3 billion at March 31, 2020, including $290 million in nonaccrual loans. Commercial Finance Receivables GM Financial's commercial finance receivables consist of dealer financings, primarily for inventory purchases. Proprietary models are used to assign a risk rating to each dealer. GM Financial performs periodic credit reviews of each dealership and adjusts the dealership's risk rating, if necessary. The commercial finance receivables on nonaccrual status were insignificant at March 31, 2020 . Prior to January 1, 2020, GM Financial estimated the allowance for loan losses based on an analysis of the experience of comparable commercial lenders. Effective January 1, 2020, GM Financial establishes the allowance for loan losses based on historical loss experience for the consolidated portfolio, in addition to forecast for industry vehicle sales. The updated risk rating categories are as follows: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have the distinct possibility of creating a loss if deficiencies are not corrected. IV Non-Performing accounts with inadequate paying capacity for current obligations and inherent weaknesses that make collection of liquidation in full highly questionable or improbable. Dealers with III and IV risk ratings are subject to additional monitoring and restrictions on funding, including suspension of lines of credit and liquidation of assets. The following table summarizes the credit risk profile by dealer risk rating of commercial finance receivables at March 31, 2020: Year of Origination(a) March 31, 2020 Revolving 2020 2019 2018 2017 2016 2015 Prior Total Percent I $ 9,976 $ 76 $ 226 $ 105 $ 113 $ 118 $ 63 $ 9 $ 10,686 90.9 % II 606 — 9 3 21 23 13 23 698 5.9 % III 325 — 8 10 14 — 1 — 358 3.0 % IV 14 — — — — — 4 — 18 0.2 % Commercial finance receivables, net of fees $ 10,921 $ 76 $ 243 $ 118 $ 148 $ 141 $ 81 $ 32 $ 11,760 100.0 % __________ (a) Floorplan advances comprise 98% of the total revolving balance. Dealer term loans are presented by year of origination. Transactions with GM Financial The following table shows transactions between our Automotive segments and GM Financial. These amounts are presented in GM Financial's condensed consolidated balance sheets and statements of income. March 31, 2020 December 31, 2019 Condensed Consolidated Balance Sheets(a) Commercial finance receivables, net due from GM consolidated dealers $ 522 $ 478 Finance receivables from GM subsidiaries $ 30 $ 39 Subvention receivable(b) $ 668 $ 676 Commercial loan funding payable $ 38 $ 74 Three Months Ended March 31, 2020 March 31, 2019 Condensed Consolidated Statements of Income Interest subvention earned on finance receivables $ 156 $ 148 Leased vehicle subvention earned $ 805 $ 835 __________ (a) All balance sheet amounts are eliminated upon consolidation. (b) Cash paid by Automotive segments to GM Financial for subvention was $1.1 billion in the three months ended March 31, 2020 and 2019 . GM Financial's Board of Directors declared and paid a dividend of $400 million on its common stock in March 2020.</t>
  </si>
  <si>
    <t>Inventories</t>
  </si>
  <si>
    <t>Inventory Disclosure [Abstract]</t>
  </si>
  <si>
    <t>Inventories March 31, 2020 December 31, 2019 Total productive material, supplies and work in process $ 4,843 $ 4,713 Finished product, including service parts 5,956 5,685 Total inventories $ 10,799 $ 10,398</t>
  </si>
  <si>
    <t>Equipment on Operating Leases</t>
  </si>
  <si>
    <t>Vehicles [Member]</t>
  </si>
  <si>
    <t>Lessor, Lease, Description [Line Items]</t>
  </si>
  <si>
    <t>Equipment on Operating Leases Equipment on operating leases primarily consists of leases to retail customers of GM Financial. The current portion of net equipment on operating leases is included in Other current assets. March 31, 2020 December 31, 2019 Equipment on operating leases $ 52,179 $ 53,081 Less: accumulated depreciation (10,873 ) (10,989 ) Equipment on operating leases, net $ 41,306 $ 42,092 Depreciation expense related to Equipment on operating leases, net was $1.8 billion and $1.9 billion in the three months ended March 31, 2020 and 2019 . The following table summarizes lease payments due to GM Financial on leases to retail customers: Year Ending December 31, 2020 2021 2022 2023 2024 Total Lease receipts under operating leases $ 4,991 $ 4,599 $ 2,112 $ 252 $ 7 $ 11,961</t>
  </si>
  <si>
    <t>Equity In Net Assets of Nonconsolidated Affiliates</t>
  </si>
  <si>
    <t>Equity Method Investments and Joint Ventures [Abstract]</t>
  </si>
  <si>
    <t>Equity in Net Assets of Nonconsolidated Affiliates</t>
  </si>
  <si>
    <t>Equity in Net Assets of Nonconsolidated Affiliates Three Months Ended March 31, 2020 March 31, 2019 Automotive China equity income (loss) $ (167 ) $ 376 Other joint ventures equity income 35 38 Total Equity income (loss) $ (132 ) $ 414 There have been no significant ownership changes in our Automotive China joint ventures (Automotive China JVs) since December 31, 2019 . Three Months Ended March 31, 2020 March 31, 2019 Summarized Operating Data of Automotive China JVs Automotive China JVs' net sales $ 4,321 $ 10,146 Automotive China JVs' net income (loss) $ (348 ) $ 767 Dividends declared but not paid from our nonconsolidated affiliates were $1.0 billion and an insignificant amount at March 31, 2020 and December 31, 2019 . Dividends received from our nonconsolidated affiliates were insignificant in the three months ended March 31, 2020 and 2019 . Undistributed earnings from our nonconsolidated affiliates were $2.0 billion and $2.1 billion at March 31, 2020 and December 31, 2019 .</t>
  </si>
  <si>
    <t>Goodwill</t>
  </si>
  <si>
    <t>Goodwill and Intangible Assets Disclosure [Abstract]</t>
  </si>
  <si>
    <t xml:space="preserve">Goodwill We had Goodwill of $1.8 billion at March 31, 2020, which includes $1.3 billion related to GM Financial's North America reporting unit. Since December 31, 2019, the COVID-19 pandemic has resulted in governments worldwide enacting emergency measures to combat the spread of the virus. The pandemic and corresponding measures have caused material disruption to businesses, resulting in an economic slowdown. The unprecedented economic and social uncertainty resulting from the COVID-19 pandemic indicated that it was more likely than not that a goodwill impairment might exist at March 31, 2020 for GM Financial's North America reporting unit. Therefore, in the three months ended March 31, 2020, we performed an event-driven goodwill impairment test for GM Financial's North America reporting unit and determined no goodwill impairment exists. The fair value of GM Financial's North America reporting unit was determined based on valuation techniques using the best available information, primarily discounted cash flow projections. We make significant assumptions and estimates about the extent and timing of future cash flows. There can be no assurance that anticipated financial results will be achieved. Under multiple scenarios, including fully weighting the downside cash flow scenario, the estimated fair value of GM Financial's North America </t>
  </si>
  <si>
    <t>Variable Interest Entities</t>
  </si>
  <si>
    <t>Variable Interest Entities [Abstract]</t>
  </si>
  <si>
    <t>Variable Interest Entities GM Financial uses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related assets transferred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to provide additional financial support to these SPEs. While these subsidiaries are included in GM Financial's condensed consolidated financial statements, they are separate legal entities and their assets are legally owned by them and are not available to GM Financial's creditors. The following table summarizes the assets and liabilities related to GM Financial's consolidated VIEs: March 31, 2020 December 31, 2019 Restricted cash – current $ 2,047 $ 2,202 Restricted cash – non-current $ 410 $ 441 GM Financial receivables, net of fees – current $ 21,449 $ 19,081 GM Financial receivables, net of fees – non-current $ 19,249 $ 15,921 GM Financial equipment on operating leases, net $ 18,279 $ 14,464 GM Financial short-term debt and current portion of long-term debt $ 30,962 $ 23,952 GM Financial long-term debt $ 15,062 $ 15,819 GM Financial recognizes finance charge, leased vehicle and fee income on the Securitized Assets and interest expense on the secured debt issued in a securitization transaction and records a provision for loan losses to recognize probable loan losses inherent in the finance receivables.</t>
  </si>
  <si>
    <t>Debt</t>
  </si>
  <si>
    <t>Debt Disclosure [Abstract]</t>
  </si>
  <si>
    <t>Debt Automotive The following table presents debt in our automotive operations: March 31, 2020 December 31, 2019 Carrying Amount Fair Value Carrying Amount Fair Value Secured Debt $ 123 $ 122 $ 167 $ 165 Unsecured Debt 29,884 28,689 13,909 15,247 Finance lease liabilities 304 566 310 516 Total automotive debt(a) $ 30,311 $ 29,377 $ 14,386 $ 15,928 Fair value utilizing Level 1 inputs $ 10,572 $ 13,628 Fair value utilizing Level 2 inputs $ 18,805 $ 2,300 Available under credit facility agreements(b) $ 1,350 $ 17,285 Weighted-average interest rate on outstanding short-term debt(c) 5.8 % 4.9 % Weighted-average interest rate on outstanding long-term debt(c) 3.5 % 5.4 % __________ (a) Includes net discount and debt issuance costs of $483 million and $540 million at March 31, 2020 and December 31, 2019. (b) Includes amounts available from our three-year unsecured revolving credit facility with an initial borrowing capacity of $3.0 billion , which is currently planned to reduce to $2.0 billion in July 2020. Our 364 -day, $2.0 billion facility is not included in the amount because it is designated for exclusive use by GM Financial. (c) Includes coupon rates on debt denominated in various foreign currencies and interest free loans. Unsecured debt primarily consists of revolving credit facilities and senior notes. In the three months ended March 31, 2020, we borrowed $3.4 billion against our three-year, $4.0 billion facility, $2.0 billion against our three-year, $3.0 billion facility and $10.5 billion against our five-year, $10.5 billion facility with maturity dates ranging from 2021 to 2023. In April 2020, we renewed our 364 -day, $2.0 billion facility dedicated for exclusive use by GM Financial for an additional 364 -day term and extended $3.6 billion of the three-year, $4.0 billion facility for an additional year expiring in April 2022. The remaining portion will expire in April 2021, unless extended. As part of the extension of the three-year, $4.0 billion facility, we have agreed not to execute any share repurchases until we no longer have outstanding borrowings under the revolving credit facilities, except for the three-year, $3.0 billion facility. In addition, we are restricted from paying dividends on our common shares if outstanding borrowings under the revolving credit facilities exceed $5.0 billion , with the exception of the three-year, $3.0 billion facility. GM Financial The following table presents debt of GM Financial: March 31, 2020 December 31, 2019 Carrying Amount Fair Value Carrying Amount Fair Value Secured debt $ 46,170 $ 46,073 $ 39,959 $ 40,160 Unsecured debt 50,019 45,436 48,979 50,239 Total GM Financial debt $ 96,189 $ 91,509 $ 88,938 $ 90,399 Fair value utilizing Level 2 inputs $ 89,892 $ 88,481 Fair value utilizing Level 3 inputs $ 1,617 $ 1,918 Secured debt consists of revolving credit facilities and securitization notes payable. Most of the secured debt was issued by VIEs and is repayable only from proceeds related to the underlying pledged assets. Refer to Note 10 for additional information on GM Financial's involvement with VIEs. GM Financial is required to hold certain funds in restricted cash accounts to provide additional collateral for borrowings under certain secured credit facilities. The weighted-average interest rate on secured debt was 2.59% at March 31, 2020. The revolving credit facilities have maturity dates ranging from 2020 to 2026 and securitization notes payable have maturity dates ranging from 2020 to 2027. At the end of the revolving period, if not renewed, the debt of revolving credit facilities will amortize over a defined period. In the three months ended March 31, 2020 , GM Financial had no new or renewed credit facilities with additional borrowing capacity and issued $4.6 billion in aggregate principal amount of securitization notes payable with an initial weighted average interest rate of 1.95% and maturity dates ranging from 2021 to 2027 . Unsecured debt consists of senior notes, credit facilities and other unsecured debt. Senior notes outstanding at March 31, 2020 have maturity dates ranging from 2020 through 2029 and have a weighted-average interest rate of 3.33% . In the three months ended March 31, 2020 , GM Financial issued $2.1 billion in aggregate principal amount of senior notes with an initial weighted average interest rate of 2.09% and maturity dates ranging from 2024 to 2028 . Unsecured credit facilities and other unsecured debt have original maturities of up to four years . The weighted-average interest rate on these credit facilities and other unsecured debt was 4.47% at March 31, 2020. Contractual Maturities The following table summarizes contractual maturities including finance leases at March 31, 2020: Automotive Automotive Financing Total(a) 2020 (April 1, 2020 to December 31, 2020) $ 1,551 $ 36,122 $ 37,673 2021 1,273 23,383 24,656 2022(b) 5,129 12,839 17,968 2023 12,007 7,396 19,403 2024 62 5,866 5,928 2025 532 5,003 5,535 Thereafter 10,240 5,171 15,411 $ 30,794 $ 95,780 $ 126,574 ________ (a) Secured debt, credit facilities and other unsecured debt are based on expected payoff date. Senior notes principal amounts are based on maturity. (b) Automotive amount includes $3.0 billion drawn on our three-year, $4.0 billion facility renewed in April 2020 for an additional year expiring in April 2022.</t>
  </si>
  <si>
    <t>Derivative Financial Instruments</t>
  </si>
  <si>
    <t>Derivative Instruments and Hedging Activities Disclosure [Abstract]</t>
  </si>
  <si>
    <t>Derivative Financial Instruments Automotive The following table presents the notional amounts of derivative financial instruments in our automotive operations: Fair Value Level March 31, 2020 December 31, 2019 Derivatives not designated as hedges(a) Foreign currency 2 $ 5,256 $ 5,075 Commodity 2 704 806 PSA warrants(b) 2 44 45 Total derivative financial instruments $ 6,004 $ 5,926 __________ (a) The fair value of these derivative instruments at March 31, 2020 and December 31, 2019 and the gains/losses included in our condensed consolidated income statements for the three months ended March 31, 2020 and 2019 were insignificant, unless otherwise noted. (b) The fair value of the warrants issued by Peugeot, S.A. (PSA Group) included in Other assets was $546 million and $964 million at March 31, 2020 and December 31, 2019 . We recorded losses of $417 million and gains of $139 million in Interest income and other non-operating income, net in the three months ended March 31, 2020 and 2019 . We estimate the fair value of the PSA warrants using a Black-Scholes formula. The significant inputs to the model include the PSA Group stock price and the estimated dividend yield. We are entitled to receive any dividends declared by PSA Group through the conversion date upon exercise of the warrants. GM Financial The following table presents the gross fair value amounts of GM Financial's derivative financial instruments and the associated notional amounts: Fair Value Level March 31, 2020 December 31, 2019 Notional Fair Value of Assets Fair Value of Liabilities Notional Fair Value of Assets Fair Value of Liabilities Derivatives designated as hedges(a) Fair value hedges Interest rate swaps(b) 2 $ 8,681 $ 640 $ — $ 9,458 $ 234 $ 23 Foreign currency swaps 2 1,755 — 84 1,796 22 71 Cash flow hedges Interest rate swaps 2 1,090 — 21 590 — 6 Foreign currency swaps 2 5,091 41 373 4,429 40 119 Derivatives not designated as hedges(a) Interest rate contracts 2 104,282 843 772 92,400 340 300 Total derivative financial instruments(c) $ 120,899 $ 1,524 $ 1,250 $ 108,673 $ 636 $ 519 __________ (a) The gains/losses included in our condensed consolidated income statements and statements of comprehensive income for the three months ended March 31, 2020 and 2019 were insignificant, unless otherwise noted. Amounts accrued for interest payments in a net receivable position are included in Other assets. Amounts accrued for interest payments in a net payable position are included in Other liabilities. (b) The gains included in GM Financial interest, operating, and other expenses were $431 million and an insignificant amount for the three months ended March 31, 2020 and 2019. (c) GM Financial held $668 million and $210 million of collateral from counterparties available for netting against GM Financial's asset positions, and posted $270 million and an insignificant amount of collateral to counterparties available for netting against GM Financial's liability positions at March 31, 2020 and December 31, 2019 . The fair value for Level 2 instruments was derived using the market approach based on observable market inputs including quoted prices of similar instruments and foreign exchange and interest rate forward curves. The following amounts were recorded in the condensed consolidated balance sheets related to items designated and qualifying as hedged items in fair value hedging relationships: March 31, 2020 December 31, 2019 Carrying Amount of Hedged Items Cumulative Amount of Fair Value Hedging Adjustments(a) Carrying Amount of Hedged Items Cumulative Amount of Fair Value Hedging Adjustments(a) GM Financial unsecured debt(b) $ 22,082 $ (539 ) $ 20,397 $ (77 ) __________ (a) Includes an insignificant amount of amortization remaining on hedged items for which hedge accounting has been discontinued at March 31, 2020 and December 31, 2019 . (b) The losses for hedged items - interest rate swaps included in GM Financial interest, operating, and other expenses were $503 million and an insignificant amount for the three months ended March 31, 2020 and 2019.</t>
  </si>
  <si>
    <t>Product Warranty and Related Liabilities</t>
  </si>
  <si>
    <t>Product Warranties Disclosures [Abstract]</t>
  </si>
  <si>
    <t>Product Warranty and Related Liabilities Three Months Ended March 31, 2020 March 31, 2019 Warranty balance at beginning of period $ 7,798 $ 7,590 Warranties issued and assumed in period – recall campaigns 117 124 Warranties issued and assumed in period – product warranty 498 527 Payments (881 ) (732 ) Adjustments to pre-existing warranties (19 ) 36 Effect of foreign currency and other (115 ) 7 Warranty balance at end of period $ 7,398 $ 7,552 We estimate our reasonably possible loss in excess of amounts accrued for recall campaigns to be insignificant at March 31, 2020 . Refer to Note 15 for reasonably possible losses on Takata Corporation (Takata) matters.</t>
  </si>
  <si>
    <t>Pensions and Other Postretirement Benefits</t>
  </si>
  <si>
    <t>Retirement Benefits [Abstract]</t>
  </si>
  <si>
    <t>Pensions and Other Postretirement Benefits Three Months Ended March 31, 2020 Three Months Ended March 31, 2019 Pension Benefits Global OPEB Plans Pension Benefits Global OPEB Plans U.S. Non-U.S. U.S. Non-U.S. Service cost $ 62 $ 29 $ 5 $ 98 $ 35 $ 4 Interest cost 429 91 43 566 120 54 Expected return on plan assets (816 ) (170 ) — (868 ) (195 ) — Amortization of prior service cost (credit) (1 ) 2 (2 ) (1 ) 1 (3 ) Amortization of net actuarial losses 4 42 19 3 29 8 Net periodic pension and OPEB (income) expense $ (322 ) $ (6 ) $ 65 $ (202 ) $ (10 ) $ 63 The non-service cost components of net periodic pension and other postretirement benefits (OPEB) income of $338 million and $230 million in the three months ended March 31, 2020 and 2019 are presented in Interest income and other non-operating income, net.</t>
  </si>
  <si>
    <t>Commitments and Contingencies</t>
  </si>
  <si>
    <t>Commitments and Contingencies Disclosure [Abstract]</t>
  </si>
  <si>
    <t>Commitments and Contingencies Litigation-Related Liability and Tax Administrative Matters In the normal course of our business, we are named from time to time as a defendant in various legal actions, including arbitrations, class actions and other litigation. We identify below the material individual proceedings and investigations where we believe a material loss is reasonably possible or probable. We accrue for matters when we believe that losses are probable and can be reasonably estimated. At March 31, 2020 and December 31, 2019 , we had accruals of $1.2 billion and $1.3 billion in Accrued liabilities and Other liabilities. In many matters, it is inherently difficult to determine whether loss is probable or reasonably possible or to estimate the size or range of the possible loss. Accordingly, adverse outcomes from such proceedings could exceed the amounts accrued by an amount that could be material to our results of operations or cash flows in any particular reporting period. Proceedings Related to Ignition Switch Recall and Other Recalls In 2014 we announced various recalls relating to safety and other matters. Those recalls included recalls to repair ignition switches that could, under certain circumstances, unintentionally move from the “run” position to the “accessory” or “off” position with a corresponding loss of power, which could in turn prevent airbags from deploying in the event of a crash. Appellate Litigation Regarding Successor Liability Ignition Switch Claims In 2016, the U.S. Court of Appeals for the Second Circuit held that the 2009 order of the United States Bankruptcy Court for the Southern District of New York (Bankruptcy Court) approving the sale of substantially all of the assets of Motors Liquidation Company (MLC) to GM free and clear of, among other things, claims asserting successor liability for obligations owed by MLC could not be enforced to bar claims against GM asserted by either plaintiffs who purchased used vehicles after the sale or against purchasers who asserted claims relating to the ignition switch defect, including pre-sale personal injury claims and economic-loss claims. Economic-Loss Claims We are aware of over 100 putative class actions pending against GM in U.S. and Canadian courts alleging that consumers who purchased or leased vehicles manufactured by GM or MLC, formerly known as General Motors Corporation, had been economically harmed by one or more of the 2014 recalls and/or the underlying vehicle conditions associated with those recalls (economic-loss cases). In general, these economic-loss cases seek recovery for purported compensatory damages, such as alleged benefit-of-the-bargain damages or damages related to alleged diminution in value of the vehicles, as well as punitive damages, injunctive relief and other relief. Many of the pending U.S. economic-loss claims have been transferred to, and consolidated in, a single federal court, the U.S. District Court for the Southern District of New York (Southern District). These plaintiffs have asserted economic-loss claims under federal and state laws, including claims relating to recalled vehicles manufactured by GM and claims asserting successor liability relating to certain recalled vehicles manufactured by MLC. In August 2017, the Southern District granted our motion to dismiss the successor liability claims of plaintiffs in seven of the sixteen states at issue on the motion and called for additional briefing to decide whether plaintiffs' claims can proceed in the other nine states. In December 2017, the Southern District granted GM's motion and dismissed the plaintiffs' successor liability claims in an additional state, but found that there are genuine issues of material fact that prevent summary judgment for GM in eight other states. In January 2018, GM moved for reconsideration of certain portions of the Southern District's December 2017 summary judgment ruling. That motion was granted in April 2018, dismissing plaintiffs' successor liability claims in any state where New York law applies. In September 2018, the Southern District granted our motion to dismiss claims for lost personal time (in 41 out of 47 jurisdictions) and certain unjust enrichment claims, but denied our motion to dismiss plaintiffs’ economic loss claims in 27 jurisdictions under the "manifest defect" rule. Significant summary judgment, class certification, and expert evidentiary motions remain at issue. In August 2019, the Southern District granted our motion for summary judgment on plaintiffs’ economic loss “benefit of the bargain” damage claims (the August 2019 Opinion). The Southern District held that plaintiffs’ conjoint analysis-based damages model failed to establish that plaintiffs suffered difference-in-value damages and without such evidence, plaintiffs’ difference-in-value damage claims fail under the laws of all three bellwether states: California, Missouri and Texas. Later in August 2019, the bellwether plaintiffs filed a motion requesting that the Southern District reconsider its summary judgment decision or allow an interlocutory appeal if reconsideration is denied. In December 2019, the Southern District denied plaintiffs' motion for reconsideration of the August 2019 Opinion, but granted the plaintiffs' motion for certification of an interlocutory appeal. On April 1, 2020, the Second Circuit Court of Appeals (the Second Circuit) granted the bellwether plaintiffs' petition seeking leave to appeal the August 2019 Opinion. On April 15, 2020, the bellwether plaintiffs and GM filed a Stipulation to withdraw the appeal from the Second Circuit based on the class settlement agreement described below. Pursuant to the Stipulation, the bellwether plaintiffs can reinstate the appeal no later than April 2021. The Second Circuit endorsed the Stipulation by order on April 16, 2020. In September 2019, GM filed an updated motion for summary judgment on plaintiffs’ remaining economic loss claims that were not addressed in the Southern District’s August 2019 Opinion and renewed its evidentiary motion seeking to strike the opinions of plaintiff’s expert on plaintiffs’ alleged “lost time” damages associated with having the recall repairs performed. In March 2020, GM, plaintiffs and the MLC GUC Trust (GUC Trust) reached a settlement agreement (Class Settlement Agreement) to resolve on a national basis the economic loss claims of the proposed settlement class and proposed sub-classes, consisting of consumers who purchased or leased GM vehicles covered by the seven 2014 safety recalls at issue in the Southern District and the Bankruptcy Court. The proposed Class Settlement Agreement provides a common fund of $120 million for settlement class members, of which GM will fund $70 million and the GUC Trust will fund the remaining $50 million . GM will also pay attorneys’ fees and costs that may be awarded by the Southern District to plaintiffs’ counsel up to a maximum of $35 million . In April 2020, the Avoidance Action Trust (AAT), GM and plaintiffs reached a tentative settlement under which the AAT will pay an insignificant amount and will be added as a settling party to the Class Settlement Agreement. In April 2020, the Southern District entered an order granting preliminary approval of the Class Settlement Agreement. Personal Injury Claims We also are aware of several hundred actions pending in various courts in the U.S. and Canada alleging injury or death as a result of defects that may be the subject of the 2014 recalls (personal injury cases). In general, these cases seek recovery for purported compensatory damages, punitive damages and/or other relief. Since 2016, several bellwether trials of personal injury cases have taken place in the Southern District and in a Texas state court, which is administering a Texas state multi-district litigation. None of these trials resulted in a finding of liability against GM. Contingently Issuable Shares Under the Amended and Restated Master Sale and Purchase Agreement between GM and MLC, GM may be obligated to issue Adjustment Shares of our common stock if allowed general unsecured claims against the GUC Trust, as estimated by the Bankruptcy Court, exceed $35.0 billion . The maximum number of Adjustment Shares issuable is 30 million shares (subject to adjustment to take into account stock dividends, stock splits and other transactions), which amounts to $671 million based on the GM share price as of April 20, 2020. The GUC Trust stated in public filings that allowed general unsecured claims were approximately $32.1 billion as of December 31, 2019. In February 2019, the GUC Trust and certain personal injury and economic-loss plaintiffs filed a motion with the Bankruptcy Court requesting approval of a settlement to obtain the maximum number of Adjustment Shares. In September 2019, the GUC Trust advised the Bankruptcy Court that it was formally terminating the February 2019 proposed class settlement with plaintiffs because it was no longer viable given the August 2019 Opinion and further briefing was moot. In March 2020, in conjunction with the Class Settlement Agreement, the GUC Trust filed a motion in the Bankruptcy Court seeking approval to enter into and take actions necessary to execute the Class Settlement Agreement, and seeking Bankruptcy Court authorization permitting the GUC Trust to distribute $300 million of GUC Trust assets to its unitholders and entry into a mutual release agreement with GM that would release GM from any and all claims, including any that would require GM to issue any Adjustment Shares. Bankruptcy Court approval of the GUC Trust motion is a condition precedent to preliminary approval of the Class Settlement Agreement by the Southern District. In April 2020, the Bankruptcy Court entered an order approving the GUC Trust's motion in its entirety. The approval and the mutual release agreement will be binding and enforceable 14 days after entry of the order if no appeals are pending, regardless of whether the Class Settlement Agreement is ultimately approved or terminated. Government Matters In connection with the 2014 recalls, we have from time to time received subpoenas and other requests for information related to investigations by agencies or other representatives of U.S. federal, state and the Canadian governments. GM is cooperating with all reasonable pending requests for information. Any existing governmental matters or investigations could in the future result in the imposition of damages, fines, civil consent orders, civil and criminal penalties or other remedies. The total amount accrued for the 2014 recalls at March 31, 2020 reflects amounts for a combination of settled but unpaid matters, and for the remaining unsettled investigations, claims and/or lawsuits relating to the ignition switch recalls and other related recalls to the extent that such matters are probable and can be reasonably estimated. The amounts accrued for those unsettled investigations, claims, and/or lawsuits represent a combination of our best single point estimates where determinable and, where no such single point estimate is determinable, our estimate of the low end of the range of probable loss with regard to such matters, if that is determinable. We will continue to consider resolution of pending matters involving ignition switch recalls and other recalls where it makes sense to do so. GM Korea Wage Litigation GM Korea is party to litigation with current and former hourly employees in the appellate court and Incheon District Court in Incheon, Korea. The group actions, which in the aggregate involve more than 10,000 employees, allege that GM Korea failed to include bonuses and certain allowances in its calculation of Ordinary Wages due under Korean regulations. In 2012, the Seoul High Court (an intermediate-level appellate court) affirmed a decision in one of these group actions involving five GM Korea employees which was contrary to GM Korea's position. GM Korea appealed to the Supreme Court of the Republic of Korea (Korean Supreme Court). In 2014, the Korean Supreme Court largely agreed with GM’s legal arguments and remanded the case to the Seoul High Court for consideration consistent with earlier Korean Supreme Court precedent holding that while fixed bonuses should be included in the calculation of Ordinary Wages, claims for retroactive application of this rule would be barred under certain circumstances. In 2015, on reconsideration, the Seoul High Court held in GM Korea’s favor, after which the plaintiffs appealed to the Korean Supreme Court. The Korean Supreme Court has not yet rendered a decision. We estimate our reasonably possible loss in excess of amounts accrued to be approximately $580 million at March 31, 2020 . Both the scope of claims asserted and GM Korea's assessment of any or all of the individual claim elements may change if new information becomes available or the legal or regulatory frameworks change. GM Korea is also party to litigation with current and former salaried employees over allegations relating to Ordinary Wages regulation and whether to include fixed bonuses in the calculation of Ordinary Wages. In 2017, the Seoul High Court held that certain workers are not barred from filing retroactive wage claims. GM Korea appealed this ruling to the Korean Supreme Court. The Korean Supreme Court has not yet rendered a decision. We estimate our reasonably possible loss in excess of amounts accrued to be approximately $160 million at March 31, 2020 . Both the scope of claims asserted and GM Korea's assessment of any or all of the individual claim elements may change if new information becomes available or the legal or regulatory frameworks change. GM Korea is also party to litigation with current and former subcontract workers over allegations that they are entitled to the same wages and benefits provided to full-time employees, and to be hired as full-time employees. In May 2018, the Korean labor authorities issued an adverse administrative order finding that GM Korea must hire certain current subcontract workers as full-time employees. GM Korea appealed that order. At March 31, 2020 , our accrual covering certain asserted claims and claims that we believe are probable of assertion and for which liability is probable was approximately $180 million . We estimate the reasonably possible loss in excess of amounts accrued for other current subcontract workers who may assert similar claims to be approximately $110 million at March 31, 2020 . We are currently unable to estimate any possible loss or range of loss that may result from additional claims that may be asserted by former subcontract workers. GM Brazil Indirect Tax Claim In 2019, the Superior Judicial Court of Brazil rendered favorable decisions on three cases brought by GM Brazil challenging whether a certain state value-added tax should be included in the calculation of federal gross receipts taxes. The decisions will allow the Company the right to recover, through offset of federal tax liabilities, amounts collected by the government from August 2001 to February 2017. In the three months ended March 31, 2019, we recorded pre-tax recoveries of $857 million in Automotive and other cost of sales as a result of a favorable decision. We recorded a total of $1.4 billion pre-tax recoveries in Automotive and other cost of sales in the year ended December 31, 2019. Timing on realization of these recoveries is dependent upon the timing of administrative approvals and generation of federal tax liabilities eligible for offset. The Brazilian IRS has filed a Motion of Clarification on this matter with the Brazilian Supreme Court, and decision timing is uncertain due to the COVID-19 pandemic. In addition, we expect third parties to make claims on some or all of the pre-tax recoveries, which GM intends to defend against. Other Litigation-Related Liability and Tax Administrative Matters Various other legal actions, including class actions, governmental investigations, claims and proceedings are pending against us or our related companies or joint ventures, including matters arising out of alleged product defects; employment-related matters; product and workplace safety, vehicle emissions and fuel economy regulations; product warranties; financial services; dealer, supplier and other contractual relationships; government regulations relating to competition issues; tax-related matters not subject to the provision of Accounting Standards Codification 740, Income Taxes (indirect tax-related matters); product design, manufacture and performance; consumer protection laws; and environmental protection laws, including laws regulating air emissions, water discharges, waste management and environmental remediation from stationary sources. There are several putative class actions pending against GM in federal courts in the U.S., in the Provincial Courts in Canada and in Israel alleging that various vehicles sold, including model year 2011-2016 Duramax Diesel Chevrolet Silverado and GMC Sierra vehicles, violate federal, state and foreign emission standards. GM has also faced a series of additional lawsuits in the U.S. based on these allegations, including putative shareholder class actions claiming violations of federal securities law and a shareholder demand lawsuit. The securities lawsuits have been voluntarily dismissed by the plaintiffs in those actions. We are unable to estimate any reasonably possible loss or range of loss that may result from these actions. We believe that appropriate accruals have been established for losses that are probable and can be reasonably estimated. It is possible that the resolution of one or more of these matters could exceed the amounts accrued in an amount that could be material to our results of operations. We also from time to time receive subpoenas and other inquiries or requests for information from agencies or other representatives of U.S. federal, state and foreign governments on a variety of issue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administrative proceedings are indirect tax-related and may require that we deposit funds in escrow or provide an alternative form of security. Some of the matters may involve compensatory, punitive or other treble damage claims, environmental remediation programs or sanctions that, if granted, could require us to pay damages or make other expenditures in amounts that could not be reasonably estimated at March 31, 2020 . We believe that appropriate accruals have been established for losses that are probable and can be reasonably estimated. For indirect tax-related matters we estimate our reasonably possible loss in excess of amounts accrued to be up to approximately $700 million at March 31, 2020 . Takata Matters In May 2016, the National Highway Traffic Safety Administration (NHTSA) issued an amended consent order requiring Takata to file defect information reports (DIRs) for previously unrecalled front airbag inflators that contain phased-stabilized ammonium nitrate-based propellant without a moisture absorbing desiccant on a multi-year, risk-based schedule through 2019 impacting tens of millions of vehicles produced by numerous automotive manufacturers. NHTSA concluded that the likely root cause of the rupturing of the airbag inflators is a function of time, temperature cycling and environmental moisture. Although we do not believe there is a safety defect at this time in any unrecalled GM vehicles within scope of the Takata DIRs, in cooperation with NHTSA we have filed Preliminary DIRs covering certain of our GMT900 vehicles, which are full-size pickup trucks and sport utility vehicles (SUVs). We have also filed petitions for inconsequentiality with respect to the vehicles subject to those Preliminary DIRs. NHTSA has consolidated our petitions and will rule on them at the same time. While these petitions have been pending, we have provided NHTSA with the results of our long-term studies and the studies performed by third-party experts, all of which form the basis for our determination that the inflators in these vehicles do not present an unreasonable risk to safety and that no repair should ultimately be required. Accordingly, no warranty provision has been made for any repair associated with our vehicles subject to the Preliminary DIRs and amended consent order. However, in the event we are ultimately obligated to repair the vehicles subject to current or future Takata DIRs under the amended consent order in the U.S., we estimate a reasonably possible impact to GM of approximately $1.2 billion . GM has recalled certain vehicles sold outside of the U.S. to replace Takata inflators in those vehicles. There are significant differences in vehicle and inflator design between the relevant vehicles sold internationally and those sold in the U.S. We continue to gather and analyze evidence about these inflators and to share our findings with regulators. Additional recalls, if any, could be material to our results of operations and cash flows. We continue to monitor the international situation. There are several putative class actions that have been filed against GM in federal courts in the U.S., in the Provincial Courts in Canada, Mexico and Israel arising out of allegations that airbag inflators manufactured by Takata are defective. At this early stage of these proceedings, we are unable to provide an evaluation of the likelihood that a loss will be incurred or an estimate of the amounts or range of possible loss. Opel/Vauxhall Sale In 2017 we sold the Opel and Vauxhall businesses and certain other assets in Europe (the Opel/Vauxhall Business) to PSA Group. We also sold the European financing subsidiaries and branches (the Fincos, and together with the Opel/Vauxhall Business, the European Business) to Banque PSA Finance S.A. and BNP Paribas Personal Finance S.A. Our wholly owned subsidiary (the Seller) agreed to indemnify PSA Group for certain losses resulting from any inaccuracy of the representations and warranties or breaches of our covenants included in the Master Agreement (the Agreement) and for certain other liabilities, including certain emissions and product liabilities. The Company entered into a guarantee for the benefit of PSA Group and pursuant to which the Company agreed to guarantee the Seller's obligation to indemnify PSA Group. Certain of these indemnification obligations are subject to time limitations, thresholds and/or caps as to the amount of required payments. Although the sale reduced our new vehicle presence in Europe, we may still be impacted by actions taken by regulators related to vehicles sold before the sale. In Germany, the Kraftfahrt-Bundesamt (KBA) issued an order in November 2019, which converted a voluntary recall initiated by Opel in 2017 and 2018 into a mandatory recall for allegedly failing to comply with certain emissions regulations. However, because the overwhelming majority of vehicles have already received KBA-approved software calibration updates pursuant to the voluntary recall, the number of vehicles subject to the mandatory recall is insignificant. The Seller may also be obligated to indemnify PSA Group or otherwise absorb costs and expenses resulting from the foregoing as well as certain related potential litigation costs, settlements, judgments and potential fines. In addition, at the KBA's request, the German authorities re-opened a separate criminal investigation related to this matter that had previously been closed with no action. We are unable to estimate any reasonably possible loss or range of loss that may result from this matter. Transactions with PSA We continue to purchase from and supply to PSA Group certain vehicles, parts and engineering services for a period of time following the sale. The following table summarizes transactions with the Opel/Vauxhall Business: Three Months Ended March 31, 2020 March 31, 2019 Net sales and revenue(a) $ 53 $ 427 Purchases and expenses(a) $ 148 $ 192 Cash payments(b) $ 279 $ 279 Cash receipts(b) $ 110 $ 581 __________ (a) Included in Net income. (b) Included in Net cash provided by (used in) operating activities. Product Liability We recorded liabilities of $569 million and $544 million in Accrued liabilities and Other liabilities at March 31, 2020 and December 31, 2019 for the expected cost of all known product liability claims, plus an estimate of the expected cost for product liability claims that have already been incurred and are expected to be filed in the future for which we are self-insured. It is reasonably possible that our accruals for product liability claims may increase in future periods in material amounts, although we cannot estimate a reasonable range of incremental loss based on currently available information. Other than claims relating to the ignition switch recalls discussed above, we believe that any judgment against us involving our and MLC products for actual damages will be adequately covered by our recorded accruals and, where applicable, excess liability insurance coverage. Guarantees We enter into indemnification agreements for liability claims involving products manufactured primarily by certain joint ventures. These guarantees terminate in years ranging from 2020 to 2025 or upon the occurrence of specific events or are ongoing. We believe that the related potential costs incurred are adequately covered by our recorded accruals, which are insignificant. The maximum future undiscounted payments mainly based on vehicles sold to date were $2.7 billion and $2.6 billion for these guarantees at March 31, 2020 and December 31, 2019 , the majority of which relates to the indemnification agreements. We provide payment guarantees on commercial loans outstanding with third parties such as dealers. In some instances, certain assets of the party or our payables to the party whose debt or performance we have guaranteed may offset, to some degree, the amount of any potential future payments. We are also exposed to residual value guarantees associated with certain sales to rental car companies.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Refer to the Opel/Vauxhall Sale section of this note for additional information on our indemnification obligations to PSA Group under the Agreement.</t>
  </si>
  <si>
    <t>Income Taxes</t>
  </si>
  <si>
    <t>Income Tax Disclosure [Abstract]</t>
  </si>
  <si>
    <t>Income Taxes For interim income tax reporting, we estimate our annual effective tax rate and apply it to our year-to-date ordinary income (loss). Tax jurisdictions with a projected or year-to-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 We have open tax years from 2011 to 2019 with various significant tax jurisdictions. In the three months ended March 31, 2020 , Income tax expense of $357 million was primarily due to tax expense attributable to entities included in our effective tax rate calculation and the establishment of a valuation allowance against deferred tax assets that are no longer realizable. The effective tax rate is higher than the applicable statutory tax rate primarily due to tax expense related to the establishment of the valuation allowance and losses for which a tax benefit cannot be realized. In the three months ended March 31, 2019 , Income tax expense of $137 million primarily resulted from tax expense attributable to entities included in our effective tax rate calculation, partially offset by tax benefits related to a release of valuation allowance and benefits from foreign dividends. The effective tax rate is lower than the applicable statutory tax rate primarily due to tax benefits related to a release of valuation allowance and benefits from foreign dividends. At March 31, 2020 , we had $23.9 billion of net deferred tax assets consisting of net operating losses and income tax credits, capitalized research expenditures and other timing differences that are available to offset future income tax liabilities, partially offset by valuation allowances.</t>
  </si>
  <si>
    <t>Restructuring and Other Initiatives</t>
  </si>
  <si>
    <t>Restructuring and Related Activities [Abstract]</t>
  </si>
  <si>
    <t>Restructuring and Other Initiatives We have executed various restructuring and other initiatives and we may execute additional initiatives in the future, if necessary, to streamline manufacturing capacity and reduce other costs to improve the utilization of remaining facilities. To the extent these programs involve voluntary separations, a liability is generally recorded at the time offers to employees are accepted. To the extent these programs provide separation benefits in accordance with pre-existing agreements, a liability is recorded once the amount is probable and reasonably estimable. If employees are involuntarily terminated, a liability is generally recorded at the communication date. Related charges are recorded in Automotive and other cost of sales and Automotive and other selling, general and administrative expense. The following table summarizes the reserves and charges related to restructuring and other initiatives, including postemployment benefit reserves and charges: Three Months Ended March 31, 2020 March 31, 2019 Balance at beginning of period $ 564 $ 1,122 Additions, interest accretion and other 219 46 Payments (175 ) (317 ) Revisions to estimates and effect of foreign currency (25 ) (21 ) Balance at end of period $ 583 $ 830 In the three months ended March 31, 2020 , we announced restructuring actions in GMI related to the wind-down of Holden sales, design and engineering operations in Australia and New Zealand and the execution of binding term sheets to sell our vehicle and powertrain manufacturing facilities in Thailand. We recorded charges of $489 million in the three months ended March 31, 2020, primarily consisting of $270 million in asset impairments related to property, inventory provisions and intangibles and sales allowances and other charges, not reflected in the table above, and $219 million in dealer restructurings and employee separation charges, which are reflected in the table above. We also recorded a $236 million charge to Income tax expense due to the establishment of a valuation allowance against deferred tax assets that are no longer realizable in Australia and New Zealand in the three months ended March 31, 2020. Cash outflows resulting from these restructuring actions were insignificant in the three months ended March 31, 2020 . We expect to complete these programs in 2020 and incur additional restructuring and other charges of approximately $400 million and additional net cash outflows of approximately $300 million to be substantially complete in the nine months ending December 31, 2020. In the three months ended March 31, 2019 , restructuring and other initiatives primarily included actions related to our announced transformation activities, which includes the unallocation of products to certain manufacturing facilities and other employee separation programs. We recorded charges of $790 million , primarily in GMNA, in the three months ended March 31, 2019, primarily consisting of non-cash accelerated depreciation, not reflected in the table above. These programs had a total cost since inception of $3.1 billion and were complete at December 31, 2019. We incurred $171 million and $315 million in cash outflows resulting from these restructuring actions in the three months ended March 31, 2020 and 2019 and $1.3 billion in cash outflows since program inception, primarily for employee separation payments and supplier-related payments. We expect additional cash outflows related to these activities of approximately $200 million</t>
  </si>
  <si>
    <t>Stockholders' Equity and Noncontrolling Interests</t>
  </si>
  <si>
    <t>Stockholders' Equity Note [Abstract]</t>
  </si>
  <si>
    <t>Stockholders' Equity and Noncontrolling Interests We have 2.0 billion shares of preferred stock and 5.0 billion shares of common stock authorized for issuance. We had no shares of preferred stock and 1.4 billion shares of common stock issued and outstanding at March 31, 2020 and December 31, 2019 . The following table summarizes the significant components of Accumulated other comprehensive loss: Three Months Ended March 31, 2020 March 31, 2019 Foreign Currency Translation Adjustments Balance at beginning of period $ (2,277 ) $ (2,250 ) Other comprehensive income (loss) and noncontrolling interests, net of reclassification adjustment and tax(a)(b) (814 ) 125 Balance at end of period $ (3,091 ) $ (2,125 ) Defined Benefit Plans Balance at beginning of period $ (8,857 ) $ (6,737 ) Other comprehensive income (loss) before reclassification adjustment, net of tax(b) 263 (1 ) Reclassification adjustment, net of tax(b) 54 37 Other comprehensive income, net of tax(b) 317 36 Balance at end of period(c) $ (8,540 ) $ (6,701 ) __________ (a) The noncontrolling interests and reclassification adjustment were insignificant in the three months ended March 31, 2020 and 2019 . (b) The income tax effect was insignificant in the three months ended March 31, 2020 and 2019 . (c)</t>
  </si>
  <si>
    <t>Earnings Per Share</t>
  </si>
  <si>
    <t>Earnings Per Share [Abstract]</t>
  </si>
  <si>
    <t>Earnings Per Share Three Months Ended March 31, 2020 March 31, 2019 Basic earnings per share Net income attributable to stockholders(a) $ 294 $ 2,157 Less: cumulative dividends on subsidiary preferred stock (47 ) (38 ) Net income attributable to common stockholders $ 247 $ 2,119 Weighted-average common shares outstanding 1,433 1,417 Basic earnings per common share $ 0.17 $ 1.50 Diluted earnings per share Net income attributable to common stockholders – diluted(a) $ 247 $ 2,119 Weighted-average common shares outstanding – basic 1,433 1,417 Dilutive effect of warrants and awards under stock incentive plans 7 19 Weighted-average common shares outstanding – diluted 1,440 1,436 Diluted earnings per common share $ 0.17 $ 1.48 Potentially dilutive securities(b) 32 8 __________ (a) Net of Net loss attributable to noncontrolling interests. (b) Potentially dilutive securities attributable to outstanding stock options and Restricted Stock Units (RSUs) were excluded from the computation of diluted earnings per share (EPS) because the securities would have had an antidilutive effect.</t>
  </si>
  <si>
    <t>Segment Reporting</t>
  </si>
  <si>
    <t>Segment Reporting [Abstract]</t>
  </si>
  <si>
    <t xml:space="preserve">Segment Reporting We analyze the results of our business through the following reportable segments: GMNA, GMI, Cruise and GM Financial. The chief operating decision maker evaluates the operating results and performance of our automotive segments and Cruise through earnings before interest and income taxes (EBIT)-adjusted, which is presented net of noncontrolling interests. The chief operating decision maker evaluates GM Financial through earnings before income taxes (EBT)-adjusted because interest income and interest expense are part of operating results when assessing and measuring the operational and financial performance of the segment. Each segment has a manager responsible for executing our strategic initiatives. While not all vehicles within a segment are individually profitable on a fully allocated cost basis, those vehicles attract customers to dealer showrooms and help maintain sales volumes for other, more profitable vehicles and contribute towards meeting required fuel efficiency standards. As a result of these and other factors, we do not manage our business on an individual brand or vehicle basis. Substantially all of the trucks, crossovers, cars and automobile parts produced are marketed through retail dealers in North America and through distributors and dealers outside of North America, the substantial majority of which are independently owned. In addition to the products sold to dealers for consumer retail sales, trucks, crossovers and ca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meets the demands of customers in North America with vehicles developed, manufactured and/or marketed under the Buick, Cadillac, Chevrolet and GMC brands. GMI primarily meets the demands of customers outside North America with vehicles developed, manufactured and/or marketed under the Buick, Cadillac, Chevrolet, GMC, and Holden brands. We also have equity ownership stakes in entities that meet the demands of customers in other countries, primarily China, with vehicles developed, manufactured and/or marketed under the Baojun, Buick, Cadillac, Chevrolet and Wuling brands. Cruise, formerly GM Cruise, is our global segment responsible for the development and commercialization of autonomous vehicle technology, and includes autonomous vehicle-related engineering and other costs. Our automotive interest income and interest expense, legacy costs from the Opel/Vauxhall Business ( primarily pension costs ), corporate expenditures and certain nonsegment-specific revenues and expenses are recorded centrally in Corporate. Corporate assets primarily consist of cash and cash equivalents, marketable debt securities, PSA warrants and intercompany balances. Retained net underfunded pension liabilities related to the European Business are also recorded in Corporate. All intersegment balances and transactions have been eliminated in consolidation. The following tables summarize key financial information by segment: At and For the Three Months Ended March 31, 2020 GMNA GMI Corporate Eliminations Total Automotive Cruise GM Financial Eliminations/Reclassifications Total Net sales and revenue $ 25,831 $ 3,280 $ 38 $ 29,149 $ 25 $ 3,561 $ (26 ) $ 32,709 Earnings (loss) before interest and taxes-adjusted $ 2,194 $ (551 ) $ (411 ) $ 1,232 $ (228 ) $ 230 $ 16 $ 1,250 Adjustments(a) $ — $ (489 ) $ — $ (489 ) $ — $ — $ — (489 ) Automotive interest income 83 Automotive interest expense (193 ) Net (loss) attributable to noncontrolling interests (8 ) Income before income taxes 643 Income tax expense (357 ) Net income 286 Net loss attributable to noncontrolling interests 8 Net income attributable to stockholders $ 294 Equity in net assets of nonconsolidated affiliates $ 93 $ 5,991 $ — $ — $ 6,084 $ — $ 1,437 $ — $ 7,521 Goodwill and intangibles $ 2,432 $ 820 $ 1 $ — $ 3,253 $ 634 $ 1,338 $ — $ 5,225 Total assets $ 109,159 $ 23,213 $ 45,965 $ (49,766 ) $ 128,571 $ 4,069 $ 115,381 $ (1,397 ) $ 246,624 Depreciation and amortization $ 1,227 $ 166 $ 9 $ — $ 1,402 $ 8 $ 1,788 $ — $ 3,198 Impairment charges $ 20 $ 90 $ — $ — $ 110 $ — $ — $ — $ 110 Equity income (loss) $ 6 $ (163 ) $ — $ — $ (157 ) $ — $ 25 $ — $ (132 ) __________ (a) Consists of restructuring and other charges in Australia, New Zealand and Thailand. At and For the Three Months Ended March 31, 2019 GMNA GMI Corporate Eliminations Total Cruise GM Eliminations/Reclassifications Total Net sales and revenue $ 27,365 $ 3,850 $ 46 $ 31,261 $ 25 $ 3,620 $ (28 ) $ 34,878 Earnings (loss) before interest and taxes-adjusted $ 1,896 $ 31 $ 206 $ 2,133 $ (169 ) $ 359 $ (13 ) $ 2,310 Adjustments(a) $ (783 ) $ 850 $ — $ 67 $ — $ — $ — 67 Automotive interest income 98 Automotive interest expense (181 ) Net (loss) attributable to noncontrolling interests (12 ) Income before income taxes 2,282 Income tax expense (137 ) Net income 2,145 Net loss attributable to noncontrolling interests 12 Net income attributable to stockholders $ 2,157 Equity in net assets of nonconsolidated affiliates $ 80 $ 6,739 $ 18 $ — $ 6,837 $ — $ 1,429 $ — $ 8,266 Goodwill and intangibles $ 2,572 $ 918 $ 1 $ — $ 3,491 $ 670 $ 1,357 $ — $ 5,518 Total assets $ 112,455 $ 27,580 $ 27,937 $ (47,899 ) $ 120,073 $ 3,228 $ 111,220 $ (1,389 ) $ 233,132 Depreciation and amortization $ 2,069 $ 127 $ 12 $ — $ 2,208 $ 2 $ 1,899 $ — $ 4,109 Impairment charges $ 7 $ — $ — $ — $ 7 $ — $ — $ — $ 7 Equity income (loss) $ 2 $ 374 $ (7 ) $ — $ 369 $ — $ 45 $ — $ 414 __________ (a) Consists of restructuring and other charges related to transformation activities of $790 million , primarily in GMNA and a benefit of $857 million related to the retrospective recoveries of indirect taxes in Brazil in GMI. </t>
  </si>
  <si>
    <t>Nature of Operations and Basis of Presentation (Policies)</t>
  </si>
  <si>
    <t>Basis of Accounting</t>
  </si>
  <si>
    <t>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9 Form 10-K. Except for per share amounts or as otherwise specified, dollar amounts presented within tables are stated in millions.</t>
  </si>
  <si>
    <t>Principles of Consolidation</t>
  </si>
  <si>
    <t xml:space="preserve">Principles of Consolidation We consolidate entities that we control due to ownership of a majority voting interest and we consolidate variable interest entities (VIEs) when we are the primary beneficiary. Our share of earnings or losses of nonconsolidated affiliates is included in our consolidated operating results using the equity method of accounting when we are able to exercise significant influence over the operating and financial decisions of the affiliate. </t>
  </si>
  <si>
    <t>Recently Adopted Accounting Standards and Accounting Standards Not Yet Adopted</t>
  </si>
  <si>
    <t>Recently Adopted Accounting Standards Effective January 1, 2020, we adopted Accounting Standards Update (ASU) 2016-13, "Financial Instruments - Credit Losses (Topic 326): Measurement of Credit Losses on Financial Instruments" (ASU 2016-13), which requires entities to use a new impairment model based on current expected credit losses (CECL) rather than incurred losses. Estimated credit losses under CECL consider relevant information about past events, current conditions and reasonable and supportable forecasts that affect the collectability of financial assets, resulting in recognition of lifetime expected credit losses at initial recognition of the related asset. We adopted ASU 2016-13 on a modified retrospective basis by recognizing an after-tax cumulative-effect adjustment to the opening balance of Retained earnings of $660 million , inclusive of $643 million related to GM Financial. The application of ASU 2016-13 increased our allowance for loan losses related to GM Financial receivables, net by $801 million and had an insignificant impact to our allowance for credit losses for Accounts and notes receivable and no adoption impact to Marketable debt securities on our condensed consolidated balance sheets. Accounting Standards Not Yet Adopted In March 2020, the Financial Accounting Standards Board issued ASU 2020-04, “Reference Rate Reform (Topic 848): Facilitation of the Effects of Reference Rate Reform on Financial Reporting” (ASU 2020-04), which provides optional expedients and exceptions for applying U.S. GAAP if certain criteria are met to contracts, hedging relationships and other transactions that reference LIBOR or another reference rate expected to be discontinued. ASU 2020-04 became effective March 12, 2020 and may be applied prospectively through December 31, 2022. We do not believe the discontinuance of LIBOR will be a significant event for our Automotive arrangements. A substantial portion of GM Financial’s indebtedness bears interest at variable interest rates, primarily based on USD-LIBOR. We are currently assessing the impact the discontinuance of LIBOR or another reference rate will have on GM Financial’s contracts, hedging relationships and other transactions that, once completed, will determine the effect of adopting this guidance on our condensed consolidated financial statements.</t>
  </si>
  <si>
    <t>Marketable Debt Securities</t>
  </si>
  <si>
    <t>Marketable Debt Securities We classify marketable debt securities as either available-for-sale or trading. Various factors, including turnover of holdings and investment guidelines, are considered in determining the classification of securities. Available- for-sale debt securities are recorded at fair value with unrealized gains, and losses that are not credit related, recorded net of applicable taxes in Accumulated other comprehensive loss until realized. Credit losses are recorded in Interest income and other non-operating income, net. An evaluation is made quarterly to determine if any portion of unrealized losses on available-for-sale debt securities is related to credit losses or whether any unrealized losses recorded in Accumulated other comprehensive loss need to be reclassified. Non-credit related unrealized losses are reclassified to Interest income and other non-operating income, net if we intend to sell the security or it is more likely than not that we will be required to sell the security before the recovery of the unrealized loss.</t>
  </si>
  <si>
    <t>Accounts and Notes Receivable</t>
  </si>
  <si>
    <t>Accounts and Notes Receivable Accounts and notes receivable primarily consists of amounts that are due and payable from our customers for the sale of vehicles, parts, and accessories. We evaluate the collectability of receivables each reporting period and record an allowance for doubtful accounts to present the net amount expected to be collected on our receivables. Additions to the allowance are charged to bad debt expense and reported in Automotive and other selling, general and administrative expense.</t>
  </si>
  <si>
    <t>GM Financial Receivables</t>
  </si>
  <si>
    <t>GM Financial Receivables Finance receivables are carried at amortized cost, net of allowance for loan losses. Provisions for loan losses are charged to operations in amounts sufficient to maintain the allowance for loan losses at levels considered adequate to cover expected credit losses on the finance receivables. For retail finance receivables, GM Financial uses static pool modeling techniques to determine the allowance for loan losses expected over the remaining life of the receivables, which is supplemented by management judgment. The modeling techniques incorporate reasonable and supportable forecasts of economic conditions over the expected remaining life of the finance receivables. The economic forecasts incorporate factors which vary by region that GM Financial believes will have the largest impact on expected losses, including unemployment rates, interest rate spreads, disposable personal income and growth rates in gross domestic product. Troubled debt restructurings (TDRs) are grouped separately for purposes of measuring the allowance. The allowance for TDRs uses static pool modeling techniques like non-TDR retail finance receivables to determine the expected loss amount. The expected cash flows of the receivables are then discounted at the original weighted average effective interest rate of the pool. Factors considered when estimating the allowance for TDRs are based on an evaluation of historical and current information, which may be supplemented by management judgment. Finance charge income from loans classified as TDRs is accounted for in the same manner as other accruing loans. Cash collections on these loans are allocated according to the same payment hierarchy methodology applied to loans that are not classified as TDRs. Commercial finance receivables are carried at amortized cost, net of allowance for loan losses and any amounts received under a cash management program. GM Financial establishes the allowance for loan losses based on historical loss experience, as well as the forecast for industry vehicle sales, which is the economic indicator believed to have the largest impact on expected losses.</t>
  </si>
  <si>
    <t>Revenue (Tables)</t>
  </si>
  <si>
    <t>Schedule of Revenue by Major Source</t>
  </si>
  <si>
    <t xml:space="preserve">The following table disaggregates our revenue by major source: Three Months Ended March 31, 2020 GMNA GMI Corporate Total Automotive Cruise GM Financial Eliminations/Reclassifications Total Vehicle, parts and accessories $ 24,576 $ 2,998 $ — $ 27,574 $ — $ — $ — $ 27,574 Used vehicles 376 25 2 403 — — — 403 Services and other 879 257 36 1,172 25 — (24 ) 1,173 Automotive net sales and revenue 25,831 3,280 38 29,149 25 — (24 ) 29,150 Leased vehicle income — — — — — 2,463 — 2,463 Finance charge income — — — — — 1,006 (1 ) 1,005 Other income — — — — — 92 (1 ) 91 GM Financial net sales and revenue — — — — — 3,561 (2 ) 3,559 Net sales and revenue $ 25,831 $ 3,280 $ 38 $ 29,149 $ 25 $ 3,561 $ (26 ) $ 32,709 Three Months Ended March 31, 2019 GMNA GMI Corporate Total Automotive Cruise GM Financial Eliminations/ Reclassifications Total Vehicle, parts and accessories $ 25,962 $ 3,567 $ — $ 29,529 $ — $ — $ — $ 29,529 Used vehicles 627 35 — 662 — — — 662 Services and other 776 248 46 1,070 25 — (25 ) 1,070 Automotive net sales and revenue 27,365 3,850 46 31,261 25 — (25 ) 31,261 Leased vehicle income — — — — — 2,509 — 2,509 Finance charge income — — — — — 987 (2 ) 985 Other income — — — — — 124 (1 ) 123 GM Financial net sales and revenue — — — — — 3,620 (3 ) 3,617 Net sales and revenue $ 27,365 $ 3,850 $ 46 $ 31,261 $ 25 $ 3,620 $ (28 ) $ 34,878 </t>
  </si>
  <si>
    <t>Marketable and Other Securities (Tables)</t>
  </si>
  <si>
    <t>Schedule of Fair Value of Cash Equivalents and Marketable Securities</t>
  </si>
  <si>
    <t xml:space="preserve">The following table summarizes the fair value of cash equivalents and marketable debt securities, which approximates cost: Fair Value Level March 31, 2020 December 31, 2019 Cash and cash equivalents Cash and time deposits(a) $ 11,965 $ 6,828 Available-for-sale debt securities U.S. government and agencies 2 5,011 1,484 Corporate debt 2 7,660 5,863 Sovereign debt 2 1,675 2,123 Total available-for-sale debt securities – cash equivalents 14,346 9,470 Money market funds 1 12,195 2,771 Total cash and cash equivalents(b) $ 38,506 $ 19,069 Marketable debt securities U.S. government and agencies 2 $ 1,810 $ 226 Corporate debt 2 3,104 2,932 Mortgage and asset-backed 2 667 681 Sovereign debt 2 2,039 335 Total available-for-sale debt securities – marketable securities(c) $ 7,620 $ 4,174 Restricted cash Cash and cash equivalents $ 239 $ 292 Money market funds 1 2,421 3,582 Total restricted cash $ 2,660 $ 3,874 Available-for-sale debt securities included above with contractual maturities(d) Due in one year or less $ 18,605 Due between one and five years 2,694 Total available-for-sale debt securities with contractual maturities $ 21,299 __________ (a) Includes an insignificant amount and $ 248 million that is designated exclusively to fund capital expenditures in GM Korea Company (GM Korea) at March 31, 2020 and December 31, 2019. (b) Includes $1.5 billion and $2.3 billion in Cruise at March 31, 2020 and December 31, 2019. (c) Includes $877 million and $266 million in Cruise at March 31, 2020 and December 31, 2019. (d) Excludes mortgage- and asset-backed securities of $667 million at March 31, 2020 as these securities are not due at a single maturity date. </t>
  </si>
  <si>
    <t>Investments Classified by Contractual Maturity Date</t>
  </si>
  <si>
    <t>Reconciliation of Cash, Cash Equivalents and Restricted Cash from Balance Sheet to Statements of Cash Flows</t>
  </si>
  <si>
    <t>The following table provides a reconciliation of cash, cash equivalents and restricted cash reported within the condensed consolidated balance sheet to the total shown in the condensed consolidated statement of cash flows: March 31, 2020 Cash and cash equivalents $ 38,506 Restricted cash included in Other current assets 2,175 Restricted cash included in Other assets 485 Total $ 41,166</t>
  </si>
  <si>
    <t>GM Financial Receivables and Transactions (Tables) - GM Financial [Member]</t>
  </si>
  <si>
    <t>March 31, 2020 December 31, 2019 Retail Commercial(a) Total Retail Commercial(a) Total GM Financial receivables, net of fees $ 42,474 $ 11,760 $ 54,234 $ 42,229 $ 11,671 $ 53,900 Less: allowance for loan losses (1,879 ) (87 ) (1,966 ) (866 ) (78 ) (944 ) GM Financial receivables, net $ 40,595 $ 11,673 $ 52,268 $ 41,363 $ 11,593 $ 52,956 Fair value of GM Financial receivables utilizing Level 2 inputs $ 11,673 $ 11,593 Fair value of GM Financial receivables utilizing Level 3 inputs $ 41,933 $ 41,973 __________ (a) Net of dealer cash management balances of $1.2 billion at March 31, 2020 and December 31, 2019 . Under the cash management program, subject to certain conditions, a dealer may choose to reduce the amount of interest on its floorplan line by making principal payments to GM Financial in advance.</t>
  </si>
  <si>
    <t>Allowance for Loan Losses</t>
  </si>
  <si>
    <t xml:space="preserve"> Three Months Ended March 31, 2020 March 31, 2019 Allowance for loan losses at beginning of period $ 944 $ 911 Impact of adoption ASU 2016-13 (Note 1) 801 — Provision for loan losses 466 175 Charge-offs (340 ) (309 ) Recoveries 156 145 Effect of foreign currency (61 ) 2 Allowance for loan losses at end of period $ 1,966 $ 924</t>
  </si>
  <si>
    <t>Intercompany Transactions</t>
  </si>
  <si>
    <t>The following table shows transactions between our Automotive segments and GM Financial. These amounts are presented in GM Financial's condensed consolidated balance sheets and statements of income. March 31, 2020 December 31, 2019 Condensed Consolidated Balance Sheets(a) Commercial finance receivables, net due from GM consolidated dealers $ 522 $ 478 Finance receivables from GM subsidiaries $ 30 $ 39 Subvention receivable(b) $ 668 $ 676 Commercial loan funding payable $ 38 $ 74 Three Months Ended March 31, 2020 March 31, 2019 Condensed Consolidated Statements of Income Interest subvention earned on finance receivables $ 156 $ 148 Leased vehicle subvention earned $ 805 $ 835 __________ (a) All balance sheet amounts are eliminated upon consolidation. (b) Cash paid by Automotive segments to GM Financial for subvention was $1.1 billion in the three months ended March 31, 2020 and 2019 .</t>
  </si>
  <si>
    <t>Retail Finance Receivables [Member]</t>
  </si>
  <si>
    <t>Finance Receivables Credit Quality</t>
  </si>
  <si>
    <t xml:space="preserve"> A summary of the amortized cost of the retail finance receivables by FICO score or its equivalent, determined at origination, for each vintage of the retail finance receivables portfolio at March 31, 2020 is as follows: Year of Origination March 31, 2020 December 31, 2019 2020 2019 2018 2017 2016 2015 Prior Total Percent Total Percent Prime – FICO score 680 and greater $ 4,027 $ 9,976 $ 6,806 $ 3,199 $ 1,143 $ 343 $ 15 $ 25,509 60.0 % $ 25,400 60.1 % Near-prime – FICO score 620 to 679 902 2,746 1,744 942 402 178 38 6,952 16.4 % 6,862 16.3 % Sub-prime – FICO score less than 620 1,169 3,402 2,165 1,605 957 486 229 10,013 23.6 % 9,967 23.6 % Retail finance receivables, net of fees $ 6,098 $ 16,124 $ 10,715 $ 5,746 $ 2,502 $ 1,007 $ 282 $ 42,474 100.0 % $ 42,229 100.0 %</t>
  </si>
  <si>
    <t>Retail Finance Receivables Delinquency</t>
  </si>
  <si>
    <t>The following table is a consolidated summary of the delinquency status of the outstanding amortized cost of retail finance receivables for each vintage of the portfolio at March 31, 2020: Year of Origination March 31, 2020 March 31, 2019 2020 2019 2018 2017 2016 2015 Prior Total Percent Total(a) Percent Current $ 6,078 $ 15,702 $ 10,297 $ 5,411 $ 2,277 $ 877 $ 214 $ 40,856 96.2 % 31-to-60 days 19 302 294 241 161 93 47 1,157 2.7 % $ 1,048 2.5 % Greater-than-60 days 1 113 118 90 62 36 21 441 1.1 % 412 1.0 % Finance receivables more than 30 days delinquent 20 415 412 331 223 129 68 1,598 3.8 % 1,460 3.5 % In repossession — 7 6 4 2 1 — 20 — % 47 0.1 % Finance receivables more than 30 days delinquent or in repossession 20 422 418 335 225 130 68 1,618 3.8 % $ 1,507 3.6 % Retail finance receivables, net of fees $ 6,098 $ 16,124 $ 10,715 $ 5,746 $ 2,502 $ 1,007 $ 282 $ 42,474 100.0 % __________ (a) Represents the contractual amounts of delinquent retail finance receivables, which is not significantly different than the outstanding amortized cost for such receivables.</t>
  </si>
  <si>
    <t>Commercial Finance Receivables [Member]</t>
  </si>
  <si>
    <t>The following table summarizes the credit risk profile by dealer risk rating of commercial finance receivables at March 31, 2020: Year of Origination(a) March 31, 2020 Revolving 2020 2019 2018 2017 2016 2015 Prior Total Percent I $ 9,976 $ 76 $ 226 $ 105 $ 113 $ 118 $ 63 $ 9 $ 10,686 90.9 % II 606 — 9 3 21 23 13 23 698 5.9 % III 325 — 8 10 14 — 1 — 358 3.0 % IV 14 — — — — — 4 — 18 0.2 % Commercial finance receivables, net of fees $ 10,921 $ 76 $ 243 $ 118 $ 148 $ 141 $ 81 $ 32 $ 11,760 100.0 % __________ (a) Floorplan advances comprise 98% of the total revolving balance. Dealer term loans are presented by year of origination.</t>
  </si>
  <si>
    <t>Inventories (Tables)</t>
  </si>
  <si>
    <t>Components of Inventories</t>
  </si>
  <si>
    <t xml:space="preserve"> March 31, 2020 December 31, 2019 Total productive material, supplies and work in process $ 4,843 $ 4,713 Finished product, including service parts 5,956 5,685 Total inventories $ 10,799 $ 10,398</t>
  </si>
  <si>
    <t>Equipment on Operating Leases (Tables) - Vehicles [Member]</t>
  </si>
  <si>
    <t>Schedule of Property Subject to or Available for Operating Lease</t>
  </si>
  <si>
    <t>March 31, 2020 December 31, 2019 Equipment on operating leases $ 52,179 $ 53,081 Less: accumulated depreciation (10,873 ) (10,989 ) Equipment on operating leases, net $ 41,306 $ 42,092</t>
  </si>
  <si>
    <t>Schedule of Future Rental Payments Receivable for Operating Leases</t>
  </si>
  <si>
    <t>The following table summarizes lease payments due to GM Financial on leases to retail customers: Year Ending December 31, 2020 2021 2022 2023 2024 Total Lease receipts under operating leases $ 4,991 $ 4,599 $ 2,112 $ 252 $ 7 $ 11,961</t>
  </si>
  <si>
    <t>Equity In Net Assets of Nonconsolidated Affiliates (Tables)</t>
  </si>
  <si>
    <t>Schedule of Equity Income</t>
  </si>
  <si>
    <t xml:space="preserve"> Three Months Ended March 31, 2020 March 31, 2019 Automotive China equity income (loss) $ (167 ) $ 376 Other joint ventures equity income 35 38 Total Equity income (loss) $ (132 ) $ 414</t>
  </si>
  <si>
    <t>Summarized Financial Data for Nonconsolidated Affiliates</t>
  </si>
  <si>
    <t xml:space="preserve"> Three Months Ended March 31, 2020 March 31, 2019 Summarized Operating Data of Automotive China JVs Automotive China JVs' net sales $ 4,321 $ 10,146 Automotive China JVs' net income (loss) $ (348 ) $ 767</t>
  </si>
  <si>
    <t>Variable Interest Entities (Tables)</t>
  </si>
  <si>
    <t>GM Financial [Member] | Consolidated VIE [Member]</t>
  </si>
  <si>
    <t>Variable Interest Entity [Line Items]</t>
  </si>
  <si>
    <t>Schedule of Variable Interest Entities</t>
  </si>
  <si>
    <t>The following table summarizes the assets and liabilities related to GM Financial's consolidated VIEs: March 31, 2020 December 31, 2019 Restricted cash – current $ 2,047 $ 2,202 Restricted cash – non-current $ 410 $ 441 GM Financial receivables, net of fees – current $ 21,449 $ 19,081 GM Financial receivables, net of fees – non-current $ 19,249 $ 15,921 GM Financial equipment on operating leases, net $ 18,279 $ 14,464 GM Financial short-term debt and current portion of long-term debt $ 30,962 $ 23,952 GM Financial long-term debt $ 15,062 $ 15,819</t>
  </si>
  <si>
    <t>Debt (Tables)</t>
  </si>
  <si>
    <t>Debt Instrument [Line Items]</t>
  </si>
  <si>
    <t>Schedule of maturities of long-term debt</t>
  </si>
  <si>
    <t xml:space="preserve"> The following table summarizes contractual maturities including finance leases at March 31, 2020: Automotive Automotive Financing Total(a) 2020 (April 1, 2020 to December 31, 2020) $ 1,551 $ 36,122 $ 37,673 2021 1,273 23,383 24,656 2022(b) 5,129 12,839 17,968 2023 12,007 7,396 19,403 2024 62 5,866 5,928 2025 532 5,003 5,535 Thereafter 10,240 5,171 15,411 $ 30,794 $ 95,780 $ 126,574 ________ (a) Secured debt, credit facilities and other unsecured debt are based on expected payoff date. Senior notes principal amounts are based on maturity. (b) Automotive amount includes $3.0 billion drawn on our three-year, $4.0 billion facility renewed in April 2020 for an additional year expiring in April 2022.</t>
  </si>
  <si>
    <t>Debt carrying amount and fair value</t>
  </si>
  <si>
    <t>The following table presents debt in our automotive operations: March 31, 2020 December 31, 2019 Carrying Amount Fair Value Carrying Amount Fair Value Secured Debt $ 123 $ 122 $ 167 $ 165 Unsecured Debt 29,884 28,689 13,909 15,247 Finance lease liabilities 304 566 310 516 Total automotive debt(a) $ 30,311 $ 29,377 $ 14,386 $ 15,928 Fair value utilizing Level 1 inputs $ 10,572 $ 13,628 Fair value utilizing Level 2 inputs $ 18,805 $ 2,300 Available under credit facility agreements(b) $ 1,350 $ 17,285 Weighted-average interest rate on outstanding short-term debt(c) 5.8 % 4.9 % Weighted-average interest rate on outstanding long-term debt(c) 3.5 % 5.4 % __________ (a) Includes net discount and debt issuance costs of $483 million and $540 million at March 31, 2020 and December 31, 2019. (b) Includes amounts available from our three-year unsecured revolving credit facility with an initial borrowing capacity of $3.0 billion , which is currently planned to reduce to $2.0 billion in July 2020. Our 364 -day, $2.0 billion facility is not included in the amount because it is designated for exclusive use by GM Financial. (c) Includes coupon rates on debt denominated in various foreign currencies and interest free loans.</t>
  </si>
  <si>
    <t>The following table presents debt of GM Financial: March 31, 2020 December 31, 2019 Carrying Amount Fair Value Carrying Amount Fair Value Secured debt $ 46,170 $ 46,073 $ 39,959 $ 40,160 Unsecured debt 50,019 45,436 48,979 50,239 Total GM Financial debt $ 96,189 $ 91,509 $ 88,938 $ 90,399 Fair value utilizing Level 2 inputs $ 89,892 $ 88,481 Fair value utilizing Level 3 inputs $ 1,617 $ 1,918</t>
  </si>
  <si>
    <t>Derivative Financial Instruments (Tables)</t>
  </si>
  <si>
    <t>Derivative [Line Items]</t>
  </si>
  <si>
    <t>Schedule of Cumulative Basis Adjustments for Fair Value Hedges</t>
  </si>
  <si>
    <t>The following amounts were recorded in the condensed consolidated balance sheets related to items designated and qualifying as hedged items in fair value hedging relationships: March 31, 2020 December 31, 2019 Carrying Amount of Hedged Items Cumulative Amount of Fair Value Hedging Adjustments(a) Carrying Amount of Hedged Items Cumulative Amount of Fair Value Hedging Adjustments(a) GM Financial unsecured debt(b) $ 22,082 $ (539 ) $ 20,397 $ (77 ) __________ (a) Includes an insignificant amount of amortization remaining on hedged items for which hedge accounting has been discontinued at March 31, 2020 and December 31, 2019 . (b) The losses for hedged items - interest rate swaps included in GM Financial interest, operating, and other expenses were $503 million and an insignificant amount for the three months ended March 31, 2020 and 2019.</t>
  </si>
  <si>
    <t>Schedule of Notional Amounts for Derivative Financial Instruments</t>
  </si>
  <si>
    <t>The following table presents the notional amounts of derivative financial instruments in our automotive operations: Fair Value Level March 31, 2020 December 31, 2019 Derivatives not designated as hedges(a) Foreign currency 2 $ 5,256 $ 5,075 Commodity 2 704 806 PSA warrants(b) 2 44 45 Total derivative financial instruments $ 6,004 $ 5,926 __________ (a) The fair value of these derivative instruments at March 31, 2020 and December 31, 2019 and the gains/losses included in our condensed consolidated income statements for the three months ended March 31, 2020 and 2019 were insignificant, unless otherwise noted. (b) The fair value of the warrants issued by Peugeot, S.A. (PSA Group) included in Other assets was $546 million and $964 million at March 31, 2020 and December 31, 2019 . We recorded losses of $417 million and gains of $139 million in Interest income and other non-operating income, net in the three months ended March 31, 2020 and 2019 .</t>
  </si>
  <si>
    <t>The following table presents the gross fair value amounts of GM Financial's derivative financial instruments and the associated notional amounts: Fair Value Level March 31, 2020 December 31, 2019 Notional Fair Value of Assets Fair Value of Liabilities Notional Fair Value of Assets Fair Value of Liabilities Derivatives designated as hedges(a) Fair value hedges Interest rate swaps(b) 2 $ 8,681 $ 640 $ — $ 9,458 $ 234 $ 23 Foreign currency swaps 2 1,755 — 84 1,796 22 71 Cash flow hedges Interest rate swaps 2 1,090 — 21 590 — 6 Foreign currency swaps 2 5,091 41 373 4,429 40 119 Derivatives not designated as hedges(a) Interest rate contracts 2 104,282 843 772 92,400 340 300 Total derivative financial instruments(c) $ 120,899 $ 1,524 $ 1,250 $ 108,673 $ 636 $ 519 __________ (a) The gains/losses included in our condensed consolidated income statements and statements of comprehensive income for the three months ended March 31, 2020 and 2019 were insignificant, unless otherwise noted. Amounts accrued for interest payments in a net receivable position are included in Other assets. Amounts accrued for interest payments in a net payable position are included in Other liabilities. (b) The gains included in GM Financial interest, operating, and other expenses were $431 million and an insignificant amount for the three months ended March 31, 2020 and 2019. (c) GM Financial held $668 million and $210 million of collateral from counterparties available for netting against GM Financial's asset positions, and posted $270 million and an insignificant amount of collateral to counterparties available for netting against GM Financial's liability positions at March 31, 2020 and December 31, 2019 .</t>
  </si>
  <si>
    <t>Product Warranty and Related Liabilities (Tables)</t>
  </si>
  <si>
    <t>Schedule of policy, product warranty and recall campaigns</t>
  </si>
  <si>
    <t xml:space="preserve"> Three Months Ended March 31, 2020 March 31, 2019 Warranty balance at beginning of period $ 7,798 $ 7,590 Warranties issued and assumed in period – recall campaigns 117 124 Warranties issued and assumed in period – product warranty 498 527 Payments (881 ) (732 ) Adjustments to pre-existing warranties (19 ) 36 Effect of foreign currency and other (115 ) 7 Warranty balance at end of period $ 7,398 $ 7,552</t>
  </si>
  <si>
    <t>Pensions and Other Postretirement Benefits (Tables)</t>
  </si>
  <si>
    <t>Components of Net Periodic Pension and OPEB (Income) Expense</t>
  </si>
  <si>
    <t xml:space="preserve">Three Months Ended March 31, 2020 Three Months Ended March 31, 2019 Pension Benefits Global OPEB Plans Pension Benefits Global OPEB Plans U.S. Non-U.S. U.S. Non-U.S. Service cost $ 62 $ 29 $ 5 $ 98 $ 35 $ 4 Interest cost 429 91 43 566 120 54 Expected return on plan assets (816 ) (170 ) — (868 ) (195 ) — Amortization of prior service cost (credit) (1 ) 2 (2 ) (1 ) 1 (3 ) Amortization of net actuarial losses 4 42 19 3 29 8 Net periodic pension and OPEB (income) expense $ (322 ) $ (6 ) $ 65 $ (202 ) $ (10 ) $ 63 </t>
  </si>
  <si>
    <t>Commitments and Contingencies (Tables)</t>
  </si>
  <si>
    <t>Summary of Transactions with PSA</t>
  </si>
  <si>
    <t>The following table summarizes transactions with the Opel/Vauxhall Business: Three Months Ended March 31, 2020 March 31, 2019 Net sales and revenue(a) $ 53 $ 427 Purchases and expenses(a) $ 148 $ 192 Cash payments(b) $ 279 $ 279 Cash receipts(b) $ 110 $ 581 __________ (a) Included in Net income. (b) Included in Net cash provided by (used in) operating activities.</t>
  </si>
  <si>
    <t>Restructuring and Other Initiatives (Tables)</t>
  </si>
  <si>
    <t>Schedule of Restructuring Reserves and Charges</t>
  </si>
  <si>
    <t>The following table summarizes the reserves and charges related to restructuring and other initiatives, including postemployment benefit reserves and charges: Three Months Ended March 31, 2020 March 31, 2019 Balance at beginning of period $ 564 $ 1,122 Additions, interest accretion and other 219 46 Payments (175 ) (317 ) Revisions to estimates and effect of foreign currency (25 ) (21 ) Balance at end of period $ 583 $ 830</t>
  </si>
  <si>
    <t>Stockholders' Equity and Noncontrolling Interests (Tables)</t>
  </si>
  <si>
    <t>Schedule of Accumulated Other Comprehensive Loss</t>
  </si>
  <si>
    <t xml:space="preserve">The following table summarizes the significant components of Accumulated other comprehensive loss: Three Months Ended March 31, 2020 March 31, 2019 Foreign Currency Translation Adjustments Balance at beginning of period $ (2,277 ) $ (2,250 ) Other comprehensive income (loss) and noncontrolling interests, net of reclassification adjustment and tax(a)(b) (814 ) 125 Balance at end of period $ (3,091 ) $ (2,125 ) Defined Benefit Plans Balance at beginning of period $ (8,857 ) $ (6,737 ) Other comprehensive income (loss) before reclassification adjustment, net of tax(b) 263 (1 ) Reclassification adjustment, net of tax(b) 54 37 Other comprehensive income, net of tax(b) 317 36 Balance at end of period(c) $ (8,540 ) $ (6,701 ) __________ (a) The noncontrolling interests and reclassification adjustment were insignificant in the three months ended March 31, 2020 and 2019 . (b) The income tax effect was insignificant in the three months ended March 31, 2020 and 2019 . (c) Primarily consists of unamortized actuarial loss on our defined benefit plans. Refer to the Critical Accounting Estimates section of Management's Discussion and Analysis of Financial Condition and Results of Operations (MD&amp;A) in our 2019 Form 10-K for additional information. </t>
  </si>
  <si>
    <t>Earnings Per Share (Tables)</t>
  </si>
  <si>
    <t>Schedule of Earnings Per Share Basic and Diluted</t>
  </si>
  <si>
    <t xml:space="preserve">Three Months Ended March 31, 2020 March 31, 2019 Basic earnings per share Net income attributable to stockholders(a) $ 294 $ 2,157 Less: cumulative dividends on subsidiary preferred stock (47 ) (38 ) Net income attributable to common stockholders $ 247 $ 2,119 Weighted-average common shares outstanding 1,433 1,417 Basic earnings per common share $ 0.17 $ 1.50 Diluted earnings per share Net income attributable to common stockholders – diluted(a) $ 247 $ 2,119 Weighted-average common shares outstanding – basic 1,433 1,417 Dilutive effect of warrants and awards under stock incentive plans 7 19 Weighted-average common shares outstanding – diluted 1,440 1,436 Diluted earnings per common share $ 0.17 $ 1.48 Potentially dilutive securities(b) 32 8 __________ (a) Net of Net loss attributable to noncontrolling interests. (b) Potentially dilutive securities attributable to outstanding stock options and Restricted Stock Units (RSUs) were excluded from the computation of diluted earnings per share (EPS) because the securities would have had an antidilutive effect. </t>
  </si>
  <si>
    <t>Segment Reporting (Tables)</t>
  </si>
  <si>
    <t>Schedule of Segment Reporting Information, by Segment</t>
  </si>
  <si>
    <t xml:space="preserve">The following tables summarize key financial information by segment: At and For the Three Months Ended March 31, 2020 GMNA GMI Corporate Eliminations Total Automotive Cruise GM Financial Eliminations/Reclassifications Total Net sales and revenue $ 25,831 $ 3,280 $ 38 $ 29,149 $ 25 $ 3,561 $ (26 ) $ 32,709 Earnings (loss) before interest and taxes-adjusted $ 2,194 $ (551 ) $ (411 ) $ 1,232 $ (228 ) $ 230 $ 16 $ 1,250 Adjustments(a) $ — $ (489 ) $ — $ (489 ) $ — $ — $ — (489 ) Automotive interest income 83 Automotive interest expense (193 ) Net (loss) attributable to noncontrolling interests (8 ) Income before income taxes 643 Income tax expense (357 ) Net income 286 Net loss attributable to noncontrolling interests 8 Net income attributable to stockholders $ 294 Equity in net assets of nonconsolidated affiliates $ 93 $ 5,991 $ — $ — $ 6,084 $ — $ 1,437 $ — $ 7,521 Goodwill and intangibles $ 2,432 $ 820 $ 1 $ — $ 3,253 $ 634 $ 1,338 $ — $ 5,225 Total assets $ 109,159 $ 23,213 $ 45,965 $ (49,766 ) $ 128,571 $ 4,069 $ 115,381 $ (1,397 ) $ 246,624 Depreciation and amortization $ 1,227 $ 166 $ 9 $ — $ 1,402 $ 8 $ 1,788 $ — $ 3,198 Impairment charges $ 20 $ 90 $ — $ — $ 110 $ — $ — $ — $ 110 Equity income (loss) $ 6 $ (163 ) $ — $ — $ (157 ) $ — $ 25 $ — $ (132 ) __________ (a) Consists of restructuring and other charges in Australia, New Zealand and Thailand. At and For the Three Months Ended March 31, 2019 GMNA GMI Corporate Eliminations Total Cruise GM Eliminations/Reclassifications Total Net sales and revenue $ 27,365 $ 3,850 $ 46 $ 31,261 $ 25 $ 3,620 $ (28 ) $ 34,878 Earnings (loss) before interest and taxes-adjusted $ 1,896 $ 31 $ 206 $ 2,133 $ (169 ) $ 359 $ (13 ) $ 2,310 Adjustments(a) $ (783 ) $ 850 $ — $ 67 $ — $ — $ — 67 Automotive interest income 98 Automotive interest expense (181 ) Net (loss) attributable to noncontrolling interests (12 ) Income before income taxes 2,282 Income tax expense (137 ) Net income 2,145 Net loss attributable to noncontrolling interests 12 Net income attributable to stockholders $ 2,157 Equity in net assets of nonconsolidated affiliates $ 80 $ 6,739 $ 18 $ — $ 6,837 $ — $ 1,429 $ — $ 8,266 Goodwill and intangibles $ 2,572 $ 918 $ 1 $ — $ 3,491 $ 670 $ 1,357 $ — $ 5,518 Total assets $ 112,455 $ 27,580 $ 27,937 $ (47,899 ) $ 120,073 $ 3,228 $ 111,220 $ (1,389 ) $ 233,132 Depreciation and amortization $ 2,069 $ 127 $ 12 $ — $ 2,208 $ 2 $ 1,899 $ — $ 4,109 Impairment charges $ 7 $ — $ — $ — $ 7 $ — $ — $ — $ 7 Equity income (loss) $ 2 $ 374 $ (7 ) $ — $ 369 $ — $ 45 $ — $ 414 __________ (a) Consists of restructuring and other charges related to transformation activities of $790 million , primarily in GMNA and a benefit of $857 million related to the retrospective recoveries of indirect taxes in Brazil in GMI. </t>
  </si>
  <si>
    <t>Nature of Operations and Basis of Presentation - Narrative (Details) - USD ($) $ in Millions</t>
  </si>
  <si>
    <t>Jan. 01, 2020</t>
  </si>
  <si>
    <t>New Accounting Pronouncements or Change in Accounting Principle [Line Items]</t>
  </si>
  <si>
    <t>Accounting Standards Update 2016-13 [Member] | Retained Earnings [Member]</t>
  </si>
  <si>
    <t>GM Financial [Member] | Accounting Standards Update 2016-13 [Member] | Retained Earnings [Member]</t>
  </si>
  <si>
    <t>GM Financial [Member] | Accounting Standards Update 2016-13 [Member] | Credit Losses [Member]</t>
  </si>
  <si>
    <t>Revenue - Major Source (Details) - USD ($) $ in Millions</t>
  </si>
  <si>
    <t>Disaggregation of Revenue [Line Items]</t>
  </si>
  <si>
    <t>Automotive net sales and revenue</t>
  </si>
  <si>
    <t>Leased vehicle income</t>
  </si>
  <si>
    <t>Finance charge income</t>
  </si>
  <si>
    <t>Other income</t>
  </si>
  <si>
    <t>GM Financial net sales and revenue</t>
  </si>
  <si>
    <t>Operating Segments [Member] | Cruise [Member]</t>
  </si>
  <si>
    <t>Operating Segments [Member] | GM Financial [Member]</t>
  </si>
  <si>
    <t>Eliminations/ Reclassifications [Member]</t>
  </si>
  <si>
    <t>Automotive [Member] | Operating Segments [Member]</t>
  </si>
  <si>
    <t>Automotive [Member] | Operating Segments [Member] | GMNA [Member]</t>
  </si>
  <si>
    <t>Automotive [Member] | Operating Segments [Member] | GMI [Member]</t>
  </si>
  <si>
    <t>Automotive [Member] | Corporate [Member]</t>
  </si>
  <si>
    <t>Vehicles and Parts [Member]</t>
  </si>
  <si>
    <t>Vehicles and Parts [Member] | Eliminations/ Reclassifications [Member]</t>
  </si>
  <si>
    <t>Vehicles and Parts [Member] | Automotive [Member] | Operating Segments [Member]</t>
  </si>
  <si>
    <t>Vehicles and Parts [Member] | Automotive [Member] | Operating Segments [Member] | GMNA [Member]</t>
  </si>
  <si>
    <t>Vehicles and Parts [Member] | Automotive [Member] | Operating Segments [Member] | GMI [Member]</t>
  </si>
  <si>
    <t>Vehicles and Parts [Member] | Automotive [Member] | Corporate [Member]</t>
  </si>
  <si>
    <t>Used Vehicles [Member]</t>
  </si>
  <si>
    <t>Used Vehicles [Member] | Eliminations/ Reclassifications [Member]</t>
  </si>
  <si>
    <t>Used Vehicles [Member] | Automotive [Member] | Operating Segments [Member]</t>
  </si>
  <si>
    <t>Used Vehicles [Member] | Automotive [Member] | Operating Segments [Member] | GMNA [Member]</t>
  </si>
  <si>
    <t>Used Vehicles [Member] | Automotive [Member] | Operating Segments [Member] | GMI [Member]</t>
  </si>
  <si>
    <t>Used Vehicles [Member] | Automotive [Member] | Corporate [Member]</t>
  </si>
  <si>
    <t>Services and Other [Member]</t>
  </si>
  <si>
    <t>Services and Other [Member] | Operating Segments [Member] | Cruise [Member]</t>
  </si>
  <si>
    <t>Services and Other [Member] | Eliminations/ Reclassifications [Member]</t>
  </si>
  <si>
    <t>Services and Other [Member] | Automotive [Member] | Operating Segments [Member]</t>
  </si>
  <si>
    <t>Services and Other [Member] | Automotive [Member] | Operating Segments [Member] | GMNA [Member]</t>
  </si>
  <si>
    <t>Services and Other [Member] | Automotive [Member] | Operating Segments [Member] | GMI [Member]</t>
  </si>
  <si>
    <t>Services and Other [Member] | Automotive [Member] | Corporate [Member]</t>
  </si>
  <si>
    <t>Revenue - Narrative (Details) - USD ($) $ in Millions</t>
  </si>
  <si>
    <t>Deferred revenue recognized</t>
  </si>
  <si>
    <t>Revenue, Remaining Performance Obligation, Expected Timing of Satisfaction, Start Date [Axis]: 2020-04-01</t>
  </si>
  <si>
    <t>Revenue, Remaining Performance Obligation, Expected Timing of Satisfaction [Line Items]</t>
  </si>
  <si>
    <t>Deferred revenue expected to be recognized</t>
  </si>
  <si>
    <t>Expected timing of performance obligation</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Marketable and Other Securities - Narrative (Details) - USD ($) $ in Millions</t>
  </si>
  <si>
    <t>Marketable Securities [Line Items]</t>
  </si>
  <si>
    <t>Sale proceeds from investments classified as available-for-sale and sold prior to maturity</t>
  </si>
  <si>
    <t>Lyft, Inc. [Member] | Level 1 [Member] | Other current assets [Member]</t>
  </si>
  <si>
    <t>Fair value of equity securities</t>
  </si>
  <si>
    <t>Lyft, Inc. [Member] | Level 3 [Member] | Interest Income and Other Non-Operating Income [Member]</t>
  </si>
  <si>
    <t>Unrealized gain (loss) on securities</t>
  </si>
  <si>
    <t>Marketable and Other Securities - Fair Value of Cash Equivalents and Marketable Securities (Details) - USD ($) $ in Millions</t>
  </si>
  <si>
    <t>Total available-for-sale debt securities with contractual maturities</t>
  </si>
  <si>
    <t>Total cash and cash equivalents</t>
  </si>
  <si>
    <t>Total restricted cash</t>
  </si>
  <si>
    <t>Due in one year or less</t>
  </si>
  <si>
    <t>Due between one and five years</t>
  </si>
  <si>
    <t>Cruise [Member]</t>
  </si>
  <si>
    <t>GM Korea [Member]</t>
  </si>
  <si>
    <t>Cash and time deposits</t>
  </si>
  <si>
    <t>Cash and cash equivalents [Member]</t>
  </si>
  <si>
    <t>Cash and cash equivalents [Member] | Level 1 [Member]</t>
  </si>
  <si>
    <t>Money market funds</t>
  </si>
  <si>
    <t>Marketable debt securities [Member]</t>
  </si>
  <si>
    <t>Marketable debt securities [Member] | Cruise [Member]</t>
  </si>
  <si>
    <t>Other current assets [Member] | Level 1 [Member]</t>
  </si>
  <si>
    <t>U.S. government and agencies [Member] | Cash and cash equivalents [Member] | Level 2 [Member]</t>
  </si>
  <si>
    <t>U.S. government and agencies [Member] | Marketable debt securities [Member] | Level 2 [Member]</t>
  </si>
  <si>
    <t>Corporate debt [Member] | Cash and cash equivalents [Member] | Level 2 [Member]</t>
  </si>
  <si>
    <t>Corporate debt [Member] | Marketable debt securities [Member] | Level 2 [Member]</t>
  </si>
  <si>
    <t>Mortgage and asset-backed [Member] | Marketable debt securities [Member] | Level 2 [Member]</t>
  </si>
  <si>
    <t>Sovereign debt [Member] | Cash and cash equivalents [Member] | Level 2 [Member]</t>
  </si>
  <si>
    <t>Sovereign debt [Member] | Marketable debt securities [Member] | Level 2 [Member]</t>
  </si>
  <si>
    <t>Marketable and Other Securities - Reconciliation of Cash, Cash Equivalents and Restricted Cash (Details) - USD ($) $ in Millions</t>
  </si>
  <si>
    <t>Dec. 31, 2018</t>
  </si>
  <si>
    <t>Restricted cash included in Other current assets</t>
  </si>
  <si>
    <t>Restricted cash included in Other assets</t>
  </si>
  <si>
    <t>GM Financial Receivables and Transactions - Summary of Finance Receivables (Details) - GM Financial [Member] - USD ($) $ in Millions</t>
  </si>
  <si>
    <t>GM Financial receivables, net of fees</t>
  </si>
  <si>
    <t>Less: allowance for loan losses</t>
  </si>
  <si>
    <t>GM Financial receivables, net</t>
  </si>
  <si>
    <t>Dealer cash management balance</t>
  </si>
  <si>
    <t>Level 2 [Member]</t>
  </si>
  <si>
    <t>Fair value of GM Financial receivables</t>
  </si>
  <si>
    <t>Level 3 [Member]</t>
  </si>
  <si>
    <t>GM Financial Receivables and Transactions - Allowance for Loan Losses (Details) - GM Financial [Member] - USD ($) $ in Millions</t>
  </si>
  <si>
    <t>Financing Receivable, Allowance for Credit Loss [Roll Forward]</t>
  </si>
  <si>
    <t>Allowance for loan losses at beginning of period</t>
  </si>
  <si>
    <t>Provision for loan losses</t>
  </si>
  <si>
    <t>Charge-offs</t>
  </si>
  <si>
    <t>Recoveries</t>
  </si>
  <si>
    <t>Effect of foreign currency</t>
  </si>
  <si>
    <t>Allowance for loan losses at end of period</t>
  </si>
  <si>
    <t>Impact of Adoption ASU 2016-13 [Member]</t>
  </si>
  <si>
    <t>GM Financial Receivables and Transactions - Credit Risk Profile by FICO Score (Details) - GM Financial [Member] - USD ($) $ in Millions</t>
  </si>
  <si>
    <t>Financing Receivable, Credit Quality Indicator [Line Items]</t>
  </si>
  <si>
    <t>2019</t>
  </si>
  <si>
    <t>2018</t>
  </si>
  <si>
    <t>2017</t>
  </si>
  <si>
    <t>2016</t>
  </si>
  <si>
    <t>2015</t>
  </si>
  <si>
    <t>Prior</t>
  </si>
  <si>
    <t>Percent</t>
  </si>
  <si>
    <t>100.00%</t>
  </si>
  <si>
    <t>Retail Finance Receivables [Member] | Prime - FICO score 680 and greater [Member]</t>
  </si>
  <si>
    <t>60.00%</t>
  </si>
  <si>
    <t>60.10%</t>
  </si>
  <si>
    <t>Retail Finance Receivables [Member] | Near-prime - FICO score 620 to 679 [Member]</t>
  </si>
  <si>
    <t>16.40%</t>
  </si>
  <si>
    <t>16.30%</t>
  </si>
  <si>
    <t>Retail Finance Receivables [Member] | Sub-prime - FICO score less than 620 [Member]</t>
  </si>
  <si>
    <t>23.60%</t>
  </si>
  <si>
    <t>GM Financial Receivables and Transactions - Retail Finance Receivables Delinquencies and TDRs (Details) - USD ($) $ in Millions</t>
  </si>
  <si>
    <t>Financing Receivable, Past Due and Not Past Due [Abstract]</t>
  </si>
  <si>
    <t>Financing Receivable, Past Due [Line Items]</t>
  </si>
  <si>
    <t>Retail finance receivables, nonaccrual status</t>
  </si>
  <si>
    <t>TDR's</t>
  </si>
  <si>
    <t>Retail Finance Receivables [Member] | GM Financial [Member]</t>
  </si>
  <si>
    <t>Past Due Amount</t>
  </si>
  <si>
    <t>Percent of Contractual Amount Due</t>
  </si>
  <si>
    <t>3.60%</t>
  </si>
  <si>
    <t>Financing Receivable, including Past Due, Percent</t>
  </si>
  <si>
    <t>31-to-60 days delinquent [Member] | Retail Finance Receivables [Member] | GM Financial [Member]</t>
  </si>
  <si>
    <t>2.50%</t>
  </si>
  <si>
    <t>Greater-than-60 days delinquent [Member] | Retail Finance Receivables [Member] | GM Financial [Member]</t>
  </si>
  <si>
    <t>1.00%</t>
  </si>
  <si>
    <t>Total finance receivables more than 30 days delinquent [Member] | Retail Finance Receivables [Member] | GM Financial [Member]</t>
  </si>
  <si>
    <t>3.50%</t>
  </si>
  <si>
    <t>In repossession [Member] | Retail Finance Receivables [Member] | GM Financial [Member]</t>
  </si>
  <si>
    <t>0.10%</t>
  </si>
  <si>
    <t>Performing Financial Instruments [Member] | Current [Member] | Retail Finance Receivables [Member] | GM Financial [Member]</t>
  </si>
  <si>
    <t>Total, Not Past Due</t>
  </si>
  <si>
    <t>96.20%</t>
  </si>
  <si>
    <t>Nonperforming Financial Instruments [Member] | Retail Finance Receivables [Member] | GM Financial [Member]</t>
  </si>
  <si>
    <t>3.80%</t>
  </si>
  <si>
    <t>Nonperforming Financial Instruments [Member] | 31-to-60 days delinquent [Member] | Retail Finance Receivables [Member] | GM Financial [Member]</t>
  </si>
  <si>
    <t>2.70%</t>
  </si>
  <si>
    <t>Nonperforming Financial Instruments [Member] | Greater-than-60 days delinquent [Member] | Retail Finance Receivables [Member] | GM Financial [Member]</t>
  </si>
  <si>
    <t>1.10%</t>
  </si>
  <si>
    <t>Nonperforming Financial Instruments [Member] | Total finance receivables more than 30 days delinquent [Member] | Retail Finance Receivables [Member] | GM Financial [Member]</t>
  </si>
  <si>
    <t>Nonperforming Financial Instruments [Member] | In repossession [Member] | Retail Finance Receivables [Member] | GM Financial [Member]</t>
  </si>
  <si>
    <t>0.00%</t>
  </si>
  <si>
    <t>GM Financial Receivables and Transactions - Commercial Finance Receivables Credit Quality Indicators (Details) - USD ($) $ in Millions</t>
  </si>
  <si>
    <t>Commercial Finance Receivables [Member] | GM Financial [Member]</t>
  </si>
  <si>
    <t>Revolving</t>
  </si>
  <si>
    <t>Commercial Finance Receivables [Member] | GM Financial [Member] | Group I - Performing accounts with strong to acceptable financial metrics [Member]</t>
  </si>
  <si>
    <t>90.90%</t>
  </si>
  <si>
    <t>Commercial Finance Receivables [Member] | GM Financial [Member] | Group II - Performing accounts experiencing potential weakness in financial metrics [Member]</t>
  </si>
  <si>
    <t>5.90%</t>
  </si>
  <si>
    <t>Commercial Finance Receivables [Member] | GM Financial [Member] | Group III - Non-Performing accounts with inadequate paying capacity for current obligations [Member]</t>
  </si>
  <si>
    <t>3.00%</t>
  </si>
  <si>
    <t>Commercial Finance Receivables [Member] | GM Financial [Member] | Group IV - Non-Performing accounts with inadequate paying capacity for current obligations and inherent weaknesses [Member]</t>
  </si>
  <si>
    <t>0.20%</t>
  </si>
  <si>
    <t>Floorplan Advances [Member] | Commercial Finance Receivables [Member]</t>
  </si>
  <si>
    <t>Percent of revolving balance</t>
  </si>
  <si>
    <t>98.00%</t>
  </si>
  <si>
    <t>GM Financial Receivables and Transactions - Intercompany Transactions (Details) - USD ($) $ in Millions</t>
  </si>
  <si>
    <t>1 Months Ended</t>
  </si>
  <si>
    <t>Related Party Transaction [Line Items]</t>
  </si>
  <si>
    <t>Financing receivable, net</t>
  </si>
  <si>
    <t>Common stock dividends declared and paid</t>
  </si>
  <si>
    <t>GM Financial [Member] | Commercial Finance Receivables [Member]</t>
  </si>
  <si>
    <t>GM Financial [Member] | Retail Finance Receivables [Member]</t>
  </si>
  <si>
    <t>Intersegment Eliminations [Member]</t>
  </si>
  <si>
    <t>Cash payments to GM Financial</t>
  </si>
  <si>
    <t>Intersegment Eliminations [Member] | GM Financial [Member]</t>
  </si>
  <si>
    <t>Subvention receivable</t>
  </si>
  <si>
    <t>Interest subvention earned on finance receivables</t>
  </si>
  <si>
    <t>Leased vehicle subvention earned</t>
  </si>
  <si>
    <t>Intersegment Eliminations [Member] | GM Financial [Member] | Commercial Finance Receivables [Member]</t>
  </si>
  <si>
    <t>Commercial loan funding payable</t>
  </si>
  <si>
    <t>Intersegment Eliminations [Member] | GM Financial [Member] | Retail Finance Receivables [Member]</t>
  </si>
  <si>
    <t>Inventories (Details) - USD ($) $ in Millions</t>
  </si>
  <si>
    <t>Total productive material, supplies and work in process</t>
  </si>
  <si>
    <t>Finished product, including service parts</t>
  </si>
  <si>
    <t>Total inventories</t>
  </si>
  <si>
    <t>Equipment on Operating Leases (Details) - Vehicles [Member] - USD ($) $ in Millions</t>
  </si>
  <si>
    <t>Equipment on operating leases</t>
  </si>
  <si>
    <t>Less: accumulated depreciation</t>
  </si>
  <si>
    <t>Equipment on operating leases, net</t>
  </si>
  <si>
    <t>Depreciation expense</t>
  </si>
  <si>
    <t>Lessor Operating Lease Payments to be Received</t>
  </si>
  <si>
    <t>2021</t>
  </si>
  <si>
    <t>2022</t>
  </si>
  <si>
    <t>2023</t>
  </si>
  <si>
    <t>2024</t>
  </si>
  <si>
    <t>Equity In Net Assets of Nonconsolidated Affiliates (Details) - USD ($) $ in Millions</t>
  </si>
  <si>
    <t>Schedule of Equity Method Investments [Line Items]</t>
  </si>
  <si>
    <t>Equity income</t>
  </si>
  <si>
    <t>Equity Method Investee [Member]</t>
  </si>
  <si>
    <t>Dividends declared but not paid</t>
  </si>
  <si>
    <t>Undistributed earnings</t>
  </si>
  <si>
    <t>Automotive China JVs equity income [Member]</t>
  </si>
  <si>
    <t>Change in ownership percentage</t>
  </si>
  <si>
    <t>Net sales</t>
  </si>
  <si>
    <t>Other joint ventures equity income [Member]</t>
  </si>
  <si>
    <t>Goodwill (Details) $ in Billions</t>
  </si>
  <si>
    <t>Mar. 31, 2020USD ($)</t>
  </si>
  <si>
    <t>Goodwill [Line Items]</t>
  </si>
  <si>
    <t>GM Financial [Member] | North America Reporting Unit [Member]</t>
  </si>
  <si>
    <t>Variable Interest Entities (Details) - USD ($) $ in Millions</t>
  </si>
  <si>
    <t>GM Financial equipment on operating leases, net</t>
  </si>
  <si>
    <t>GM Financial receivables, net of fees – current</t>
  </si>
  <si>
    <t>GM Financial receivables, net of fees – non-current</t>
  </si>
  <si>
    <t>GM Financial short-term debt and current portion of long-term debt</t>
  </si>
  <si>
    <t>GM Financial long-term debt</t>
  </si>
  <si>
    <t>Consolidated VIE [Member] | GM Financial [Member]</t>
  </si>
  <si>
    <t>Restricted cash – current</t>
  </si>
  <si>
    <t>Restricted cash – non-current</t>
  </si>
  <si>
    <t>Consolidated VIE [Member] | GM Financial [Member] | Equipment Leased to Other Party [Member]</t>
  </si>
  <si>
    <t>Debt - Carrying Amount and Fair Value of Debt (Details) - USD ($) $ in Millions</t>
  </si>
  <si>
    <t>Jul. 31, 2020</t>
  </si>
  <si>
    <t>Unsecured Debt [Member] | Line of Credit [Member]</t>
  </si>
  <si>
    <t>Aggregate borrowing capacity</t>
  </si>
  <si>
    <t>Debt term</t>
  </si>
  <si>
    <t>3 years</t>
  </si>
  <si>
    <t>Unsecured Debt [Member] | Line of Credit [Member] | Three Year Revolving Credit Facility April 2021 [Member]</t>
  </si>
  <si>
    <t>Unsecured Debt [Member] | Forecast [Member] | Line of Credit [Member]</t>
  </si>
  <si>
    <t>Finance lease liabilities</t>
  </si>
  <si>
    <t>Finance lease liabilities, Fair Value</t>
  </si>
  <si>
    <t>Carrying Amount</t>
  </si>
  <si>
    <t>Fair Value</t>
  </si>
  <si>
    <t>Available under credit facility agreements(b)</t>
  </si>
  <si>
    <t>Weighted-average interest rate on outstanding short-term debt</t>
  </si>
  <si>
    <t>5.80%</t>
  </si>
  <si>
    <t>4.90%</t>
  </si>
  <si>
    <t>Weighted-average interest rate on outstanding long-term debt</t>
  </si>
  <si>
    <t>5.40%</t>
  </si>
  <si>
    <t>Net discount and debt issuance costs</t>
  </si>
  <si>
    <t>Automotive [Member] | Secured Debt [Member]</t>
  </si>
  <si>
    <t>Automotive [Member] | Unsecured Debt [Member]</t>
  </si>
  <si>
    <t>Automotive [Member] | Unsecured Debt [Member] | Line of Credit [Member] | Three Year Revolving Credit Facility April 2021 [Member]</t>
  </si>
  <si>
    <t>Automotive [Member] | Level 1 [Member]</t>
  </si>
  <si>
    <t>Automotive [Member] | Level 2 [Member]</t>
  </si>
  <si>
    <t>GM Financial [Member] | Secured Debt [Member]</t>
  </si>
  <si>
    <t>GM Financial [Member] | Unsecured Debt [Member]</t>
  </si>
  <si>
    <t>GM Financial [Member] | Unsecured Debt [Member] | Line of Credit [Member] | $2.0 Billion Dollar Revolving Credit Facility [Member]</t>
  </si>
  <si>
    <t>364 days</t>
  </si>
  <si>
    <t>GM Financial [Member] | Level 2 [Member]</t>
  </si>
  <si>
    <t>GM Financial [Member] | Level 3 [Member]</t>
  </si>
  <si>
    <t>Debt - Interest Expense and LT Debt Maturities (Details) - USD ($) $ in Millions</t>
  </si>
  <si>
    <t>Apr. 30, 2020</t>
  </si>
  <si>
    <t>2020 (April 1, 2020 to December 31, 2020)</t>
  </si>
  <si>
    <t>2022(b)</t>
  </si>
  <si>
    <t>2025</t>
  </si>
  <si>
    <t>Thereafter</t>
  </si>
  <si>
    <t>Line of Credit [Member] | Unsecured Debt [Member]</t>
  </si>
  <si>
    <t>Line of Credit [Member] | Three Year Revolving Credit Facility April 2021 [Member] | Unsecured Debt [Member]</t>
  </si>
  <si>
    <t>Line of Credit [Member] | Three Year Revolving Credit Facility April 2022 [Member] | Unsecured Debt [Member] | Subsequent Event [Member]</t>
  </si>
  <si>
    <t>Automotive [Member] | Line of Credit [Member] | Three Year Revolving Credit Facility April 2021 [Member] | Unsecured Debt [Member]</t>
  </si>
  <si>
    <t>Debt outstanding</t>
  </si>
  <si>
    <t>Debt - Narrative (Details) - USD ($) $ in Billions</t>
  </si>
  <si>
    <t>Proceeds borrowed</t>
  </si>
  <si>
    <t>Dividend restriction covenant, amount outstanding</t>
  </si>
  <si>
    <t>Unsecured Debt [Member] | Line of Credit [Member] | Five Year Revolving Credit Facility Due 2023 [Member]</t>
  </si>
  <si>
    <t>Unsecured Debt [Member] | Line of Credit [Member] | Five Year Revolving Credit Facility April 2020 [Member]</t>
  </si>
  <si>
    <t>5 years</t>
  </si>
  <si>
    <t>GM Financial [Member] | Unsecured Debt [Member] | Revolving Credit Facility [Member]</t>
  </si>
  <si>
    <t>Weighted average interest rate (percent)</t>
  </si>
  <si>
    <t>4.47%</t>
  </si>
  <si>
    <t>GM Financial [Member] | Unsecured Debt [Member] | Senior Notes [Member]</t>
  </si>
  <si>
    <t>3.33%</t>
  </si>
  <si>
    <t>Principal amount</t>
  </si>
  <si>
    <t>2.09%</t>
  </si>
  <si>
    <t>GM Financial [Member] | Secured Debt [Member] | Notes Payable, Other Payables [Member] | Securitization notes payable [Member]</t>
  </si>
  <si>
    <t>2.59%</t>
  </si>
  <si>
    <t>1.95%</t>
  </si>
  <si>
    <t>Subsequent Event [Member] | Unsecured Debt [Member] | Line of Credit [Member] | Three Year Revolving Credit Facility April 2022 [Member]</t>
  </si>
  <si>
    <t>Subsequent Event [Member] | GM Financial [Member] | Unsecured Debt [Member] | Line of Credit [Member] | $2.0 Billion Dollar Revolving Credit Facility [Member]</t>
  </si>
  <si>
    <t>Maximum [Member] | GM Financial [Member] | Unsecured Debt [Member] | Revolving Credit Facility [Member]</t>
  </si>
  <si>
    <t>4 years</t>
  </si>
  <si>
    <t>Derivative Financial Instruments - Notional Amounts for Derivative Financial Instruments (Details) - USD ($) $ in Millions</t>
  </si>
  <si>
    <t>Automotive [Member] | Not Designated as Hedges [Member]</t>
  </si>
  <si>
    <t>Notional</t>
  </si>
  <si>
    <t>Automotive [Member] | Not Designated as Hedges [Member] | PSA Group [Member] | Interest Income and Other Non-Operating Income, Net [Member]</t>
  </si>
  <si>
    <t>Gains (losses) on derivative instruments</t>
  </si>
  <si>
    <t>Automotive [Member] | Not Designated as Hedges [Member] | Fair Value Level 2 [Member] | PSA Group [Member] | Other assets [Member]</t>
  </si>
  <si>
    <t>Fair value of derivative instruments</t>
  </si>
  <si>
    <t>Automotive [Member] | Not Designated as Hedges [Member] | Foreign Currency [Member] | Fair Value Level 2 [Member]</t>
  </si>
  <si>
    <t>Automotive [Member] | Not Designated as Hedges [Member] | Commodity [Member] | Fair Value Level 2 [Member]</t>
  </si>
  <si>
    <t>Automotive [Member] | Not Designated as Hedges [Member] | PSA Warrants [Member] | Fair Value Level 2 [Member]</t>
  </si>
  <si>
    <t>Fair Value of Assets</t>
  </si>
  <si>
    <t>Fair Value of Liabilities</t>
  </si>
  <si>
    <t>Collateral</t>
  </si>
  <si>
    <t>Collateral available for netting</t>
  </si>
  <si>
    <t>GM Financial [Member] | Designated as Hedges [Member] | Fair Value Hedges [Member] | Interest Rate Swap [Member] | Fair Value Level 2 [Member]</t>
  </si>
  <si>
    <t>Gains on derivative instruments, net</t>
  </si>
  <si>
    <t>GM Financial [Member] | Designated as Hedges [Member] | Fair Value Hedges [Member] | Foreign Currency Swaps [Member] | Fair Value Level 2 [Member]</t>
  </si>
  <si>
    <t>GM Financial [Member] | Designated as Hedges [Member] | Cash Flow Hedges [Member] | Interest Rate Swap [Member] | Fair Value Level 2 [Member]</t>
  </si>
  <si>
    <t>GM Financial [Member] | Designated as Hedges [Member] | Cash Flow Hedges [Member] | Foreign Currency Swaps [Member] | Fair Value Level 2 [Member]</t>
  </si>
  <si>
    <t>GM Financial [Member] | Not Designated as Hedges [Member] | Interest Rate Contract [Member] | Fair Value Level 2 [Member]</t>
  </si>
  <si>
    <t>Derivative Financial Instruments - Balance Sheet Location of GM Financial Unsecured Debt (Details) - Fair Value Hedges [Member] - Long-term Debt [Member] - GM Financial [Member] - USD ($) $ in Millions</t>
  </si>
  <si>
    <t>Derivatives, Fair Value [Line Items]</t>
  </si>
  <si>
    <t>Carrying Amount of Hedged Items</t>
  </si>
  <si>
    <t>Cumulative Amount of Fair Value Hedging Adjustments on Hedging Relationships</t>
  </si>
  <si>
    <t>Interest Rate Swap [Member]</t>
  </si>
  <si>
    <t>Loss on derivative instruments, net</t>
  </si>
  <si>
    <t>Product Warranty and Related Liabilities (Details) - USD ($) $ in Millions</t>
  </si>
  <si>
    <t>Product Warranty and Related Liabilities [Roll Forward]</t>
  </si>
  <si>
    <t>Warranty balance at beginning of period</t>
  </si>
  <si>
    <t>Warranties issued and assumed in period – recall campaigns</t>
  </si>
  <si>
    <t>Warranties issued and assumed in period – product warranty</t>
  </si>
  <si>
    <t>Payments</t>
  </si>
  <si>
    <t>Adjustments to pre-existing warranties</t>
  </si>
  <si>
    <t>Effect of foreign currency and other</t>
  </si>
  <si>
    <t>Warranty balance at end of period</t>
  </si>
  <si>
    <t>Pensions and Other Postretirement Benefits (Details) - USD ($) $ in Millions</t>
  </si>
  <si>
    <t>Defined Benefit Plans and Other Postretirement Benefit Plans [Line Items]</t>
  </si>
  <si>
    <t>Non-service cost components of net periodic pension and OPEB income</t>
  </si>
  <si>
    <t>Global OPEB Plans [Member]</t>
  </si>
  <si>
    <t>Service cost</t>
  </si>
  <si>
    <t>Interest cost</t>
  </si>
  <si>
    <t>Expected return on plan assets</t>
  </si>
  <si>
    <t>Amortization of prior service cost (credit)</t>
  </si>
  <si>
    <t>Amortization of net actuarial losses</t>
  </si>
  <si>
    <t>Net periodic pension and OPEB (income) expense</t>
  </si>
  <si>
    <t>U.S. [Member] | Pension Plan [Member]</t>
  </si>
  <si>
    <t>Non-U.S. [Member] | Pension Plan [Member]</t>
  </si>
  <si>
    <t>Commitments and Contingencies - Litigation-Related Liability and Tax Administrative Matters (Details)</t>
  </si>
  <si>
    <t>12 Months Ended</t>
  </si>
  <si>
    <t>Mar. 31, 2020USD ($)staterecallactionshares</t>
  </si>
  <si>
    <t>Sep. 30, 2018jurisdiction</t>
  </si>
  <si>
    <t>Mar. 31, 2020USD ($)stateactionemployeeshares</t>
  </si>
  <si>
    <t>Mar. 31, 2019USD ($)</t>
  </si>
  <si>
    <t>Dec. 31, 2019USD ($)case</t>
  </si>
  <si>
    <t>Apr. 20, 2020USD ($)</t>
  </si>
  <si>
    <t>Aug. 31, 2017state</t>
  </si>
  <si>
    <t>Loss Contingencies [Line Items]</t>
  </si>
  <si>
    <t>Estimated litigation liability</t>
  </si>
  <si>
    <t>Indirect Tax Matters [Member]</t>
  </si>
  <si>
    <t>Estimate of possible loss</t>
  </si>
  <si>
    <t>Ignition Switch Recall Litigations - Economic-loss cases [Member]</t>
  </si>
  <si>
    <t>Number of filed claims | action</t>
  </si>
  <si>
    <t>Ignition Switch Recall Litigations - Economic-loss cases [Member] | Pending Litigation [Member]</t>
  </si>
  <si>
    <t>Number of jurisdictions | jurisdiction</t>
  </si>
  <si>
    <t>Ignition Switch Recall Litigations - Economic-loss cases [Member] | Proposed Settlement [Member]</t>
  </si>
  <si>
    <t>Number of safety recalls | recall</t>
  </si>
  <si>
    <t>Amount awarded to other party</t>
  </si>
  <si>
    <t>Attorneys' fees and costs</t>
  </si>
  <si>
    <t>Ignition Switch Recall Litigations - July 2009 Sale Order [Member]</t>
  </si>
  <si>
    <t>Number of states | state</t>
  </si>
  <si>
    <t>Ignition Switch Recall Litigations - July 2009 Sale Order [Member] | Granted Motion to Dismiss [Member]</t>
  </si>
  <si>
    <t>Ignition Switch Recall Litigations - July 2009 Sale Order [Member] | Pending Litigation [Member]</t>
  </si>
  <si>
    <t>Ignition Switch Recall Litigations - Lost Personal Time and Certain Unjust Enrichment Claims [Member]</t>
  </si>
  <si>
    <t>Ignition Switch Recall Litigations - Lost Personal Time and Certain Unjust Enrichment Claims [Member] | Granted Motion to Dismiss [Member]</t>
  </si>
  <si>
    <t>Korea Wage Litigation - Hourly [Member]</t>
  </si>
  <si>
    <t>Number of plaintiffs | employee</t>
  </si>
  <si>
    <t>Number of employees in the case | employee</t>
  </si>
  <si>
    <t>Korea Wage Litigation - Salaried [Member]</t>
  </si>
  <si>
    <t>Korea Wage Litigation - Former Subcontract Workers [Member]</t>
  </si>
  <si>
    <t>Probable loss accrual</t>
  </si>
  <si>
    <t>GM Brazil Indirect Tax Claim [Member] | Brazil [Member]</t>
  </si>
  <si>
    <t>Recoveries of indirect taxes</t>
  </si>
  <si>
    <t>Amended and Restated Master Sale and Purchase Agreement [Member] | Ignition Switch Recall Litigations - Contingently Issuable Shares [Member]</t>
  </si>
  <si>
    <t>Allowed general unsecured claims amount</t>
  </si>
  <si>
    <t>Contingently issuable shares (in shares) | shares</t>
  </si>
  <si>
    <t>Amount of allowed general unsecured claims</t>
  </si>
  <si>
    <t>Amended and Restated Master Sale and Purchase Agreement [Member] | Ignition Switch Recall Litigations - Contingently Issuable Shares [Member] | Subsequent Event [Member]</t>
  </si>
  <si>
    <t>Value of contingently issuable shares</t>
  </si>
  <si>
    <t>Foreign Tax Authority [Member] | Brazil [Member]</t>
  </si>
  <si>
    <t>Number of rendered favorable decisions | case</t>
  </si>
  <si>
    <t>MLC GUC Trust [Member] | Ignition Switch Recall Litigations - Economic-loss cases [Member] | Proposed Settlement [Member]</t>
  </si>
  <si>
    <t>MLC GUC Trust [Member] | Ignition Switch Recall Litigations - Contingently Issuable Shares [Member] | Proposed Settlement [Member]</t>
  </si>
  <si>
    <t>Amount petitioned to be distributed to unitholders</t>
  </si>
  <si>
    <t>GM [Member] | Ignition Switch Recall Litigations - Economic-loss cases [Member] | Proposed Settlement [Member]</t>
  </si>
  <si>
    <t>Commitments and Contingencies - Transactions with PSA (Details) - Affiliated Entity [Member] - PSA Group [Member] - USD ($) $ in Millions</t>
  </si>
  <si>
    <t>Income Statement, Balance Sheet and Additional Disclosures by Disposal Groups, Including Discontinued Operations [Line Items]</t>
  </si>
  <si>
    <t>Purchases and expenses</t>
  </si>
  <si>
    <t>Cash payments</t>
  </si>
  <si>
    <t>Cash receipts</t>
  </si>
  <si>
    <t>Commitments and Contingencies - Other Contingencies (Details) - USD ($)</t>
  </si>
  <si>
    <t>Maximum liability, guarantees</t>
  </si>
  <si>
    <t>Accrued Liabilities, Current and Other Liabilities, Noncurrent [Member]</t>
  </si>
  <si>
    <t>Product liability</t>
  </si>
  <si>
    <t>Takata DIR [Member]</t>
  </si>
  <si>
    <t>Warranty provision related to DIR's</t>
  </si>
  <si>
    <t>Estimate of maximum possible loss</t>
  </si>
  <si>
    <t>Income Taxes (Details) - USD ($) $ in Millions</t>
  </si>
  <si>
    <t>Income tax expense</t>
  </si>
  <si>
    <t>Net deferred tax assets</t>
  </si>
  <si>
    <t>Restructuring and Other Initiatives (Details) - USD ($) $ in Millions</t>
  </si>
  <si>
    <t>15 Months Ended</t>
  </si>
  <si>
    <t>Dec. 31, 2020</t>
  </si>
  <si>
    <t>Restructuring Reserve [Roll Forward]</t>
  </si>
  <si>
    <t>Balance at beginning of period</t>
  </si>
  <si>
    <t>Additions, interest accretion and other</t>
  </si>
  <si>
    <t>Revisions to estimates and effect of foreign currency</t>
  </si>
  <si>
    <t>Balance at end of period</t>
  </si>
  <si>
    <t>GMI [Member] | Australia, New Zealand and Thailand [Member]</t>
  </si>
  <si>
    <t>Pre-tax restructuring charges</t>
  </si>
  <si>
    <t>Expected costs</t>
  </si>
  <si>
    <t>GMI [Member] | Australia, New Zealand and Thailand [Member] | Asset Impairments, Sales Allowances and Other Charges [Member]</t>
  </si>
  <si>
    <t>GMI [Member] | Australia, New Zealand and Thailand [Member] | Dealer Restructurings and Employee Severance [Member]</t>
  </si>
  <si>
    <t>GMI [Member] | Australia and New Zealand [Member]</t>
  </si>
  <si>
    <t>Valuation allowance against deferred tax assets</t>
  </si>
  <si>
    <t>GMNA [Member] | Unallocation of Products to Certain Manufacturing Facilities And Other Employee Separation Programs [Member]</t>
  </si>
  <si>
    <t>Cost since inception</t>
  </si>
  <si>
    <t>GMNA [Member] | Employee Severance and Statutory Pension Payments [Member]</t>
  </si>
  <si>
    <t>Forecast [Member] | GMI [Member] | Australia, New Zealand and Thailand [Member]</t>
  </si>
  <si>
    <t>Expected amount of cash flows</t>
  </si>
  <si>
    <t>Forecast [Member] | GMNA [Member] | Unallocation of Products to Certain Manufacturing Facilities And Other Employee Separation Programs [Member]</t>
  </si>
  <si>
    <t>Stockholders' Equity and Noncontrolling Interests - Preferred and Common Stock (Details) - shares</t>
  </si>
  <si>
    <t>Preferred stock shares authorized (in shares)</t>
  </si>
  <si>
    <t>Common stock shares authorized (in shares)</t>
  </si>
  <si>
    <t>Preferred stock shares outstanding (in shares)</t>
  </si>
  <si>
    <t>Common stock shares issued (in shares)</t>
  </si>
  <si>
    <t>Common stock shares outstanding (in shares)</t>
  </si>
  <si>
    <t>Stockholders' Equity and Noncontrolling Interests - Accumulated Other Comprehensive Loss (Details) - USD ($) $ in Millions</t>
  </si>
  <si>
    <t>Accumulated Other Comprehensive Loss, Net of Tax [Roll Forward]</t>
  </si>
  <si>
    <t>Foreign currency translation adjustments [Member]</t>
  </si>
  <si>
    <t>Defined benefit plans [Member]</t>
  </si>
  <si>
    <t>Other comprehensive income (loss) before reclassification adjustment, net of tax and impact of adoption of accounting standards</t>
  </si>
  <si>
    <t>Reclassification adjustment, net of tax</t>
  </si>
  <si>
    <t>Earnings Per Share (Details) - USD ($) $ / shares in Units, shares in Millions, $ in Millions</t>
  </si>
  <si>
    <t>Basic</t>
  </si>
  <si>
    <t>Less: cumulative dividends on subsidiary preferred stock</t>
  </si>
  <si>
    <t>Diluted</t>
  </si>
  <si>
    <t>Net income attributable to common stockholders – diluted</t>
  </si>
  <si>
    <t>Dilutive effect of warrants and awards under stock incentive plans (in shares)</t>
  </si>
  <si>
    <t>Potentially dilutive securities (in shares)</t>
  </si>
  <si>
    <t>Segment Reporting (Details) - USD ($) $ in Millions</t>
  </si>
  <si>
    <t>Segment Reporting Information [Line Items]</t>
  </si>
  <si>
    <t>Earnings (loss) before interest and taxes-adjusted</t>
  </si>
  <si>
    <t>Adjustments</t>
  </si>
  <si>
    <t>Net income (loss) attributable to noncontrolling interests</t>
  </si>
  <si>
    <t>Income tax benefit (expense)</t>
  </si>
  <si>
    <t>Equity in net assets of nonconsolidated affiliates</t>
  </si>
  <si>
    <t>Total assets</t>
  </si>
  <si>
    <t>Depreciation and amortization</t>
  </si>
  <si>
    <t>Impairment charges</t>
  </si>
  <si>
    <t>Brazil [Member] | GM Brazil Indirect Tax Claim [Member]</t>
  </si>
  <si>
    <t>Automotive interest income</t>
  </si>
  <si>
    <t>GMNA [Member] | Transformation Activities [Member]</t>
  </si>
  <si>
    <t>Pre-tax restructuring costs</t>
  </si>
  <si>
    <t>GMI [Member] | Brazil [Member] | GM Brazil Indirect Tax Claim [Member]</t>
  </si>
  <si>
    <t>Operating Segments [Member] | Automotive [Member]</t>
  </si>
  <si>
    <t>Operating Segments [Member] | GMNA [Member] | Automotive [Member]</t>
  </si>
  <si>
    <t>Operating Segments [Member] | GMI [Member] | Automotive [Member]</t>
  </si>
  <si>
    <t>Corporate [Member] | Automotive [Member]</t>
  </si>
  <si>
    <t>Eliminations [Member]</t>
  </si>
  <si>
    <t>Eliminations [Member] | Automotiv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431076476</v>
      </c>
    </row>
    <row r="29" spans="1:3">
      <c r="A29" s="4" t="s">
        <v>50</v>
      </c>
      <c r="B29" s="4" t="s">
        <v>51</v>
      </c>
    </row>
    <row r="30" spans="1:3">
      <c r="A30" s="4" t="s">
        <v>52</v>
      </c>
      <c r="B30" s="4" t="s">
        <v>53</v>
      </c>
    </row>
    <row r="31" spans="1:3">
      <c r="A31" s="4" t="s">
        <v>54</v>
      </c>
      <c r="B31" s="4" t="s">
        <v>12</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4" t="s">
        <v>83</v>
      </c>
    </row>
    <row r="4" spans="1:2">
      <c r="A4" s="3" t="s">
        <v>209</v>
      </c>
    </row>
    <row r="5" spans="1:2">
      <c r="A5" s="4" t="s">
        <v>208</v>
      </c>
      <c r="B5"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4" t="s">
        <v>215</v>
      </c>
    </row>
    <row r="4" spans="1:2">
      <c r="A4" s="3" t="s">
        <v>216</v>
      </c>
    </row>
    <row r="5" spans="1:2">
      <c r="A5" s="4" t="s">
        <v>214</v>
      </c>
      <c r="B5"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9150</v>
      </c>
      <c r="C4" s="6" t="n">
        <v>31261</v>
      </c>
    </row>
    <row r="5" spans="1:3">
      <c r="A5" s="4" t="s">
        <v>61</v>
      </c>
      <c r="B5" s="5" t="n">
        <v>32709</v>
      </c>
      <c r="C5" s="5" t="n">
        <v>34878</v>
      </c>
    </row>
    <row r="6" spans="1:3">
      <c r="A6" s="3" t="s">
        <v>62</v>
      </c>
    </row>
    <row r="7" spans="1:3">
      <c r="A7" s="4" t="s">
        <v>63</v>
      </c>
      <c r="B7" s="5" t="n">
        <v>32052</v>
      </c>
      <c r="C7" s="5" t="n">
        <v>33634</v>
      </c>
    </row>
    <row r="8" spans="1:3">
      <c r="A8" s="4" t="s">
        <v>64</v>
      </c>
      <c r="B8" s="5" t="n">
        <v>657</v>
      </c>
      <c r="C8" s="5" t="n">
        <v>1244</v>
      </c>
    </row>
    <row r="9" spans="1:3">
      <c r="A9" s="4" t="s">
        <v>65</v>
      </c>
      <c r="B9" s="5" t="n">
        <v>311</v>
      </c>
      <c r="C9" s="5" t="n">
        <v>805</v>
      </c>
    </row>
    <row r="10" spans="1:3">
      <c r="A10" s="4" t="s">
        <v>66</v>
      </c>
      <c r="B10" s="5" t="n">
        <v>-132</v>
      </c>
      <c r="C10" s="5" t="n">
        <v>414</v>
      </c>
    </row>
    <row r="11" spans="1:3">
      <c r="A11" s="4" t="s">
        <v>67</v>
      </c>
      <c r="B11" s="5" t="n">
        <v>643</v>
      </c>
      <c r="C11" s="5" t="n">
        <v>2282</v>
      </c>
    </row>
    <row r="12" spans="1:3">
      <c r="A12" s="4" t="s">
        <v>68</v>
      </c>
      <c r="B12" s="5" t="n">
        <v>357</v>
      </c>
      <c r="C12" s="5" t="n">
        <v>137</v>
      </c>
    </row>
    <row r="13" spans="1:3">
      <c r="A13" s="4" t="s">
        <v>69</v>
      </c>
      <c r="B13" s="5" t="n">
        <v>286</v>
      </c>
      <c r="C13" s="5" t="n">
        <v>2145</v>
      </c>
    </row>
    <row r="14" spans="1:3">
      <c r="A14" s="4" t="s">
        <v>70</v>
      </c>
      <c r="B14" s="5" t="n">
        <v>8</v>
      </c>
      <c r="C14" s="5" t="n">
        <v>12</v>
      </c>
    </row>
    <row r="15" spans="1:3">
      <c r="A15" s="4" t="s">
        <v>71</v>
      </c>
      <c r="B15" s="5" t="n">
        <v>294</v>
      </c>
      <c r="C15" s="5" t="n">
        <v>2157</v>
      </c>
    </row>
    <row r="16" spans="1:3">
      <c r="A16" s="4" t="s">
        <v>72</v>
      </c>
      <c r="B16" s="6" t="n">
        <v>247</v>
      </c>
      <c r="C16" s="6" t="n">
        <v>2119</v>
      </c>
    </row>
    <row r="17" spans="1:3">
      <c r="A17" s="3" t="s">
        <v>73</v>
      </c>
    </row>
    <row r="18" spans="1:3">
      <c r="A18" s="4" t="s">
        <v>74</v>
      </c>
      <c r="B18" s="7" t="n">
        <v>0.17</v>
      </c>
      <c r="C18" s="7" t="n">
        <v>1.5</v>
      </c>
    </row>
    <row r="19" spans="1:3">
      <c r="A19" s="4" t="s">
        <v>75</v>
      </c>
      <c r="B19" s="5" t="n">
        <v>1433</v>
      </c>
      <c r="C19" s="5" t="n">
        <v>1417</v>
      </c>
    </row>
    <row r="20" spans="1:3">
      <c r="A20" s="4" t="s">
        <v>76</v>
      </c>
      <c r="B20" s="7" t="n">
        <v>0.17</v>
      </c>
      <c r="C20" s="7" t="n">
        <v>1.48</v>
      </c>
    </row>
    <row r="21" spans="1:3">
      <c r="A21" s="4" t="s">
        <v>77</v>
      </c>
      <c r="B21" s="5" t="n">
        <v>1440</v>
      </c>
      <c r="C21" s="5" t="n">
        <v>1436</v>
      </c>
    </row>
    <row r="22" spans="1:3">
      <c r="A22" s="4" t="s">
        <v>78</v>
      </c>
      <c r="B22" s="7" t="n">
        <v>0.38</v>
      </c>
      <c r="C22" s="7" t="n">
        <v>0.38</v>
      </c>
    </row>
    <row r="23" spans="1:3">
      <c r="A23" s="4" t="s">
        <v>79</v>
      </c>
    </row>
    <row r="24" spans="1:3">
      <c r="A24" s="3" t="s">
        <v>59</v>
      </c>
    </row>
    <row r="25" spans="1:3">
      <c r="A25" s="4" t="s">
        <v>60</v>
      </c>
      <c r="B25" s="6" t="n">
        <v>29150</v>
      </c>
      <c r="C25" s="6" t="n">
        <v>31261</v>
      </c>
    </row>
    <row r="26" spans="1:3">
      <c r="A26" s="3" t="s">
        <v>62</v>
      </c>
    </row>
    <row r="27" spans="1:3">
      <c r="A27" s="4" t="s">
        <v>80</v>
      </c>
      <c r="B27" s="5" t="n">
        <v>26726</v>
      </c>
      <c r="C27" s="5" t="n">
        <v>28229</v>
      </c>
    </row>
    <row r="28" spans="1:3">
      <c r="A28" s="4" t="s">
        <v>81</v>
      </c>
      <c r="B28" s="5" t="n">
        <v>1970</v>
      </c>
      <c r="C28" s="5" t="n">
        <v>2099</v>
      </c>
    </row>
    <row r="29" spans="1:3">
      <c r="A29" s="4" t="s">
        <v>82</v>
      </c>
      <c r="B29" s="5" t="n">
        <v>193</v>
      </c>
      <c r="C29" s="5" t="n">
        <v>181</v>
      </c>
    </row>
    <row r="30" spans="1:3">
      <c r="A30" s="4" t="s">
        <v>83</v>
      </c>
    </row>
    <row r="31" spans="1:3">
      <c r="A31" s="3" t="s">
        <v>59</v>
      </c>
    </row>
    <row r="32" spans="1:3">
      <c r="A32" s="4" t="s">
        <v>61</v>
      </c>
      <c r="B32" s="5" t="n">
        <v>3559</v>
      </c>
      <c r="C32" s="5" t="n">
        <v>3617</v>
      </c>
    </row>
    <row r="33" spans="1:3">
      <c r="A33" s="3" t="s">
        <v>62</v>
      </c>
    </row>
    <row r="34" spans="1:3">
      <c r="A34" s="4" t="s">
        <v>84</v>
      </c>
      <c r="B34" s="6" t="n">
        <v>3356</v>
      </c>
      <c r="C34" s="6" t="n">
        <v>33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03</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8</v>
      </c>
    </row>
    <row r="3" spans="1:3">
      <c r="A3" s="3" t="s">
        <v>86</v>
      </c>
    </row>
    <row r="4" spans="1:3">
      <c r="A4" s="4" t="s">
        <v>69</v>
      </c>
      <c r="B4" s="6" t="n">
        <v>286</v>
      </c>
      <c r="C4" s="6" t="n">
        <v>2145</v>
      </c>
    </row>
    <row r="5" spans="1:3">
      <c r="A5" s="3" t="s">
        <v>87</v>
      </c>
    </row>
    <row r="6" spans="1:3">
      <c r="A6" s="4" t="s">
        <v>88</v>
      </c>
      <c r="B6" s="5" t="n">
        <v>-973</v>
      </c>
      <c r="C6" s="5" t="n">
        <v>149</v>
      </c>
    </row>
    <row r="7" spans="1:3">
      <c r="A7" s="4" t="s">
        <v>89</v>
      </c>
      <c r="B7" s="5" t="n">
        <v>317</v>
      </c>
      <c r="C7" s="5" t="n">
        <v>36</v>
      </c>
    </row>
    <row r="8" spans="1:3">
      <c r="A8" s="4" t="s">
        <v>90</v>
      </c>
      <c r="B8" s="5" t="n">
        <v>-656</v>
      </c>
      <c r="C8" s="5" t="n">
        <v>185</v>
      </c>
    </row>
    <row r="9" spans="1:3">
      <c r="A9" s="4" t="s">
        <v>91</v>
      </c>
      <c r="B9" s="5" t="n">
        <v>-370</v>
      </c>
      <c r="C9" s="5" t="n">
        <v>2330</v>
      </c>
    </row>
    <row r="10" spans="1:3">
      <c r="A10" s="4" t="s">
        <v>92</v>
      </c>
      <c r="B10" s="5" t="n">
        <v>20</v>
      </c>
      <c r="C10" s="5" t="n">
        <v>17</v>
      </c>
    </row>
    <row r="11" spans="1:3">
      <c r="A11" s="4" t="s">
        <v>93</v>
      </c>
      <c r="B11" s="6" t="n">
        <v>-350</v>
      </c>
      <c r="C11" s="6" t="n">
        <v>23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6</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09</v>
      </c>
    </row>
    <row r="4" spans="1:2">
      <c r="A4" s="4" t="s">
        <v>269</v>
      </c>
      <c r="B4" s="4" t="s">
        <v>281</v>
      </c>
    </row>
    <row r="5" spans="1:2">
      <c r="A5" s="4" t="s">
        <v>282</v>
      </c>
      <c r="B5" s="4" t="s">
        <v>283</v>
      </c>
    </row>
    <row r="6" spans="1:2">
      <c r="A6" s="4" t="s">
        <v>284</v>
      </c>
      <c r="B6" s="4" t="s">
        <v>285</v>
      </c>
    </row>
    <row r="7" spans="1:2">
      <c r="A7" s="4" t="s">
        <v>286</v>
      </c>
    </row>
    <row r="8" spans="1:2">
      <c r="A8" s="3" t="s">
        <v>209</v>
      </c>
    </row>
    <row r="9" spans="1:2">
      <c r="A9" s="4" t="s">
        <v>287</v>
      </c>
      <c r="B9" s="4" t="s">
        <v>288</v>
      </c>
    </row>
    <row r="10" spans="1:2">
      <c r="A10" s="4" t="s">
        <v>289</v>
      </c>
      <c r="B10" s="4" t="s">
        <v>290</v>
      </c>
    </row>
    <row r="11" spans="1:2">
      <c r="A11" s="4" t="s">
        <v>291</v>
      </c>
    </row>
    <row r="12" spans="1:2">
      <c r="A12" s="3" t="s">
        <v>209</v>
      </c>
    </row>
    <row r="13" spans="1:2">
      <c r="A13" s="4" t="s">
        <v>287</v>
      </c>
      <c r="B13"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12</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216</v>
      </c>
    </row>
    <row r="4" spans="1:2">
      <c r="A4" s="4" t="s">
        <v>297</v>
      </c>
      <c r="B4" s="4" t="s">
        <v>298</v>
      </c>
    </row>
    <row r="5" spans="1:2">
      <c r="A5" s="4" t="s">
        <v>83</v>
      </c>
    </row>
    <row r="6" spans="1:2">
      <c r="A6" s="3" t="s">
        <v>216</v>
      </c>
    </row>
    <row r="7" spans="1:2">
      <c r="A7" s="4" t="s">
        <v>299</v>
      </c>
      <c r="B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4" t="s">
        <v>307</v>
      </c>
    </row>
    <row r="4" spans="1:2">
      <c r="A4" s="3"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312</v>
      </c>
    </row>
    <row r="4" spans="1:2">
      <c r="A4" s="4" t="s">
        <v>313</v>
      </c>
      <c r="B4" s="4" t="s">
        <v>314</v>
      </c>
    </row>
    <row r="5" spans="1:2">
      <c r="A5" s="4" t="s">
        <v>79</v>
      </c>
    </row>
    <row r="6" spans="1:2">
      <c r="A6" s="3" t="s">
        <v>312</v>
      </c>
    </row>
    <row r="7" spans="1:2">
      <c r="A7" s="4" t="s">
        <v>315</v>
      </c>
      <c r="B7" s="4" t="s">
        <v>316</v>
      </c>
    </row>
    <row r="8" spans="1:2">
      <c r="A8" s="4" t="s">
        <v>83</v>
      </c>
    </row>
    <row r="9" spans="1:2">
      <c r="A9" s="3" t="s">
        <v>312</v>
      </c>
    </row>
    <row r="10" spans="1:2">
      <c r="A10" s="4" t="s">
        <v>315</v>
      </c>
      <c r="B10"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319</v>
      </c>
    </row>
    <row r="4" spans="1:2">
      <c r="A4" s="4" t="s">
        <v>320</v>
      </c>
      <c r="B4" s="4" t="s">
        <v>321</v>
      </c>
    </row>
    <row r="5" spans="1:2">
      <c r="A5" s="4" t="s">
        <v>79</v>
      </c>
    </row>
    <row r="6" spans="1:2">
      <c r="A6" s="3" t="s">
        <v>319</v>
      </c>
    </row>
    <row r="7" spans="1:2">
      <c r="A7" s="4" t="s">
        <v>322</v>
      </c>
      <c r="B7" s="4" t="s">
        <v>323</v>
      </c>
    </row>
    <row r="8" spans="1:2">
      <c r="A8" s="4" t="s">
        <v>83</v>
      </c>
    </row>
    <row r="9" spans="1:2">
      <c r="A9" s="3" t="s">
        <v>319</v>
      </c>
    </row>
    <row r="10" spans="1:2">
      <c r="A10" s="4" t="s">
        <v>322</v>
      </c>
      <c r="B10"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35</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38</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38506</v>
      </c>
      <c r="C3" s="6" t="n">
        <v>19069</v>
      </c>
    </row>
    <row r="4" spans="1:3">
      <c r="A4" s="4" t="s">
        <v>98</v>
      </c>
      <c r="B4" s="5" t="n">
        <v>7620</v>
      </c>
      <c r="C4" s="5" t="n">
        <v>4174</v>
      </c>
    </row>
    <row r="5" spans="1:3">
      <c r="A5" s="4" t="s">
        <v>99</v>
      </c>
      <c r="B5" s="5" t="n">
        <v>7536</v>
      </c>
      <c r="C5" s="5" t="n">
        <v>6797</v>
      </c>
    </row>
    <row r="6" spans="1:3">
      <c r="A6" s="4" t="s">
        <v>100</v>
      </c>
      <c r="B6" s="5" t="n">
        <v>10799</v>
      </c>
      <c r="C6" s="5" t="n">
        <v>10398</v>
      </c>
    </row>
    <row r="7" spans="1:3">
      <c r="A7" s="4" t="s">
        <v>101</v>
      </c>
      <c r="B7" s="5" t="n">
        <v>6918</v>
      </c>
      <c r="C7" s="5" t="n">
        <v>7953</v>
      </c>
    </row>
    <row r="8" spans="1:3">
      <c r="A8" s="4" t="s">
        <v>102</v>
      </c>
      <c r="B8" s="5" t="n">
        <v>97699</v>
      </c>
      <c r="C8" s="5" t="n">
        <v>74992</v>
      </c>
    </row>
    <row r="9" spans="1:3">
      <c r="A9" s="3" t="s">
        <v>103</v>
      </c>
    </row>
    <row r="10" spans="1:3">
      <c r="A10" s="4" t="s">
        <v>104</v>
      </c>
      <c r="B10" s="5" t="n">
        <v>7521</v>
      </c>
      <c r="C10" s="5" t="n">
        <v>8562</v>
      </c>
    </row>
    <row r="11" spans="1:3">
      <c r="A11" s="4" t="s">
        <v>105</v>
      </c>
      <c r="B11" s="5" t="n">
        <v>37969</v>
      </c>
      <c r="C11" s="5" t="n">
        <v>38750</v>
      </c>
    </row>
    <row r="12" spans="1:3">
      <c r="A12" s="4" t="s">
        <v>106</v>
      </c>
      <c r="B12" s="5" t="n">
        <v>5225</v>
      </c>
      <c r="C12" s="5" t="n">
        <v>5337</v>
      </c>
    </row>
    <row r="13" spans="1:3">
      <c r="A13" s="4" t="s">
        <v>107</v>
      </c>
      <c r="B13" s="5" t="n">
        <v>41296</v>
      </c>
      <c r="C13" s="5" t="n">
        <v>42055</v>
      </c>
    </row>
    <row r="14" spans="1:3">
      <c r="A14" s="4" t="s">
        <v>108</v>
      </c>
      <c r="B14" s="5" t="n">
        <v>24441</v>
      </c>
      <c r="C14" s="5" t="n">
        <v>24640</v>
      </c>
    </row>
    <row r="15" spans="1:3">
      <c r="A15" s="4" t="s">
        <v>109</v>
      </c>
      <c r="B15" s="5" t="n">
        <v>6525</v>
      </c>
      <c r="C15" s="5" t="n">
        <v>7346</v>
      </c>
    </row>
    <row r="16" spans="1:3">
      <c r="A16" s="4" t="s">
        <v>110</v>
      </c>
      <c r="B16" s="5" t="n">
        <v>148925</v>
      </c>
      <c r="C16" s="5" t="n">
        <v>153045</v>
      </c>
    </row>
    <row r="17" spans="1:3">
      <c r="A17" s="4" t="s">
        <v>111</v>
      </c>
      <c r="B17" s="5" t="n">
        <v>246624</v>
      </c>
      <c r="C17" s="5" t="n">
        <v>228037</v>
      </c>
    </row>
    <row r="18" spans="1:3">
      <c r="A18" s="3" t="s">
        <v>112</v>
      </c>
    </row>
    <row r="19" spans="1:3">
      <c r="A19" s="4" t="s">
        <v>113</v>
      </c>
      <c r="B19" s="5" t="n">
        <v>20031</v>
      </c>
      <c r="C19" s="5" t="n">
        <v>21018</v>
      </c>
    </row>
    <row r="20" spans="1:3">
      <c r="A20" s="4" t="s">
        <v>114</v>
      </c>
      <c r="B20" s="5" t="n">
        <v>26200</v>
      </c>
      <c r="C20" s="5" t="n">
        <v>26487</v>
      </c>
    </row>
    <row r="21" spans="1:3">
      <c r="A21" s="4" t="s">
        <v>115</v>
      </c>
      <c r="B21" s="5" t="n">
        <v>91292</v>
      </c>
      <c r="C21" s="5" t="n">
        <v>84905</v>
      </c>
    </row>
    <row r="22" spans="1:3">
      <c r="A22" s="3" t="s">
        <v>116</v>
      </c>
    </row>
    <row r="23" spans="1:3">
      <c r="A23" s="4" t="s">
        <v>117</v>
      </c>
      <c r="B23" s="5" t="n">
        <v>5766</v>
      </c>
      <c r="C23" s="5" t="n">
        <v>5935</v>
      </c>
    </row>
    <row r="24" spans="1:3">
      <c r="A24" s="4" t="s">
        <v>118</v>
      </c>
      <c r="B24" s="5" t="n">
        <v>11505</v>
      </c>
      <c r="C24" s="5" t="n">
        <v>12170</v>
      </c>
    </row>
    <row r="25" spans="1:3">
      <c r="A25" s="4" t="s">
        <v>119</v>
      </c>
      <c r="B25" s="5" t="n">
        <v>12305</v>
      </c>
      <c r="C25" s="5" t="n">
        <v>13146</v>
      </c>
    </row>
    <row r="26" spans="1:3">
      <c r="A26" s="4" t="s">
        <v>120</v>
      </c>
      <c r="B26" s="5" t="n">
        <v>111015</v>
      </c>
      <c r="C26" s="5" t="n">
        <v>97175</v>
      </c>
    </row>
    <row r="27" spans="1:3">
      <c r="A27" s="4" t="s">
        <v>121</v>
      </c>
      <c r="B27" s="5" t="n">
        <v>202307</v>
      </c>
      <c r="C27" s="5" t="n">
        <v>182080</v>
      </c>
    </row>
    <row r="28" spans="1:3">
      <c r="A28" s="4" t="s">
        <v>122</v>
      </c>
      <c r="B28" s="4" t="s">
        <v>123</v>
      </c>
      <c r="C28" s="4" t="s">
        <v>123</v>
      </c>
    </row>
    <row r="29" spans="1:3">
      <c r="A29" s="3" t="s">
        <v>124</v>
      </c>
    </row>
    <row r="30" spans="1:3">
      <c r="A30" s="4" t="s">
        <v>125</v>
      </c>
      <c r="B30" s="5" t="n">
        <v>14</v>
      </c>
      <c r="C30" s="5" t="n">
        <v>14</v>
      </c>
    </row>
    <row r="31" spans="1:3">
      <c r="A31" s="4" t="s">
        <v>126</v>
      </c>
      <c r="B31" s="5" t="n">
        <v>26014</v>
      </c>
      <c r="C31" s="5" t="n">
        <v>26074</v>
      </c>
    </row>
    <row r="32" spans="1:3">
      <c r="A32" s="4" t="s">
        <v>127</v>
      </c>
      <c r="B32" s="5" t="n">
        <v>25885</v>
      </c>
      <c r="C32" s="5" t="n">
        <v>26860</v>
      </c>
    </row>
    <row r="33" spans="1:3">
      <c r="A33" s="4" t="s">
        <v>128</v>
      </c>
      <c r="B33" s="5" t="n">
        <v>-11800</v>
      </c>
      <c r="C33" s="5" t="n">
        <v>-11156</v>
      </c>
    </row>
    <row r="34" spans="1:3">
      <c r="A34" s="4" t="s">
        <v>129</v>
      </c>
      <c r="B34" s="5" t="n">
        <v>40113</v>
      </c>
      <c r="C34" s="5" t="n">
        <v>41792</v>
      </c>
    </row>
    <row r="35" spans="1:3">
      <c r="A35" s="4" t="s">
        <v>130</v>
      </c>
      <c r="B35" s="5" t="n">
        <v>4204</v>
      </c>
      <c r="C35" s="5" t="n">
        <v>4165</v>
      </c>
    </row>
    <row r="36" spans="1:3">
      <c r="A36" s="4" t="s">
        <v>131</v>
      </c>
      <c r="B36" s="5" t="n">
        <v>44317</v>
      </c>
      <c r="C36" s="5" t="n">
        <v>45957</v>
      </c>
    </row>
    <row r="37" spans="1:3">
      <c r="A37" s="4" t="s">
        <v>132</v>
      </c>
      <c r="B37" s="5" t="n">
        <v>246624</v>
      </c>
      <c r="C37" s="5" t="n">
        <v>228037</v>
      </c>
    </row>
    <row r="38" spans="1:3">
      <c r="A38" s="4" t="s">
        <v>83</v>
      </c>
    </row>
    <row r="39" spans="1:3">
      <c r="A39" s="3" t="s">
        <v>96</v>
      </c>
    </row>
    <row r="40" spans="1:3">
      <c r="A40" s="4" t="s">
        <v>133</v>
      </c>
      <c r="B40" s="5" t="n">
        <v>26320</v>
      </c>
      <c r="C40" s="5" t="n">
        <v>26601</v>
      </c>
    </row>
    <row r="41" spans="1:3">
      <c r="A41" s="3" t="s">
        <v>103</v>
      </c>
    </row>
    <row r="42" spans="1:3">
      <c r="A42" s="4" t="s">
        <v>133</v>
      </c>
      <c r="B42" s="5" t="n">
        <v>25948</v>
      </c>
      <c r="C42" s="5" t="n">
        <v>26355</v>
      </c>
    </row>
    <row r="43" spans="1:3">
      <c r="A43" s="3" t="s">
        <v>112</v>
      </c>
    </row>
    <row r="44" spans="1:3">
      <c r="A44" s="4" t="s">
        <v>134</v>
      </c>
      <c r="B44" s="5" t="n">
        <v>43331</v>
      </c>
      <c r="C44" s="5" t="n">
        <v>35503</v>
      </c>
    </row>
    <row r="45" spans="1:3">
      <c r="A45" s="3" t="s">
        <v>116</v>
      </c>
    </row>
    <row r="46" spans="1:3">
      <c r="A46" s="4" t="s">
        <v>135</v>
      </c>
      <c r="B46" s="5" t="n">
        <v>52858</v>
      </c>
      <c r="C46" s="5" t="n">
        <v>53435</v>
      </c>
    </row>
    <row r="47" spans="1:3">
      <c r="A47" s="4" t="s">
        <v>79</v>
      </c>
    </row>
    <row r="48" spans="1:3">
      <c r="A48" s="3" t="s">
        <v>112</v>
      </c>
    </row>
    <row r="49" spans="1:3">
      <c r="A49" s="4" t="s">
        <v>134</v>
      </c>
      <c r="B49" s="5" t="n">
        <v>1730</v>
      </c>
      <c r="C49" s="5" t="n">
        <v>1897</v>
      </c>
    </row>
    <row r="50" spans="1:3">
      <c r="A50" s="3" t="s">
        <v>116</v>
      </c>
    </row>
    <row r="51" spans="1:3">
      <c r="A51" s="4" t="s">
        <v>135</v>
      </c>
      <c r="B51" s="6" t="n">
        <v>28581</v>
      </c>
      <c r="C51" s="6" t="n">
        <v>124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41</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47</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50</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0</v>
      </c>
      <c r="B1" s="2" t="s">
        <v>1</v>
      </c>
    </row>
    <row r="2" spans="1:2">
      <c r="B2" s="2" t="s">
        <v>2</v>
      </c>
    </row>
    <row r="3" spans="1:2">
      <c r="A3" s="3" t="s">
        <v>253</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56</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347</v>
      </c>
      <c r="C1" s="2" t="s">
        <v>2</v>
      </c>
    </row>
    <row r="2" spans="1:3">
      <c r="A2" s="3" t="s">
        <v>348</v>
      </c>
    </row>
    <row r="3" spans="1:3">
      <c r="A3" s="4" t="s">
        <v>192</v>
      </c>
      <c r="C3" s="6" t="n">
        <v>-660</v>
      </c>
    </row>
    <row r="4" spans="1:3">
      <c r="A4" s="4" t="s">
        <v>349</v>
      </c>
    </row>
    <row r="5" spans="1:3">
      <c r="A5" s="3" t="s">
        <v>348</v>
      </c>
    </row>
    <row r="6" spans="1:3">
      <c r="A6" s="4" t="s">
        <v>192</v>
      </c>
      <c r="B6" s="6" t="n">
        <v>660</v>
      </c>
    </row>
    <row r="7" spans="1:3">
      <c r="A7" s="4" t="s">
        <v>350</v>
      </c>
    </row>
    <row r="8" spans="1:3">
      <c r="A8" s="3" t="s">
        <v>348</v>
      </c>
    </row>
    <row r="9" spans="1:3">
      <c r="A9" s="4" t="s">
        <v>192</v>
      </c>
      <c r="B9" s="5" t="n">
        <v>643</v>
      </c>
    </row>
    <row r="10" spans="1:3">
      <c r="A10" s="4" t="s">
        <v>351</v>
      </c>
    </row>
    <row r="11" spans="1:3">
      <c r="A11" s="3" t="s">
        <v>348</v>
      </c>
    </row>
    <row r="12" spans="1:3">
      <c r="A12" s="4" t="s">
        <v>192</v>
      </c>
      <c r="B12" s="6" t="n">
        <v>8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58</v>
      </c>
    </row>
    <row r="3" spans="1:3">
      <c r="A3" s="3" t="s">
        <v>353</v>
      </c>
    </row>
    <row r="4" spans="1:3">
      <c r="A4" s="4" t="s">
        <v>354</v>
      </c>
      <c r="B4" s="6" t="n">
        <v>29150</v>
      </c>
      <c r="C4" s="6" t="n">
        <v>31261</v>
      </c>
    </row>
    <row r="5" spans="1:3">
      <c r="A5" s="4" t="s">
        <v>355</v>
      </c>
      <c r="B5" s="5" t="n">
        <v>2463</v>
      </c>
      <c r="C5" s="5" t="n">
        <v>2509</v>
      </c>
    </row>
    <row r="6" spans="1:3">
      <c r="A6" s="4" t="s">
        <v>356</v>
      </c>
      <c r="B6" s="5" t="n">
        <v>1005</v>
      </c>
      <c r="C6" s="5" t="n">
        <v>985</v>
      </c>
    </row>
    <row r="7" spans="1:3">
      <c r="A7" s="4" t="s">
        <v>357</v>
      </c>
      <c r="B7" s="5" t="n">
        <v>91</v>
      </c>
      <c r="C7" s="5" t="n">
        <v>123</v>
      </c>
    </row>
    <row r="8" spans="1:3">
      <c r="A8" s="4" t="s">
        <v>358</v>
      </c>
      <c r="B8" s="5" t="n">
        <v>3559</v>
      </c>
      <c r="C8" s="5" t="n">
        <v>3617</v>
      </c>
    </row>
    <row r="9" spans="1:3">
      <c r="A9" s="4" t="s">
        <v>59</v>
      </c>
      <c r="B9" s="5" t="n">
        <v>32709</v>
      </c>
      <c r="C9" s="5" t="n">
        <v>34878</v>
      </c>
    </row>
    <row r="10" spans="1:3">
      <c r="A10" s="4" t="s">
        <v>359</v>
      </c>
    </row>
    <row r="11" spans="1:3">
      <c r="A11" s="3" t="s">
        <v>353</v>
      </c>
    </row>
    <row r="12" spans="1:3">
      <c r="A12" s="4" t="s">
        <v>354</v>
      </c>
      <c r="B12" s="5" t="n">
        <v>25</v>
      </c>
      <c r="C12" s="5" t="n">
        <v>25</v>
      </c>
    </row>
    <row r="13" spans="1:3">
      <c r="A13" s="4" t="s">
        <v>59</v>
      </c>
      <c r="B13" s="5" t="n">
        <v>25</v>
      </c>
      <c r="C13" s="5" t="n">
        <v>25</v>
      </c>
    </row>
    <row r="14" spans="1:3">
      <c r="A14" s="4" t="s">
        <v>360</v>
      </c>
    </row>
    <row r="15" spans="1:3">
      <c r="A15" s="3" t="s">
        <v>353</v>
      </c>
    </row>
    <row r="16" spans="1:3">
      <c r="A16" s="4" t="s">
        <v>355</v>
      </c>
      <c r="B16" s="5" t="n">
        <v>2463</v>
      </c>
      <c r="C16" s="5" t="n">
        <v>2509</v>
      </c>
    </row>
    <row r="17" spans="1:3">
      <c r="A17" s="4" t="s">
        <v>356</v>
      </c>
      <c r="B17" s="5" t="n">
        <v>1006</v>
      </c>
      <c r="C17" s="5" t="n">
        <v>987</v>
      </c>
    </row>
    <row r="18" spans="1:3">
      <c r="A18" s="4" t="s">
        <v>357</v>
      </c>
      <c r="B18" s="5" t="n">
        <v>92</v>
      </c>
      <c r="C18" s="5" t="n">
        <v>124</v>
      </c>
    </row>
    <row r="19" spans="1:3">
      <c r="A19" s="4" t="s">
        <v>358</v>
      </c>
      <c r="B19" s="5" t="n">
        <v>3561</v>
      </c>
      <c r="C19" s="5" t="n">
        <v>3620</v>
      </c>
    </row>
    <row r="20" spans="1:3">
      <c r="A20" s="4" t="s">
        <v>59</v>
      </c>
      <c r="B20" s="5" t="n">
        <v>3561</v>
      </c>
      <c r="C20" s="5" t="n">
        <v>3620</v>
      </c>
    </row>
    <row r="21" spans="1:3">
      <c r="A21" s="4" t="s">
        <v>361</v>
      </c>
    </row>
    <row r="22" spans="1:3">
      <c r="A22" s="3" t="s">
        <v>353</v>
      </c>
    </row>
    <row r="23" spans="1:3">
      <c r="A23" s="4" t="s">
        <v>354</v>
      </c>
      <c r="B23" s="5" t="n">
        <v>-24</v>
      </c>
      <c r="C23" s="5" t="n">
        <v>-25</v>
      </c>
    </row>
    <row r="24" spans="1:3">
      <c r="A24" s="4" t="s">
        <v>355</v>
      </c>
      <c r="B24" s="5" t="n">
        <v>0</v>
      </c>
      <c r="C24" s="5" t="n">
        <v>0</v>
      </c>
    </row>
    <row r="25" spans="1:3">
      <c r="A25" s="4" t="s">
        <v>356</v>
      </c>
      <c r="B25" s="5" t="n">
        <v>-1</v>
      </c>
      <c r="C25" s="5" t="n">
        <v>-2</v>
      </c>
    </row>
    <row r="26" spans="1:3">
      <c r="A26" s="4" t="s">
        <v>357</v>
      </c>
      <c r="B26" s="5" t="n">
        <v>-1</v>
      </c>
      <c r="C26" s="5" t="n">
        <v>-1</v>
      </c>
    </row>
    <row r="27" spans="1:3">
      <c r="A27" s="4" t="s">
        <v>358</v>
      </c>
      <c r="B27" s="5" t="n">
        <v>-2</v>
      </c>
      <c r="C27" s="5" t="n">
        <v>-3</v>
      </c>
    </row>
    <row r="28" spans="1:3">
      <c r="A28" s="4" t="s">
        <v>59</v>
      </c>
      <c r="B28" s="5" t="n">
        <v>-26</v>
      </c>
      <c r="C28" s="5" t="n">
        <v>-28</v>
      </c>
    </row>
    <row r="29" spans="1:3">
      <c r="A29" s="4" t="s">
        <v>79</v>
      </c>
    </row>
    <row r="30" spans="1:3">
      <c r="A30" s="3" t="s">
        <v>353</v>
      </c>
    </row>
    <row r="31" spans="1:3">
      <c r="A31" s="4" t="s">
        <v>354</v>
      </c>
      <c r="B31" s="5" t="n">
        <v>29150</v>
      </c>
      <c r="C31" s="5" t="n">
        <v>31261</v>
      </c>
    </row>
    <row r="32" spans="1:3">
      <c r="A32" s="4" t="s">
        <v>362</v>
      </c>
    </row>
    <row r="33" spans="1:3">
      <c r="A33" s="3" t="s">
        <v>353</v>
      </c>
    </row>
    <row r="34" spans="1:3">
      <c r="A34" s="4" t="s">
        <v>354</v>
      </c>
      <c r="B34" s="5" t="n">
        <v>29149</v>
      </c>
      <c r="C34" s="5" t="n">
        <v>31261</v>
      </c>
    </row>
    <row r="35" spans="1:3">
      <c r="A35" s="4" t="s">
        <v>59</v>
      </c>
      <c r="B35" s="5" t="n">
        <v>29149</v>
      </c>
      <c r="C35" s="5" t="n">
        <v>31261</v>
      </c>
    </row>
    <row r="36" spans="1:3">
      <c r="A36" s="4" t="s">
        <v>363</v>
      </c>
    </row>
    <row r="37" spans="1:3">
      <c r="A37" s="3" t="s">
        <v>353</v>
      </c>
    </row>
    <row r="38" spans="1:3">
      <c r="A38" s="4" t="s">
        <v>354</v>
      </c>
      <c r="B38" s="5" t="n">
        <v>25831</v>
      </c>
      <c r="C38" s="5" t="n">
        <v>27365</v>
      </c>
    </row>
    <row r="39" spans="1:3">
      <c r="A39" s="4" t="s">
        <v>59</v>
      </c>
      <c r="B39" s="5" t="n">
        <v>25831</v>
      </c>
      <c r="C39" s="5" t="n">
        <v>27365</v>
      </c>
    </row>
    <row r="40" spans="1:3">
      <c r="A40" s="4" t="s">
        <v>364</v>
      </c>
    </row>
    <row r="41" spans="1:3">
      <c r="A41" s="3" t="s">
        <v>353</v>
      </c>
    </row>
    <row r="42" spans="1:3">
      <c r="A42" s="4" t="s">
        <v>354</v>
      </c>
      <c r="B42" s="5" t="n">
        <v>3280</v>
      </c>
      <c r="C42" s="5" t="n">
        <v>3850</v>
      </c>
    </row>
    <row r="43" spans="1:3">
      <c r="A43" s="4" t="s">
        <v>59</v>
      </c>
      <c r="B43" s="5" t="n">
        <v>3280</v>
      </c>
      <c r="C43" s="5" t="n">
        <v>3850</v>
      </c>
    </row>
    <row r="44" spans="1:3">
      <c r="A44" s="4" t="s">
        <v>365</v>
      </c>
    </row>
    <row r="45" spans="1:3">
      <c r="A45" s="3" t="s">
        <v>353</v>
      </c>
    </row>
    <row r="46" spans="1:3">
      <c r="A46" s="4" t="s">
        <v>354</v>
      </c>
      <c r="B46" s="5" t="n">
        <v>38</v>
      </c>
      <c r="C46" s="5" t="n">
        <v>46</v>
      </c>
    </row>
    <row r="47" spans="1:3">
      <c r="A47" s="4" t="s">
        <v>59</v>
      </c>
      <c r="B47" s="5" t="n">
        <v>38</v>
      </c>
      <c r="C47" s="5" t="n">
        <v>46</v>
      </c>
    </row>
    <row r="48" spans="1:3">
      <c r="A48" s="4" t="s">
        <v>366</v>
      </c>
    </row>
    <row r="49" spans="1:3">
      <c r="A49" s="3" t="s">
        <v>353</v>
      </c>
    </row>
    <row r="50" spans="1:3">
      <c r="A50" s="4" t="s">
        <v>354</v>
      </c>
      <c r="B50" s="5" t="n">
        <v>27574</v>
      </c>
      <c r="C50" s="5" t="n">
        <v>29529</v>
      </c>
    </row>
    <row r="51" spans="1:3">
      <c r="A51" s="4" t="s">
        <v>367</v>
      </c>
    </row>
    <row r="52" spans="1:3">
      <c r="A52" s="3" t="s">
        <v>353</v>
      </c>
    </row>
    <row r="53" spans="1:3">
      <c r="A53" s="4" t="s">
        <v>354</v>
      </c>
      <c r="B53" s="5" t="n">
        <v>0</v>
      </c>
      <c r="C53" s="5" t="n">
        <v>0</v>
      </c>
    </row>
    <row r="54" spans="1:3">
      <c r="A54" s="4" t="s">
        <v>368</v>
      </c>
    </row>
    <row r="55" spans="1:3">
      <c r="A55" s="3" t="s">
        <v>353</v>
      </c>
    </row>
    <row r="56" spans="1:3">
      <c r="A56" s="4" t="s">
        <v>354</v>
      </c>
      <c r="B56" s="5" t="n">
        <v>27574</v>
      </c>
      <c r="C56" s="5" t="n">
        <v>29529</v>
      </c>
    </row>
    <row r="57" spans="1:3">
      <c r="A57" s="4" t="s">
        <v>369</v>
      </c>
    </row>
    <row r="58" spans="1:3">
      <c r="A58" s="3" t="s">
        <v>353</v>
      </c>
    </row>
    <row r="59" spans="1:3">
      <c r="A59" s="4" t="s">
        <v>354</v>
      </c>
      <c r="B59" s="5" t="n">
        <v>24576</v>
      </c>
      <c r="C59" s="5" t="n">
        <v>25962</v>
      </c>
    </row>
    <row r="60" spans="1:3">
      <c r="A60" s="4" t="s">
        <v>370</v>
      </c>
    </row>
    <row r="61" spans="1:3">
      <c r="A61" s="3" t="s">
        <v>353</v>
      </c>
    </row>
    <row r="62" spans="1:3">
      <c r="A62" s="4" t="s">
        <v>354</v>
      </c>
      <c r="B62" s="5" t="n">
        <v>2998</v>
      </c>
      <c r="C62" s="5" t="n">
        <v>3567</v>
      </c>
    </row>
    <row r="63" spans="1:3">
      <c r="A63" s="4" t="s">
        <v>371</v>
      </c>
    </row>
    <row r="64" spans="1:3">
      <c r="A64" s="3" t="s">
        <v>353</v>
      </c>
    </row>
    <row r="65" spans="1:3">
      <c r="A65" s="4" t="s">
        <v>354</v>
      </c>
      <c r="B65" s="5" t="n">
        <v>0</v>
      </c>
      <c r="C65" s="5" t="n">
        <v>0</v>
      </c>
    </row>
    <row r="66" spans="1:3">
      <c r="A66" s="4" t="s">
        <v>372</v>
      </c>
    </row>
    <row r="67" spans="1:3">
      <c r="A67" s="3" t="s">
        <v>353</v>
      </c>
    </row>
    <row r="68" spans="1:3">
      <c r="A68" s="4" t="s">
        <v>354</v>
      </c>
      <c r="B68" s="5" t="n">
        <v>403</v>
      </c>
      <c r="C68" s="5" t="n">
        <v>662</v>
      </c>
    </row>
    <row r="69" spans="1:3">
      <c r="A69" s="4" t="s">
        <v>373</v>
      </c>
    </row>
    <row r="70" spans="1:3">
      <c r="A70" s="3" t="s">
        <v>353</v>
      </c>
    </row>
    <row r="71" spans="1:3">
      <c r="A71" s="4" t="s">
        <v>354</v>
      </c>
      <c r="B71" s="5" t="n">
        <v>0</v>
      </c>
      <c r="C71" s="5" t="n">
        <v>0</v>
      </c>
    </row>
    <row r="72" spans="1:3">
      <c r="A72" s="4" t="s">
        <v>374</v>
      </c>
    </row>
    <row r="73" spans="1:3">
      <c r="A73" s="3" t="s">
        <v>353</v>
      </c>
    </row>
    <row r="74" spans="1:3">
      <c r="A74" s="4" t="s">
        <v>354</v>
      </c>
      <c r="B74" s="5" t="n">
        <v>403</v>
      </c>
      <c r="C74" s="5" t="n">
        <v>662</v>
      </c>
    </row>
    <row r="75" spans="1:3">
      <c r="A75" s="4" t="s">
        <v>375</v>
      </c>
    </row>
    <row r="76" spans="1:3">
      <c r="A76" s="3" t="s">
        <v>353</v>
      </c>
    </row>
    <row r="77" spans="1:3">
      <c r="A77" s="4" t="s">
        <v>354</v>
      </c>
      <c r="B77" s="5" t="n">
        <v>376</v>
      </c>
      <c r="C77" s="5" t="n">
        <v>627</v>
      </c>
    </row>
    <row r="78" spans="1:3">
      <c r="A78" s="4" t="s">
        <v>376</v>
      </c>
    </row>
    <row r="79" spans="1:3">
      <c r="A79" s="3" t="s">
        <v>353</v>
      </c>
    </row>
    <row r="80" spans="1:3">
      <c r="A80" s="4" t="s">
        <v>354</v>
      </c>
      <c r="B80" s="5" t="n">
        <v>25</v>
      </c>
      <c r="C80" s="5" t="n">
        <v>35</v>
      </c>
    </row>
    <row r="81" spans="1:3">
      <c r="A81" s="4" t="s">
        <v>377</v>
      </c>
    </row>
    <row r="82" spans="1:3">
      <c r="A82" s="3" t="s">
        <v>353</v>
      </c>
    </row>
    <row r="83" spans="1:3">
      <c r="A83" s="4" t="s">
        <v>354</v>
      </c>
      <c r="B83" s="5" t="n">
        <v>2</v>
      </c>
      <c r="C83" s="5" t="n">
        <v>0</v>
      </c>
    </row>
    <row r="84" spans="1:3">
      <c r="A84" s="4" t="s">
        <v>378</v>
      </c>
    </row>
    <row r="85" spans="1:3">
      <c r="A85" s="3" t="s">
        <v>353</v>
      </c>
    </row>
    <row r="86" spans="1:3">
      <c r="A86" s="4" t="s">
        <v>354</v>
      </c>
      <c r="B86" s="5" t="n">
        <v>1173</v>
      </c>
      <c r="C86" s="5" t="n">
        <v>1070</v>
      </c>
    </row>
    <row r="87" spans="1:3">
      <c r="A87" s="4" t="s">
        <v>379</v>
      </c>
    </row>
    <row r="88" spans="1:3">
      <c r="A88" s="3" t="s">
        <v>353</v>
      </c>
    </row>
    <row r="89" spans="1:3">
      <c r="A89" s="4" t="s">
        <v>354</v>
      </c>
      <c r="B89" s="5" t="n">
        <v>25</v>
      </c>
      <c r="C89" s="5" t="n">
        <v>25</v>
      </c>
    </row>
    <row r="90" spans="1:3">
      <c r="A90" s="4" t="s">
        <v>380</v>
      </c>
    </row>
    <row r="91" spans="1:3">
      <c r="A91" s="3" t="s">
        <v>353</v>
      </c>
    </row>
    <row r="92" spans="1:3">
      <c r="A92" s="4" t="s">
        <v>354</v>
      </c>
      <c r="B92" s="5" t="n">
        <v>-24</v>
      </c>
      <c r="C92" s="5" t="n">
        <v>-25</v>
      </c>
    </row>
    <row r="93" spans="1:3">
      <c r="A93" s="4" t="s">
        <v>381</v>
      </c>
    </row>
    <row r="94" spans="1:3">
      <c r="A94" s="3" t="s">
        <v>353</v>
      </c>
    </row>
    <row r="95" spans="1:3">
      <c r="A95" s="4" t="s">
        <v>354</v>
      </c>
      <c r="B95" s="5" t="n">
        <v>1172</v>
      </c>
      <c r="C95" s="5" t="n">
        <v>1070</v>
      </c>
    </row>
    <row r="96" spans="1:3">
      <c r="A96" s="4" t="s">
        <v>382</v>
      </c>
    </row>
    <row r="97" spans="1:3">
      <c r="A97" s="3" t="s">
        <v>353</v>
      </c>
    </row>
    <row r="98" spans="1:3">
      <c r="A98" s="4" t="s">
        <v>354</v>
      </c>
      <c r="B98" s="5" t="n">
        <v>879</v>
      </c>
      <c r="C98" s="5" t="n">
        <v>776</v>
      </c>
    </row>
    <row r="99" spans="1:3">
      <c r="A99" s="4" t="s">
        <v>383</v>
      </c>
    </row>
    <row r="100" spans="1:3">
      <c r="A100" s="3" t="s">
        <v>353</v>
      </c>
    </row>
    <row r="101" spans="1:3">
      <c r="A101" s="4" t="s">
        <v>354</v>
      </c>
      <c r="B101" s="5" t="n">
        <v>257</v>
      </c>
      <c r="C101" s="5" t="n">
        <v>248</v>
      </c>
    </row>
    <row r="102" spans="1:3">
      <c r="A102" s="4" t="s">
        <v>384</v>
      </c>
    </row>
    <row r="103" spans="1:3">
      <c r="A103" s="3" t="s">
        <v>353</v>
      </c>
    </row>
    <row r="104" spans="1:3">
      <c r="A104" s="4" t="s">
        <v>354</v>
      </c>
      <c r="B104" s="6" t="n">
        <v>36</v>
      </c>
      <c r="C104" s="6" t="n">
        <v>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58</v>
      </c>
    </row>
    <row r="3" spans="1:3">
      <c r="A3" s="3" t="s">
        <v>203</v>
      </c>
    </row>
    <row r="4" spans="1:3">
      <c r="A4" s="4" t="s">
        <v>386</v>
      </c>
      <c r="B4" s="6" t="n">
        <v>386</v>
      </c>
      <c r="C4" s="6" t="n">
        <v>433</v>
      </c>
    </row>
    <row r="5" spans="1:3">
      <c r="A5" s="4" t="s">
        <v>387</v>
      </c>
    </row>
    <row r="6" spans="1:3">
      <c r="A6" s="3" t="s">
        <v>388</v>
      </c>
    </row>
    <row r="7" spans="1:3">
      <c r="A7" s="4" t="s">
        <v>389</v>
      </c>
      <c r="B7" s="6" t="n">
        <v>885</v>
      </c>
    </row>
    <row r="8" spans="1:3">
      <c r="A8" s="4" t="s">
        <v>390</v>
      </c>
      <c r="B8" s="4" t="s">
        <v>391</v>
      </c>
    </row>
    <row r="9" spans="1:3">
      <c r="A9" s="4" t="s">
        <v>392</v>
      </c>
    </row>
    <row r="10" spans="1:3">
      <c r="A10" s="3" t="s">
        <v>388</v>
      </c>
    </row>
    <row r="11" spans="1:3">
      <c r="A11" s="4" t="s">
        <v>389</v>
      </c>
      <c r="B11" s="6" t="n">
        <v>593</v>
      </c>
    </row>
    <row r="12" spans="1:3">
      <c r="A12" s="4" t="s">
        <v>390</v>
      </c>
      <c r="B12" s="4" t="s">
        <v>393</v>
      </c>
    </row>
    <row r="13" spans="1:3">
      <c r="A13" s="4" t="s">
        <v>394</v>
      </c>
    </row>
    <row r="14" spans="1:3">
      <c r="A14" s="3" t="s">
        <v>388</v>
      </c>
    </row>
    <row r="15" spans="1:3">
      <c r="A15" s="4" t="s">
        <v>389</v>
      </c>
      <c r="B15" s="6" t="n">
        <v>346</v>
      </c>
    </row>
    <row r="16" spans="1:3">
      <c r="A16" s="4" t="s">
        <v>390</v>
      </c>
      <c r="B16" s="4" t="s">
        <v>393</v>
      </c>
    </row>
    <row r="17" spans="1:3">
      <c r="A17" s="4" t="s">
        <v>395</v>
      </c>
    </row>
    <row r="18" spans="1:3">
      <c r="A18" s="3" t="s">
        <v>388</v>
      </c>
    </row>
    <row r="19" spans="1:3">
      <c r="A19" s="4" t="s">
        <v>389</v>
      </c>
      <c r="B19" s="6" t="n">
        <v>447</v>
      </c>
    </row>
    <row r="20" spans="1:3">
      <c r="A20" s="4" t="s">
        <v>390</v>
      </c>
      <c r="B20" s="4" t="s">
        <v>1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v>
      </c>
      <c r="C2" s="2" t="s">
        <v>58</v>
      </c>
      <c r="D2" s="2" t="s">
        <v>95</v>
      </c>
    </row>
    <row r="3" spans="1:4">
      <c r="A3" s="3" t="s">
        <v>397</v>
      </c>
    </row>
    <row r="4" spans="1:4">
      <c r="A4" s="4" t="s">
        <v>398</v>
      </c>
      <c r="B4" s="6" t="n">
        <v>366</v>
      </c>
      <c r="C4" s="6" t="n">
        <v>611</v>
      </c>
    </row>
    <row r="5" spans="1:4">
      <c r="A5" s="4" t="s">
        <v>399</v>
      </c>
    </row>
    <row r="6" spans="1:4">
      <c r="A6" s="3" t="s">
        <v>397</v>
      </c>
    </row>
    <row r="7" spans="1:4">
      <c r="A7" s="4" t="s">
        <v>400</v>
      </c>
      <c r="D7" s="6" t="n">
        <v>535</v>
      </c>
    </row>
    <row r="8" spans="1:4">
      <c r="A8" s="4" t="s">
        <v>401</v>
      </c>
    </row>
    <row r="9" spans="1:4">
      <c r="A9" s="3" t="s">
        <v>397</v>
      </c>
    </row>
    <row r="10" spans="1:4">
      <c r="A10" s="4" t="s">
        <v>402</v>
      </c>
      <c r="C10" s="6" t="n">
        <v>2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95</v>
      </c>
    </row>
    <row r="2" spans="1:3">
      <c r="A2" s="3" t="s">
        <v>397</v>
      </c>
    </row>
    <row r="3" spans="1:3">
      <c r="A3" s="4" t="s">
        <v>404</v>
      </c>
      <c r="B3" s="6" t="n">
        <v>21299</v>
      </c>
    </row>
    <row r="4" spans="1:3">
      <c r="A4" s="4" t="s">
        <v>405</v>
      </c>
      <c r="B4" s="5" t="n">
        <v>38506</v>
      </c>
      <c r="C4" s="6" t="n">
        <v>19069</v>
      </c>
    </row>
    <row r="5" spans="1:3">
      <c r="A5" s="4" t="s">
        <v>97</v>
      </c>
      <c r="B5" s="5" t="n">
        <v>239</v>
      </c>
      <c r="C5" s="5" t="n">
        <v>292</v>
      </c>
    </row>
    <row r="6" spans="1:3">
      <c r="A6" s="4" t="s">
        <v>406</v>
      </c>
      <c r="B6" s="5" t="n">
        <v>2660</v>
      </c>
      <c r="C6" s="5" t="n">
        <v>3874</v>
      </c>
    </row>
    <row r="7" spans="1:3">
      <c r="A7" s="4" t="s">
        <v>407</v>
      </c>
      <c r="B7" s="5" t="n">
        <v>18605</v>
      </c>
    </row>
    <row r="8" spans="1:3">
      <c r="A8" s="4" t="s">
        <v>408</v>
      </c>
      <c r="B8" s="5" t="n">
        <v>2694</v>
      </c>
    </row>
    <row r="9" spans="1:3">
      <c r="A9" s="4" t="s">
        <v>404</v>
      </c>
      <c r="B9" s="5" t="n">
        <v>21299</v>
      </c>
    </row>
    <row r="10" spans="1:3">
      <c r="A10" s="4" t="s">
        <v>409</v>
      </c>
    </row>
    <row r="11" spans="1:3">
      <c r="A11" s="3" t="s">
        <v>397</v>
      </c>
    </row>
    <row r="12" spans="1:3">
      <c r="A12" s="4" t="s">
        <v>405</v>
      </c>
      <c r="B12" s="5" t="n">
        <v>1500</v>
      </c>
      <c r="C12" s="5" t="n">
        <v>2300</v>
      </c>
    </row>
    <row r="13" spans="1:3">
      <c r="A13" s="4" t="s">
        <v>410</v>
      </c>
    </row>
    <row r="14" spans="1:3">
      <c r="A14" s="3" t="s">
        <v>397</v>
      </c>
    </row>
    <row r="15" spans="1:3">
      <c r="A15" s="4" t="s">
        <v>411</v>
      </c>
      <c r="C15" s="5" t="n">
        <v>248</v>
      </c>
    </row>
    <row r="16" spans="1:3">
      <c r="A16" s="4" t="s">
        <v>412</v>
      </c>
    </row>
    <row r="17" spans="1:3">
      <c r="A17" s="3" t="s">
        <v>397</v>
      </c>
    </row>
    <row r="18" spans="1:3">
      <c r="A18" s="4" t="s">
        <v>411</v>
      </c>
      <c r="B18" s="5" t="n">
        <v>11965</v>
      </c>
      <c r="C18" s="5" t="n">
        <v>6828</v>
      </c>
    </row>
    <row r="19" spans="1:3">
      <c r="A19" s="4" t="s">
        <v>404</v>
      </c>
      <c r="B19" s="5" t="n">
        <v>14346</v>
      </c>
      <c r="C19" s="5" t="n">
        <v>9470</v>
      </c>
    </row>
    <row r="20" spans="1:3">
      <c r="A20" s="4" t="s">
        <v>404</v>
      </c>
      <c r="B20" s="5" t="n">
        <v>14346</v>
      </c>
      <c r="C20" s="5" t="n">
        <v>9470</v>
      </c>
    </row>
    <row r="21" spans="1:3">
      <c r="A21" s="4" t="s">
        <v>413</v>
      </c>
    </row>
    <row r="22" spans="1:3">
      <c r="A22" s="3" t="s">
        <v>397</v>
      </c>
    </row>
    <row r="23" spans="1:3">
      <c r="A23" s="4" t="s">
        <v>414</v>
      </c>
      <c r="B23" s="5" t="n">
        <v>12195</v>
      </c>
      <c r="C23" s="5" t="n">
        <v>2771</v>
      </c>
    </row>
    <row r="24" spans="1:3">
      <c r="A24" s="4" t="s">
        <v>415</v>
      </c>
    </row>
    <row r="25" spans="1:3">
      <c r="A25" s="3" t="s">
        <v>397</v>
      </c>
    </row>
    <row r="26" spans="1:3">
      <c r="A26" s="4" t="s">
        <v>404</v>
      </c>
      <c r="B26" s="5" t="n">
        <v>7620</v>
      </c>
      <c r="C26" s="5" t="n">
        <v>4174</v>
      </c>
    </row>
    <row r="27" spans="1:3">
      <c r="A27" s="4" t="s">
        <v>404</v>
      </c>
      <c r="B27" s="5" t="n">
        <v>7620</v>
      </c>
      <c r="C27" s="5" t="n">
        <v>4174</v>
      </c>
    </row>
    <row r="28" spans="1:3">
      <c r="A28" s="4" t="s">
        <v>416</v>
      </c>
    </row>
    <row r="29" spans="1:3">
      <c r="A29" s="3" t="s">
        <v>397</v>
      </c>
    </row>
    <row r="30" spans="1:3">
      <c r="A30" s="4" t="s">
        <v>404</v>
      </c>
      <c r="B30" s="5" t="n">
        <v>877</v>
      </c>
      <c r="C30" s="5" t="n">
        <v>266</v>
      </c>
    </row>
    <row r="31" spans="1:3">
      <c r="A31" s="4" t="s">
        <v>404</v>
      </c>
      <c r="B31" s="5" t="n">
        <v>877</v>
      </c>
      <c r="C31" s="5" t="n">
        <v>266</v>
      </c>
    </row>
    <row r="32" spans="1:3">
      <c r="A32" s="4" t="s">
        <v>417</v>
      </c>
    </row>
    <row r="33" spans="1:3">
      <c r="A33" s="3" t="s">
        <v>397</v>
      </c>
    </row>
    <row r="34" spans="1:3">
      <c r="A34" s="4" t="s">
        <v>414</v>
      </c>
      <c r="B34" s="5" t="n">
        <v>2421</v>
      </c>
      <c r="C34" s="5" t="n">
        <v>3582</v>
      </c>
    </row>
    <row r="35" spans="1:3">
      <c r="A35" s="4" t="s">
        <v>418</v>
      </c>
    </row>
    <row r="36" spans="1:3">
      <c r="A36" s="3" t="s">
        <v>397</v>
      </c>
    </row>
    <row r="37" spans="1:3">
      <c r="A37" s="4" t="s">
        <v>404</v>
      </c>
      <c r="B37" s="5" t="n">
        <v>5011</v>
      </c>
      <c r="C37" s="5" t="n">
        <v>1484</v>
      </c>
    </row>
    <row r="38" spans="1:3">
      <c r="A38" s="4" t="s">
        <v>404</v>
      </c>
      <c r="B38" s="5" t="n">
        <v>5011</v>
      </c>
      <c r="C38" s="5" t="n">
        <v>1484</v>
      </c>
    </row>
    <row r="39" spans="1:3">
      <c r="A39" s="4" t="s">
        <v>419</v>
      </c>
    </row>
    <row r="40" spans="1:3">
      <c r="A40" s="3" t="s">
        <v>397</v>
      </c>
    </row>
    <row r="41" spans="1:3">
      <c r="A41" s="4" t="s">
        <v>404</v>
      </c>
      <c r="B41" s="5" t="n">
        <v>1810</v>
      </c>
      <c r="C41" s="5" t="n">
        <v>226</v>
      </c>
    </row>
    <row r="42" spans="1:3">
      <c r="A42" s="4" t="s">
        <v>404</v>
      </c>
      <c r="B42" s="5" t="n">
        <v>1810</v>
      </c>
      <c r="C42" s="5" t="n">
        <v>226</v>
      </c>
    </row>
    <row r="43" spans="1:3">
      <c r="A43" s="4" t="s">
        <v>420</v>
      </c>
    </row>
    <row r="44" spans="1:3">
      <c r="A44" s="3" t="s">
        <v>397</v>
      </c>
    </row>
    <row r="45" spans="1:3">
      <c r="A45" s="4" t="s">
        <v>404</v>
      </c>
      <c r="B45" s="5" t="n">
        <v>7660</v>
      </c>
      <c r="C45" s="5" t="n">
        <v>5863</v>
      </c>
    </row>
    <row r="46" spans="1:3">
      <c r="A46" s="4" t="s">
        <v>404</v>
      </c>
      <c r="B46" s="5" t="n">
        <v>7660</v>
      </c>
      <c r="C46" s="5" t="n">
        <v>5863</v>
      </c>
    </row>
    <row r="47" spans="1:3">
      <c r="A47" s="4" t="s">
        <v>421</v>
      </c>
    </row>
    <row r="48" spans="1:3">
      <c r="A48" s="3" t="s">
        <v>397</v>
      </c>
    </row>
    <row r="49" spans="1:3">
      <c r="A49" s="4" t="s">
        <v>404</v>
      </c>
      <c r="B49" s="5" t="n">
        <v>3104</v>
      </c>
      <c r="C49" s="5" t="n">
        <v>2932</v>
      </c>
    </row>
    <row r="50" spans="1:3">
      <c r="A50" s="4" t="s">
        <v>404</v>
      </c>
      <c r="B50" s="5" t="n">
        <v>3104</v>
      </c>
      <c r="C50" s="5" t="n">
        <v>2932</v>
      </c>
    </row>
    <row r="51" spans="1:3">
      <c r="A51" s="4" t="s">
        <v>422</v>
      </c>
    </row>
    <row r="52" spans="1:3">
      <c r="A52" s="3" t="s">
        <v>397</v>
      </c>
    </row>
    <row r="53" spans="1:3">
      <c r="A53" s="4" t="s">
        <v>404</v>
      </c>
      <c r="B53" s="5" t="n">
        <v>667</v>
      </c>
      <c r="C53" s="5" t="n">
        <v>681</v>
      </c>
    </row>
    <row r="54" spans="1:3">
      <c r="A54" s="4" t="s">
        <v>404</v>
      </c>
      <c r="B54" s="5" t="n">
        <v>667</v>
      </c>
      <c r="C54" s="5" t="n">
        <v>681</v>
      </c>
    </row>
    <row r="55" spans="1:3">
      <c r="A55" s="4" t="s">
        <v>423</v>
      </c>
    </row>
    <row r="56" spans="1:3">
      <c r="A56" s="3" t="s">
        <v>397</v>
      </c>
    </row>
    <row r="57" spans="1:3">
      <c r="A57" s="4" t="s">
        <v>404</v>
      </c>
      <c r="B57" s="5" t="n">
        <v>1675</v>
      </c>
      <c r="C57" s="5" t="n">
        <v>2123</v>
      </c>
    </row>
    <row r="58" spans="1:3">
      <c r="A58" s="4" t="s">
        <v>404</v>
      </c>
      <c r="B58" s="5" t="n">
        <v>1675</v>
      </c>
      <c r="C58" s="5" t="n">
        <v>2123</v>
      </c>
    </row>
    <row r="59" spans="1:3">
      <c r="A59" s="4" t="s">
        <v>424</v>
      </c>
    </row>
    <row r="60" spans="1:3">
      <c r="A60" s="3" t="s">
        <v>397</v>
      </c>
    </row>
    <row r="61" spans="1:3">
      <c r="A61" s="4" t="s">
        <v>404</v>
      </c>
      <c r="B61" s="5" t="n">
        <v>2039</v>
      </c>
      <c r="C61" s="5" t="n">
        <v>335</v>
      </c>
    </row>
    <row r="62" spans="1:3">
      <c r="A62" s="4" t="s">
        <v>404</v>
      </c>
      <c r="B62" s="6" t="n">
        <v>2039</v>
      </c>
      <c r="C62" s="6" t="n">
        <v>3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6</v>
      </c>
      <c r="B1" s="2" t="s">
        <v>2</v>
      </c>
      <c r="C1" s="2" t="s">
        <v>95</v>
      </c>
    </row>
    <row r="2" spans="1:3">
      <c r="A2" s="3" t="s">
        <v>137</v>
      </c>
    </row>
    <row r="3" spans="1:3">
      <c r="A3" s="4" t="s">
        <v>138</v>
      </c>
      <c r="B3" s="7" t="n">
        <v>0.01</v>
      </c>
      <c r="C3" s="7"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95</v>
      </c>
      <c r="D1" s="2" t="s">
        <v>58</v>
      </c>
      <c r="E1" s="2" t="s">
        <v>426</v>
      </c>
    </row>
    <row r="2" spans="1:5">
      <c r="A2" s="3" t="s">
        <v>206</v>
      </c>
    </row>
    <row r="3" spans="1:5">
      <c r="A3" s="4" t="s">
        <v>97</v>
      </c>
      <c r="B3" s="6" t="n">
        <v>38506</v>
      </c>
      <c r="C3" s="6" t="n">
        <v>19069</v>
      </c>
    </row>
    <row r="4" spans="1:5">
      <c r="A4" s="4" t="s">
        <v>427</v>
      </c>
      <c r="B4" s="5" t="n">
        <v>2175</v>
      </c>
    </row>
    <row r="5" spans="1:5">
      <c r="A5" s="4" t="s">
        <v>428</v>
      </c>
      <c r="B5" s="5" t="n">
        <v>485</v>
      </c>
    </row>
    <row r="6" spans="1:5">
      <c r="A6" s="4" t="s">
        <v>175</v>
      </c>
      <c r="B6" s="6" t="n">
        <v>41166</v>
      </c>
      <c r="C6" s="6" t="n">
        <v>22943</v>
      </c>
      <c r="D6" s="6" t="n">
        <v>20781</v>
      </c>
      <c r="E6" s="6" t="n">
        <v>234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95</v>
      </c>
      <c r="D1" s="2" t="s">
        <v>58</v>
      </c>
      <c r="E1" s="2" t="s">
        <v>426</v>
      </c>
    </row>
    <row r="2" spans="1:5">
      <c r="A2" s="3" t="s">
        <v>209</v>
      </c>
    </row>
    <row r="3" spans="1:5">
      <c r="A3" s="4" t="s">
        <v>430</v>
      </c>
      <c r="B3" s="6" t="n">
        <v>54234</v>
      </c>
      <c r="C3" s="6" t="n">
        <v>53900</v>
      </c>
    </row>
    <row r="4" spans="1:5">
      <c r="A4" s="4" t="s">
        <v>431</v>
      </c>
      <c r="B4" s="5" t="n">
        <v>-1966</v>
      </c>
      <c r="C4" s="5" t="n">
        <v>-944</v>
      </c>
      <c r="D4" s="6" t="n">
        <v>-924</v>
      </c>
      <c r="E4" s="6" t="n">
        <v>-911</v>
      </c>
    </row>
    <row r="5" spans="1:5">
      <c r="A5" s="4" t="s">
        <v>432</v>
      </c>
      <c r="B5" s="5" t="n">
        <v>52268</v>
      </c>
      <c r="C5" s="5" t="n">
        <v>52956</v>
      </c>
    </row>
    <row r="6" spans="1:5">
      <c r="A6" s="4" t="s">
        <v>286</v>
      </c>
    </row>
    <row r="7" spans="1:5">
      <c r="A7" s="3" t="s">
        <v>209</v>
      </c>
    </row>
    <row r="8" spans="1:5">
      <c r="A8" s="4" t="s">
        <v>430</v>
      </c>
      <c r="B8" s="5" t="n">
        <v>42474</v>
      </c>
      <c r="C8" s="5" t="n">
        <v>42229</v>
      </c>
    </row>
    <row r="9" spans="1:5">
      <c r="A9" s="4" t="s">
        <v>431</v>
      </c>
      <c r="B9" s="5" t="n">
        <v>-1879</v>
      </c>
      <c r="C9" s="5" t="n">
        <v>-866</v>
      </c>
    </row>
    <row r="10" spans="1:5">
      <c r="A10" s="4" t="s">
        <v>432</v>
      </c>
      <c r="B10" s="5" t="n">
        <v>40595</v>
      </c>
      <c r="C10" s="5" t="n">
        <v>41363</v>
      </c>
    </row>
    <row r="11" spans="1:5">
      <c r="A11" s="4" t="s">
        <v>291</v>
      </c>
    </row>
    <row r="12" spans="1:5">
      <c r="A12" s="3" t="s">
        <v>209</v>
      </c>
    </row>
    <row r="13" spans="1:5">
      <c r="A13" s="4" t="s">
        <v>430</v>
      </c>
      <c r="B13" s="5" t="n">
        <v>11760</v>
      </c>
      <c r="C13" s="5" t="n">
        <v>11671</v>
      </c>
    </row>
    <row r="14" spans="1:5">
      <c r="A14" s="4" t="s">
        <v>431</v>
      </c>
      <c r="B14" s="5" t="n">
        <v>-87</v>
      </c>
      <c r="C14" s="5" t="n">
        <v>-78</v>
      </c>
    </row>
    <row r="15" spans="1:5">
      <c r="A15" s="4" t="s">
        <v>432</v>
      </c>
      <c r="B15" s="5" t="n">
        <v>11673</v>
      </c>
      <c r="C15" s="5" t="n">
        <v>11593</v>
      </c>
    </row>
    <row r="16" spans="1:5">
      <c r="A16" s="4" t="s">
        <v>433</v>
      </c>
      <c r="B16" s="5" t="n">
        <v>1200</v>
      </c>
      <c r="C16" s="5" t="n">
        <v>1200</v>
      </c>
    </row>
    <row r="17" spans="1:5">
      <c r="A17" s="4" t="s">
        <v>434</v>
      </c>
    </row>
    <row r="18" spans="1:5">
      <c r="A18" s="3" t="s">
        <v>209</v>
      </c>
    </row>
    <row r="19" spans="1:5">
      <c r="A19" s="4" t="s">
        <v>435</v>
      </c>
      <c r="B19" s="5" t="n">
        <v>11673</v>
      </c>
      <c r="C19" s="5" t="n">
        <v>11593</v>
      </c>
    </row>
    <row r="20" spans="1:5">
      <c r="A20" s="4" t="s">
        <v>436</v>
      </c>
    </row>
    <row r="21" spans="1:5">
      <c r="A21" s="3" t="s">
        <v>209</v>
      </c>
    </row>
    <row r="22" spans="1:5">
      <c r="A22" s="4" t="s">
        <v>435</v>
      </c>
      <c r="B22" s="6" t="n">
        <v>41933</v>
      </c>
      <c r="C22" s="6" t="n">
        <v>419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58</v>
      </c>
    </row>
    <row r="3" spans="1:3">
      <c r="A3" s="3" t="s">
        <v>438</v>
      </c>
    </row>
    <row r="4" spans="1:3">
      <c r="A4" s="4" t="s">
        <v>439</v>
      </c>
      <c r="B4" s="6" t="n">
        <v>944</v>
      </c>
      <c r="C4" s="6" t="n">
        <v>911</v>
      </c>
    </row>
    <row r="5" spans="1:3">
      <c r="A5" s="4" t="s">
        <v>440</v>
      </c>
      <c r="B5" s="5" t="n">
        <v>466</v>
      </c>
      <c r="C5" s="5" t="n">
        <v>175</v>
      </c>
    </row>
    <row r="6" spans="1:3">
      <c r="A6" s="4" t="s">
        <v>441</v>
      </c>
      <c r="B6" s="5" t="n">
        <v>-340</v>
      </c>
      <c r="C6" s="5" t="n">
        <v>-309</v>
      </c>
    </row>
    <row r="7" spans="1:3">
      <c r="A7" s="4" t="s">
        <v>442</v>
      </c>
      <c r="B7" s="5" t="n">
        <v>156</v>
      </c>
      <c r="C7" s="5" t="n">
        <v>145</v>
      </c>
    </row>
    <row r="8" spans="1:3">
      <c r="A8" s="4" t="s">
        <v>443</v>
      </c>
      <c r="B8" s="5" t="n">
        <v>-61</v>
      </c>
      <c r="C8" s="5" t="n">
        <v>2</v>
      </c>
    </row>
    <row r="9" spans="1:3">
      <c r="A9" s="4" t="s">
        <v>444</v>
      </c>
      <c r="B9" s="5" t="n">
        <v>1966</v>
      </c>
      <c r="C9" s="6" t="n">
        <v>924</v>
      </c>
    </row>
    <row r="10" spans="1:3">
      <c r="A10" s="4" t="s">
        <v>445</v>
      </c>
    </row>
    <row r="11" spans="1:3">
      <c r="A11" s="3" t="s">
        <v>438</v>
      </c>
    </row>
    <row r="12" spans="1:3">
      <c r="A12" s="4" t="s">
        <v>439</v>
      </c>
      <c r="B12" s="6" t="n">
        <v>8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95</v>
      </c>
    </row>
    <row r="2" spans="1:3">
      <c r="A2" s="3" t="s">
        <v>447</v>
      </c>
    </row>
    <row r="3" spans="1:3">
      <c r="A3" s="4" t="s">
        <v>430</v>
      </c>
      <c r="B3" s="6" t="n">
        <v>54234</v>
      </c>
      <c r="C3" s="6" t="n">
        <v>53900</v>
      </c>
    </row>
    <row r="4" spans="1:3">
      <c r="A4" s="4" t="s">
        <v>286</v>
      </c>
    </row>
    <row r="5" spans="1:3">
      <c r="A5" s="3" t="s">
        <v>447</v>
      </c>
    </row>
    <row r="6" spans="1:3">
      <c r="A6" s="4" t="s">
        <v>51</v>
      </c>
      <c r="B6" s="5" t="n">
        <v>6098</v>
      </c>
    </row>
    <row r="7" spans="1:3">
      <c r="A7" s="4" t="s">
        <v>448</v>
      </c>
      <c r="B7" s="5" t="n">
        <v>16124</v>
      </c>
    </row>
    <row r="8" spans="1:3">
      <c r="A8" s="4" t="s">
        <v>449</v>
      </c>
      <c r="B8" s="5" t="n">
        <v>10715</v>
      </c>
    </row>
    <row r="9" spans="1:3">
      <c r="A9" s="4" t="s">
        <v>450</v>
      </c>
      <c r="B9" s="5" t="n">
        <v>5746</v>
      </c>
    </row>
    <row r="10" spans="1:3">
      <c r="A10" s="4" t="s">
        <v>451</v>
      </c>
      <c r="B10" s="5" t="n">
        <v>2502</v>
      </c>
    </row>
    <row r="11" spans="1:3">
      <c r="A11" s="4" t="s">
        <v>452</v>
      </c>
      <c r="B11" s="5" t="n">
        <v>1007</v>
      </c>
    </row>
    <row r="12" spans="1:3">
      <c r="A12" s="4" t="s">
        <v>453</v>
      </c>
      <c r="B12" s="5" t="n">
        <v>282</v>
      </c>
    </row>
    <row r="13" spans="1:3">
      <c r="A13" s="4" t="s">
        <v>430</v>
      </c>
      <c r="B13" s="6" t="n">
        <v>42474</v>
      </c>
      <c r="C13" s="6" t="n">
        <v>42229</v>
      </c>
    </row>
    <row r="14" spans="1:3">
      <c r="A14" s="4" t="s">
        <v>454</v>
      </c>
      <c r="B14" s="4" t="s">
        <v>455</v>
      </c>
      <c r="C14" s="4" t="s">
        <v>455</v>
      </c>
    </row>
    <row r="15" spans="1:3">
      <c r="A15" s="4" t="s">
        <v>456</v>
      </c>
    </row>
    <row r="16" spans="1:3">
      <c r="A16" s="3" t="s">
        <v>447</v>
      </c>
    </row>
    <row r="17" spans="1:3">
      <c r="A17" s="4" t="s">
        <v>51</v>
      </c>
      <c r="B17" s="6" t="n">
        <v>4027</v>
      </c>
    </row>
    <row r="18" spans="1:3">
      <c r="A18" s="4" t="s">
        <v>448</v>
      </c>
      <c r="B18" s="5" t="n">
        <v>9976</v>
      </c>
    </row>
    <row r="19" spans="1:3">
      <c r="A19" s="4" t="s">
        <v>449</v>
      </c>
      <c r="B19" s="5" t="n">
        <v>6806</v>
      </c>
    </row>
    <row r="20" spans="1:3">
      <c r="A20" s="4" t="s">
        <v>450</v>
      </c>
      <c r="B20" s="5" t="n">
        <v>3199</v>
      </c>
    </row>
    <row r="21" spans="1:3">
      <c r="A21" s="4" t="s">
        <v>451</v>
      </c>
      <c r="B21" s="5" t="n">
        <v>1143</v>
      </c>
    </row>
    <row r="22" spans="1:3">
      <c r="A22" s="4" t="s">
        <v>452</v>
      </c>
      <c r="B22" s="5" t="n">
        <v>343</v>
      </c>
    </row>
    <row r="23" spans="1:3">
      <c r="A23" s="4" t="s">
        <v>453</v>
      </c>
      <c r="B23" s="5" t="n">
        <v>15</v>
      </c>
    </row>
    <row r="24" spans="1:3">
      <c r="A24" s="4" t="s">
        <v>430</v>
      </c>
      <c r="B24" s="6" t="n">
        <v>25509</v>
      </c>
      <c r="C24" s="6" t="n">
        <v>25400</v>
      </c>
    </row>
    <row r="25" spans="1:3">
      <c r="A25" s="4" t="s">
        <v>454</v>
      </c>
      <c r="B25" s="4" t="s">
        <v>457</v>
      </c>
      <c r="C25" s="4" t="s">
        <v>458</v>
      </c>
    </row>
    <row r="26" spans="1:3">
      <c r="A26" s="4" t="s">
        <v>459</v>
      </c>
    </row>
    <row r="27" spans="1:3">
      <c r="A27" s="3" t="s">
        <v>447</v>
      </c>
    </row>
    <row r="28" spans="1:3">
      <c r="A28" s="4" t="s">
        <v>51</v>
      </c>
      <c r="B28" s="6" t="n">
        <v>902</v>
      </c>
    </row>
    <row r="29" spans="1:3">
      <c r="A29" s="4" t="s">
        <v>448</v>
      </c>
      <c r="B29" s="5" t="n">
        <v>2746</v>
      </c>
    </row>
    <row r="30" spans="1:3">
      <c r="A30" s="4" t="s">
        <v>449</v>
      </c>
      <c r="B30" s="5" t="n">
        <v>1744</v>
      </c>
    </row>
    <row r="31" spans="1:3">
      <c r="A31" s="4" t="s">
        <v>450</v>
      </c>
      <c r="B31" s="5" t="n">
        <v>942</v>
      </c>
    </row>
    <row r="32" spans="1:3">
      <c r="A32" s="4" t="s">
        <v>451</v>
      </c>
      <c r="B32" s="5" t="n">
        <v>402</v>
      </c>
    </row>
    <row r="33" spans="1:3">
      <c r="A33" s="4" t="s">
        <v>452</v>
      </c>
      <c r="B33" s="5" t="n">
        <v>178</v>
      </c>
    </row>
    <row r="34" spans="1:3">
      <c r="A34" s="4" t="s">
        <v>453</v>
      </c>
      <c r="B34" s="5" t="n">
        <v>38</v>
      </c>
    </row>
    <row r="35" spans="1:3">
      <c r="A35" s="4" t="s">
        <v>430</v>
      </c>
      <c r="B35" s="6" t="n">
        <v>6952</v>
      </c>
      <c r="C35" s="6" t="n">
        <v>6862</v>
      </c>
    </row>
    <row r="36" spans="1:3">
      <c r="A36" s="4" t="s">
        <v>454</v>
      </c>
      <c r="B36" s="4" t="s">
        <v>460</v>
      </c>
      <c r="C36" s="4" t="s">
        <v>461</v>
      </c>
    </row>
    <row r="37" spans="1:3">
      <c r="A37" s="4" t="s">
        <v>462</v>
      </c>
    </row>
    <row r="38" spans="1:3">
      <c r="A38" s="3" t="s">
        <v>447</v>
      </c>
    </row>
    <row r="39" spans="1:3">
      <c r="A39" s="4" t="s">
        <v>51</v>
      </c>
      <c r="B39" s="6" t="n">
        <v>1169</v>
      </c>
    </row>
    <row r="40" spans="1:3">
      <c r="A40" s="4" t="s">
        <v>448</v>
      </c>
      <c r="B40" s="5" t="n">
        <v>3402</v>
      </c>
    </row>
    <row r="41" spans="1:3">
      <c r="A41" s="4" t="s">
        <v>449</v>
      </c>
      <c r="B41" s="5" t="n">
        <v>2165</v>
      </c>
    </row>
    <row r="42" spans="1:3">
      <c r="A42" s="4" t="s">
        <v>450</v>
      </c>
      <c r="B42" s="5" t="n">
        <v>1605</v>
      </c>
    </row>
    <row r="43" spans="1:3">
      <c r="A43" s="4" t="s">
        <v>451</v>
      </c>
      <c r="B43" s="5" t="n">
        <v>957</v>
      </c>
    </row>
    <row r="44" spans="1:3">
      <c r="A44" s="4" t="s">
        <v>452</v>
      </c>
      <c r="B44" s="5" t="n">
        <v>486</v>
      </c>
    </row>
    <row r="45" spans="1:3">
      <c r="A45" s="4" t="s">
        <v>453</v>
      </c>
      <c r="B45" s="5" t="n">
        <v>229</v>
      </c>
    </row>
    <row r="46" spans="1:3">
      <c r="A46" s="4" t="s">
        <v>430</v>
      </c>
      <c r="B46" s="6" t="n">
        <v>10013</v>
      </c>
      <c r="C46" s="6" t="n">
        <v>9967</v>
      </c>
    </row>
    <row r="47" spans="1:3">
      <c r="A47" s="4" t="s">
        <v>454</v>
      </c>
      <c r="B47" s="4" t="s">
        <v>463</v>
      </c>
      <c r="C47" s="4" t="s">
        <v>4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95</v>
      </c>
      <c r="D1" s="2" t="s">
        <v>58</v>
      </c>
    </row>
    <row r="2" spans="1:4">
      <c r="A2" s="4" t="s">
        <v>83</v>
      </c>
    </row>
    <row r="3" spans="1:4">
      <c r="A3" s="3" t="s">
        <v>465</v>
      </c>
    </row>
    <row r="4" spans="1:4">
      <c r="A4" s="4" t="s">
        <v>430</v>
      </c>
      <c r="B4" s="6" t="n">
        <v>54234</v>
      </c>
      <c r="C4" s="6" t="n">
        <v>53900</v>
      </c>
    </row>
    <row r="5" spans="1:4">
      <c r="A5" s="4" t="s">
        <v>286</v>
      </c>
    </row>
    <row r="6" spans="1:4">
      <c r="A6" s="3" t="s">
        <v>466</v>
      </c>
    </row>
    <row r="7" spans="1:4">
      <c r="A7" s="4" t="s">
        <v>467</v>
      </c>
      <c r="B7" s="5" t="n">
        <v>290</v>
      </c>
    </row>
    <row r="8" spans="1:4">
      <c r="A8" s="3" t="s">
        <v>465</v>
      </c>
    </row>
    <row r="9" spans="1:4">
      <c r="A9" s="4" t="s">
        <v>468</v>
      </c>
      <c r="B9" s="5" t="n">
        <v>2300</v>
      </c>
    </row>
    <row r="10" spans="1:4">
      <c r="A10" s="4" t="s">
        <v>469</v>
      </c>
    </row>
    <row r="11" spans="1:4">
      <c r="A11" s="3" t="s">
        <v>466</v>
      </c>
    </row>
    <row r="12" spans="1:4">
      <c r="A12" s="4" t="s">
        <v>467</v>
      </c>
      <c r="B12" s="5" t="n">
        <v>735</v>
      </c>
      <c r="C12" s="5" t="n">
        <v>875</v>
      </c>
    </row>
    <row r="13" spans="1:4">
      <c r="A13" s="3" t="s">
        <v>465</v>
      </c>
    </row>
    <row r="14" spans="1:4">
      <c r="A14" s="4" t="s">
        <v>51</v>
      </c>
      <c r="B14" s="5" t="n">
        <v>6098</v>
      </c>
    </row>
    <row r="15" spans="1:4">
      <c r="A15" s="4" t="s">
        <v>448</v>
      </c>
      <c r="B15" s="5" t="n">
        <v>16124</v>
      </c>
    </row>
    <row r="16" spans="1:4">
      <c r="A16" s="4" t="s">
        <v>449</v>
      </c>
      <c r="B16" s="5" t="n">
        <v>10715</v>
      </c>
    </row>
    <row r="17" spans="1:4">
      <c r="A17" s="4" t="s">
        <v>450</v>
      </c>
      <c r="B17" s="5" t="n">
        <v>5746</v>
      </c>
    </row>
    <row r="18" spans="1:4">
      <c r="A18" s="4" t="s">
        <v>451</v>
      </c>
      <c r="B18" s="5" t="n">
        <v>2502</v>
      </c>
    </row>
    <row r="19" spans="1:4">
      <c r="A19" s="4" t="s">
        <v>452</v>
      </c>
      <c r="B19" s="5" t="n">
        <v>1007</v>
      </c>
    </row>
    <row r="20" spans="1:4">
      <c r="A20" s="4" t="s">
        <v>453</v>
      </c>
      <c r="B20" s="5" t="n">
        <v>282</v>
      </c>
    </row>
    <row r="21" spans="1:4">
      <c r="A21" s="4" t="s">
        <v>470</v>
      </c>
      <c r="D21" s="6" t="n">
        <v>1507</v>
      </c>
    </row>
    <row r="22" spans="1:4">
      <c r="A22" s="4" t="s">
        <v>430</v>
      </c>
      <c r="B22" s="6" t="n">
        <v>42474</v>
      </c>
      <c r="C22" s="6" t="n">
        <v>42229</v>
      </c>
    </row>
    <row r="23" spans="1:4">
      <c r="A23" s="4" t="s">
        <v>454</v>
      </c>
      <c r="B23" s="4" t="s">
        <v>455</v>
      </c>
      <c r="C23" s="4" t="s">
        <v>455</v>
      </c>
    </row>
    <row r="24" spans="1:4">
      <c r="A24" s="4" t="s">
        <v>471</v>
      </c>
      <c r="D24" s="4" t="s">
        <v>472</v>
      </c>
    </row>
    <row r="25" spans="1:4">
      <c r="A25" s="4" t="s">
        <v>473</v>
      </c>
      <c r="B25" s="4" t="s">
        <v>455</v>
      </c>
    </row>
    <row r="26" spans="1:4">
      <c r="A26" s="4" t="s">
        <v>474</v>
      </c>
    </row>
    <row r="27" spans="1:4">
      <c r="A27" s="3" t="s">
        <v>465</v>
      </c>
    </row>
    <row r="28" spans="1:4">
      <c r="A28" s="4" t="s">
        <v>470</v>
      </c>
      <c r="D28" s="6" t="n">
        <v>1048</v>
      </c>
    </row>
    <row r="29" spans="1:4">
      <c r="A29" s="4" t="s">
        <v>471</v>
      </c>
      <c r="D29" s="4" t="s">
        <v>475</v>
      </c>
    </row>
    <row r="30" spans="1:4">
      <c r="A30" s="4" t="s">
        <v>476</v>
      </c>
    </row>
    <row r="31" spans="1:4">
      <c r="A31" s="3" t="s">
        <v>465</v>
      </c>
    </row>
    <row r="32" spans="1:4">
      <c r="A32" s="4" t="s">
        <v>470</v>
      </c>
      <c r="D32" s="6" t="n">
        <v>412</v>
      </c>
    </row>
    <row r="33" spans="1:4">
      <c r="A33" s="4" t="s">
        <v>471</v>
      </c>
      <c r="D33" s="4" t="s">
        <v>477</v>
      </c>
    </row>
    <row r="34" spans="1:4">
      <c r="A34" s="4" t="s">
        <v>478</v>
      </c>
    </row>
    <row r="35" spans="1:4">
      <c r="A35" s="3" t="s">
        <v>465</v>
      </c>
    </row>
    <row r="36" spans="1:4">
      <c r="A36" s="4" t="s">
        <v>470</v>
      </c>
      <c r="D36" s="6" t="n">
        <v>1460</v>
      </c>
    </row>
    <row r="37" spans="1:4">
      <c r="A37" s="4" t="s">
        <v>471</v>
      </c>
      <c r="D37" s="4" t="s">
        <v>479</v>
      </c>
    </row>
    <row r="38" spans="1:4">
      <c r="A38" s="4" t="s">
        <v>480</v>
      </c>
    </row>
    <row r="39" spans="1:4">
      <c r="A39" s="3" t="s">
        <v>465</v>
      </c>
    </row>
    <row r="40" spans="1:4">
      <c r="A40" s="4" t="s">
        <v>470</v>
      </c>
      <c r="D40" s="6" t="n">
        <v>47</v>
      </c>
    </row>
    <row r="41" spans="1:4">
      <c r="A41" s="4" t="s">
        <v>471</v>
      </c>
      <c r="D41" s="4" t="s">
        <v>481</v>
      </c>
    </row>
    <row r="42" spans="1:4">
      <c r="A42" s="4" t="s">
        <v>482</v>
      </c>
    </row>
    <row r="43" spans="1:4">
      <c r="A43" s="3" t="s">
        <v>465</v>
      </c>
    </row>
    <row r="44" spans="1:4">
      <c r="A44" s="4" t="s">
        <v>51</v>
      </c>
      <c r="B44" s="6" t="n">
        <v>6078</v>
      </c>
    </row>
    <row r="45" spans="1:4">
      <c r="A45" s="4" t="s">
        <v>448</v>
      </c>
      <c r="B45" s="5" t="n">
        <v>15702</v>
      </c>
    </row>
    <row r="46" spans="1:4">
      <c r="A46" s="4" t="s">
        <v>449</v>
      </c>
      <c r="B46" s="5" t="n">
        <v>10297</v>
      </c>
    </row>
    <row r="47" spans="1:4">
      <c r="A47" s="4" t="s">
        <v>450</v>
      </c>
      <c r="B47" s="5" t="n">
        <v>5411</v>
      </c>
    </row>
    <row r="48" spans="1:4">
      <c r="A48" s="4" t="s">
        <v>451</v>
      </c>
      <c r="B48" s="5" t="n">
        <v>2277</v>
      </c>
    </row>
    <row r="49" spans="1:4">
      <c r="A49" s="4" t="s">
        <v>452</v>
      </c>
      <c r="B49" s="5" t="n">
        <v>877</v>
      </c>
    </row>
    <row r="50" spans="1:4">
      <c r="A50" s="4" t="s">
        <v>453</v>
      </c>
      <c r="B50" s="5" t="n">
        <v>214</v>
      </c>
    </row>
    <row r="51" spans="1:4">
      <c r="A51" s="4" t="s">
        <v>483</v>
      </c>
      <c r="B51" s="6" t="n">
        <v>40856</v>
      </c>
    </row>
    <row r="52" spans="1:4">
      <c r="A52" s="4" t="s">
        <v>454</v>
      </c>
      <c r="B52" s="4" t="s">
        <v>484</v>
      </c>
    </row>
    <row r="53" spans="1:4">
      <c r="A53" s="4" t="s">
        <v>485</v>
      </c>
    </row>
    <row r="54" spans="1:4">
      <c r="A54" s="3" t="s">
        <v>465</v>
      </c>
    </row>
    <row r="55" spans="1:4">
      <c r="A55" s="4" t="s">
        <v>51</v>
      </c>
      <c r="B55" s="6" t="n">
        <v>20</v>
      </c>
    </row>
    <row r="56" spans="1:4">
      <c r="A56" s="4" t="s">
        <v>448</v>
      </c>
      <c r="B56" s="5" t="n">
        <v>422</v>
      </c>
    </row>
    <row r="57" spans="1:4">
      <c r="A57" s="4" t="s">
        <v>449</v>
      </c>
      <c r="B57" s="5" t="n">
        <v>418</v>
      </c>
    </row>
    <row r="58" spans="1:4">
      <c r="A58" s="4" t="s">
        <v>450</v>
      </c>
      <c r="B58" s="5" t="n">
        <v>335</v>
      </c>
    </row>
    <row r="59" spans="1:4">
      <c r="A59" s="4" t="s">
        <v>451</v>
      </c>
      <c r="B59" s="5" t="n">
        <v>225</v>
      </c>
    </row>
    <row r="60" spans="1:4">
      <c r="A60" s="4" t="s">
        <v>452</v>
      </c>
      <c r="B60" s="5" t="n">
        <v>130</v>
      </c>
    </row>
    <row r="61" spans="1:4">
      <c r="A61" s="4" t="s">
        <v>453</v>
      </c>
      <c r="B61" s="5" t="n">
        <v>68</v>
      </c>
    </row>
    <row r="62" spans="1:4">
      <c r="A62" s="4" t="s">
        <v>470</v>
      </c>
      <c r="B62" s="6" t="n">
        <v>1618</v>
      </c>
    </row>
    <row r="63" spans="1:4">
      <c r="A63" s="4" t="s">
        <v>471</v>
      </c>
      <c r="B63" s="4" t="s">
        <v>486</v>
      </c>
    </row>
    <row r="64" spans="1:4">
      <c r="A64" s="4" t="s">
        <v>487</v>
      </c>
    </row>
    <row r="65" spans="1:4">
      <c r="A65" s="3" t="s">
        <v>465</v>
      </c>
    </row>
    <row r="66" spans="1:4">
      <c r="A66" s="4" t="s">
        <v>51</v>
      </c>
      <c r="B66" s="6" t="n">
        <v>19</v>
      </c>
    </row>
    <row r="67" spans="1:4">
      <c r="A67" s="4" t="s">
        <v>448</v>
      </c>
      <c r="B67" s="5" t="n">
        <v>302</v>
      </c>
    </row>
    <row r="68" spans="1:4">
      <c r="A68" s="4" t="s">
        <v>449</v>
      </c>
      <c r="B68" s="5" t="n">
        <v>294</v>
      </c>
    </row>
    <row r="69" spans="1:4">
      <c r="A69" s="4" t="s">
        <v>450</v>
      </c>
      <c r="B69" s="5" t="n">
        <v>241</v>
      </c>
    </row>
    <row r="70" spans="1:4">
      <c r="A70" s="4" t="s">
        <v>451</v>
      </c>
      <c r="B70" s="5" t="n">
        <v>161</v>
      </c>
    </row>
    <row r="71" spans="1:4">
      <c r="A71" s="4" t="s">
        <v>452</v>
      </c>
      <c r="B71" s="5" t="n">
        <v>93</v>
      </c>
    </row>
    <row r="72" spans="1:4">
      <c r="A72" s="4" t="s">
        <v>453</v>
      </c>
      <c r="B72" s="5" t="n">
        <v>47</v>
      </c>
    </row>
    <row r="73" spans="1:4">
      <c r="A73" s="4" t="s">
        <v>470</v>
      </c>
      <c r="B73" s="6" t="n">
        <v>1157</v>
      </c>
    </row>
    <row r="74" spans="1:4">
      <c r="A74" s="4" t="s">
        <v>471</v>
      </c>
      <c r="B74" s="4" t="s">
        <v>488</v>
      </c>
    </row>
    <row r="75" spans="1:4">
      <c r="A75" s="4" t="s">
        <v>489</v>
      </c>
    </row>
    <row r="76" spans="1:4">
      <c r="A76" s="3" t="s">
        <v>465</v>
      </c>
    </row>
    <row r="77" spans="1:4">
      <c r="A77" s="4" t="s">
        <v>51</v>
      </c>
      <c r="B77" s="6" t="n">
        <v>1</v>
      </c>
    </row>
    <row r="78" spans="1:4">
      <c r="A78" s="4" t="s">
        <v>448</v>
      </c>
      <c r="B78" s="5" t="n">
        <v>113</v>
      </c>
    </row>
    <row r="79" spans="1:4">
      <c r="A79" s="4" t="s">
        <v>449</v>
      </c>
      <c r="B79" s="5" t="n">
        <v>118</v>
      </c>
    </row>
    <row r="80" spans="1:4">
      <c r="A80" s="4" t="s">
        <v>450</v>
      </c>
      <c r="B80" s="5" t="n">
        <v>90</v>
      </c>
    </row>
    <row r="81" spans="1:4">
      <c r="A81" s="4" t="s">
        <v>451</v>
      </c>
      <c r="B81" s="5" t="n">
        <v>62</v>
      </c>
    </row>
    <row r="82" spans="1:4">
      <c r="A82" s="4" t="s">
        <v>452</v>
      </c>
      <c r="B82" s="5" t="n">
        <v>36</v>
      </c>
    </row>
    <row r="83" spans="1:4">
      <c r="A83" s="4" t="s">
        <v>453</v>
      </c>
      <c r="B83" s="5" t="n">
        <v>21</v>
      </c>
    </row>
    <row r="84" spans="1:4">
      <c r="A84" s="4" t="s">
        <v>470</v>
      </c>
      <c r="B84" s="6" t="n">
        <v>441</v>
      </c>
    </row>
    <row r="85" spans="1:4">
      <c r="A85" s="4" t="s">
        <v>471</v>
      </c>
      <c r="B85" s="4" t="s">
        <v>490</v>
      </c>
    </row>
    <row r="86" spans="1:4">
      <c r="A86" s="4" t="s">
        <v>491</v>
      </c>
    </row>
    <row r="87" spans="1:4">
      <c r="A87" s="3" t="s">
        <v>465</v>
      </c>
    </row>
    <row r="88" spans="1:4">
      <c r="A88" s="4" t="s">
        <v>51</v>
      </c>
      <c r="B88" s="6" t="n">
        <v>20</v>
      </c>
    </row>
    <row r="89" spans="1:4">
      <c r="A89" s="4" t="s">
        <v>448</v>
      </c>
      <c r="B89" s="5" t="n">
        <v>415</v>
      </c>
    </row>
    <row r="90" spans="1:4">
      <c r="A90" s="4" t="s">
        <v>449</v>
      </c>
      <c r="B90" s="5" t="n">
        <v>412</v>
      </c>
    </row>
    <row r="91" spans="1:4">
      <c r="A91" s="4" t="s">
        <v>450</v>
      </c>
      <c r="B91" s="5" t="n">
        <v>331</v>
      </c>
    </row>
    <row r="92" spans="1:4">
      <c r="A92" s="4" t="s">
        <v>451</v>
      </c>
      <c r="B92" s="5" t="n">
        <v>223</v>
      </c>
    </row>
    <row r="93" spans="1:4">
      <c r="A93" s="4" t="s">
        <v>452</v>
      </c>
      <c r="B93" s="5" t="n">
        <v>129</v>
      </c>
    </row>
    <row r="94" spans="1:4">
      <c r="A94" s="4" t="s">
        <v>453</v>
      </c>
      <c r="B94" s="5" t="n">
        <v>68</v>
      </c>
    </row>
    <row r="95" spans="1:4">
      <c r="A95" s="4" t="s">
        <v>470</v>
      </c>
      <c r="B95" s="6" t="n">
        <v>1598</v>
      </c>
    </row>
    <row r="96" spans="1:4">
      <c r="A96" s="4" t="s">
        <v>471</v>
      </c>
      <c r="B96" s="4" t="s">
        <v>486</v>
      </c>
    </row>
    <row r="97" spans="1:4">
      <c r="A97" s="4" t="s">
        <v>492</v>
      </c>
    </row>
    <row r="98" spans="1:4">
      <c r="A98" s="3" t="s">
        <v>465</v>
      </c>
    </row>
    <row r="99" spans="1:4">
      <c r="A99" s="4" t="s">
        <v>51</v>
      </c>
      <c r="B99" s="6" t="n">
        <v>0</v>
      </c>
    </row>
    <row r="100" spans="1:4">
      <c r="A100" s="4" t="s">
        <v>448</v>
      </c>
      <c r="B100" s="5" t="n">
        <v>7</v>
      </c>
    </row>
    <row r="101" spans="1:4">
      <c r="A101" s="4" t="s">
        <v>449</v>
      </c>
      <c r="B101" s="5" t="n">
        <v>6</v>
      </c>
    </row>
    <row r="102" spans="1:4">
      <c r="A102" s="4" t="s">
        <v>450</v>
      </c>
      <c r="B102" s="5" t="n">
        <v>4</v>
      </c>
    </row>
    <row r="103" spans="1:4">
      <c r="A103" s="4" t="s">
        <v>451</v>
      </c>
      <c r="B103" s="5" t="n">
        <v>2</v>
      </c>
    </row>
    <row r="104" spans="1:4">
      <c r="A104" s="4" t="s">
        <v>452</v>
      </c>
      <c r="B104" s="5" t="n">
        <v>1</v>
      </c>
    </row>
    <row r="105" spans="1:4">
      <c r="A105" s="4" t="s">
        <v>453</v>
      </c>
      <c r="B105" s="5" t="n">
        <v>0</v>
      </c>
    </row>
    <row r="106" spans="1:4">
      <c r="A106" s="4" t="s">
        <v>470</v>
      </c>
      <c r="B106" s="6" t="n">
        <v>20</v>
      </c>
    </row>
    <row r="107" spans="1:4">
      <c r="A107" s="4" t="s">
        <v>471</v>
      </c>
      <c r="B107" s="4" t="s">
        <v>4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95</v>
      </c>
    </row>
    <row r="2" spans="1:3">
      <c r="A2" s="4" t="s">
        <v>83</v>
      </c>
    </row>
    <row r="3" spans="1:3">
      <c r="A3" s="3" t="s">
        <v>447</v>
      </c>
    </row>
    <row r="4" spans="1:3">
      <c r="A4" s="4" t="s">
        <v>430</v>
      </c>
      <c r="B4" s="6" t="n">
        <v>54234</v>
      </c>
      <c r="C4" s="6" t="n">
        <v>53900</v>
      </c>
    </row>
    <row r="5" spans="1:3">
      <c r="A5" s="4" t="s">
        <v>495</v>
      </c>
    </row>
    <row r="6" spans="1:3">
      <c r="A6" s="3" t="s">
        <v>447</v>
      </c>
    </row>
    <row r="7" spans="1:3">
      <c r="A7" s="4" t="s">
        <v>496</v>
      </c>
      <c r="B7" s="5" t="n">
        <v>10921</v>
      </c>
    </row>
    <row r="8" spans="1:3">
      <c r="A8" s="4" t="s">
        <v>51</v>
      </c>
      <c r="B8" s="5" t="n">
        <v>76</v>
      </c>
    </row>
    <row r="9" spans="1:3">
      <c r="A9" s="4" t="s">
        <v>448</v>
      </c>
      <c r="B9" s="5" t="n">
        <v>243</v>
      </c>
    </row>
    <row r="10" spans="1:3">
      <c r="A10" s="4" t="s">
        <v>449</v>
      </c>
      <c r="B10" s="5" t="n">
        <v>118</v>
      </c>
    </row>
    <row r="11" spans="1:3">
      <c r="A11" s="4" t="s">
        <v>450</v>
      </c>
      <c r="B11" s="5" t="n">
        <v>148</v>
      </c>
    </row>
    <row r="12" spans="1:3">
      <c r="A12" s="4" t="s">
        <v>451</v>
      </c>
      <c r="B12" s="5" t="n">
        <v>141</v>
      </c>
    </row>
    <row r="13" spans="1:3">
      <c r="A13" s="4" t="s">
        <v>452</v>
      </c>
      <c r="B13" s="5" t="n">
        <v>81</v>
      </c>
    </row>
    <row r="14" spans="1:3">
      <c r="A14" s="4" t="s">
        <v>453</v>
      </c>
      <c r="B14" s="5" t="n">
        <v>32</v>
      </c>
    </row>
    <row r="15" spans="1:3">
      <c r="A15" s="4" t="s">
        <v>430</v>
      </c>
      <c r="B15" s="6" t="n">
        <v>11760</v>
      </c>
      <c r="C15" s="6" t="n">
        <v>11671</v>
      </c>
    </row>
    <row r="16" spans="1:3">
      <c r="A16" s="4" t="s">
        <v>454</v>
      </c>
      <c r="B16" s="4" t="s">
        <v>455</v>
      </c>
    </row>
    <row r="17" spans="1:3">
      <c r="A17" s="4" t="s">
        <v>497</v>
      </c>
    </row>
    <row r="18" spans="1:3">
      <c r="A18" s="3" t="s">
        <v>447</v>
      </c>
    </row>
    <row r="19" spans="1:3">
      <c r="A19" s="4" t="s">
        <v>496</v>
      </c>
      <c r="B19" s="6" t="n">
        <v>9976</v>
      </c>
    </row>
    <row r="20" spans="1:3">
      <c r="A20" s="4" t="s">
        <v>51</v>
      </c>
      <c r="B20" s="5" t="n">
        <v>76</v>
      </c>
    </row>
    <row r="21" spans="1:3">
      <c r="A21" s="4" t="s">
        <v>448</v>
      </c>
      <c r="B21" s="5" t="n">
        <v>226</v>
      </c>
    </row>
    <row r="22" spans="1:3">
      <c r="A22" s="4" t="s">
        <v>449</v>
      </c>
      <c r="B22" s="5" t="n">
        <v>105</v>
      </c>
    </row>
    <row r="23" spans="1:3">
      <c r="A23" s="4" t="s">
        <v>450</v>
      </c>
      <c r="B23" s="5" t="n">
        <v>113</v>
      </c>
    </row>
    <row r="24" spans="1:3">
      <c r="A24" s="4" t="s">
        <v>451</v>
      </c>
      <c r="B24" s="5" t="n">
        <v>118</v>
      </c>
    </row>
    <row r="25" spans="1:3">
      <c r="A25" s="4" t="s">
        <v>452</v>
      </c>
      <c r="B25" s="5" t="n">
        <v>63</v>
      </c>
    </row>
    <row r="26" spans="1:3">
      <c r="A26" s="4" t="s">
        <v>453</v>
      </c>
      <c r="B26" s="5" t="n">
        <v>9</v>
      </c>
    </row>
    <row r="27" spans="1:3">
      <c r="A27" s="4" t="s">
        <v>430</v>
      </c>
      <c r="B27" s="6" t="n">
        <v>10686</v>
      </c>
    </row>
    <row r="28" spans="1:3">
      <c r="A28" s="4" t="s">
        <v>454</v>
      </c>
      <c r="B28" s="4" t="s">
        <v>498</v>
      </c>
    </row>
    <row r="29" spans="1:3">
      <c r="A29" s="4" t="s">
        <v>499</v>
      </c>
    </row>
    <row r="30" spans="1:3">
      <c r="A30" s="3" t="s">
        <v>447</v>
      </c>
    </row>
    <row r="31" spans="1:3">
      <c r="A31" s="4" t="s">
        <v>496</v>
      </c>
      <c r="B31" s="6" t="n">
        <v>606</v>
      </c>
    </row>
    <row r="32" spans="1:3">
      <c r="A32" s="4" t="s">
        <v>51</v>
      </c>
      <c r="B32" s="5" t="n">
        <v>0</v>
      </c>
    </row>
    <row r="33" spans="1:3">
      <c r="A33" s="4" t="s">
        <v>448</v>
      </c>
      <c r="B33" s="5" t="n">
        <v>9</v>
      </c>
    </row>
    <row r="34" spans="1:3">
      <c r="A34" s="4" t="s">
        <v>449</v>
      </c>
      <c r="B34" s="5" t="n">
        <v>3</v>
      </c>
    </row>
    <row r="35" spans="1:3">
      <c r="A35" s="4" t="s">
        <v>450</v>
      </c>
      <c r="B35" s="5" t="n">
        <v>21</v>
      </c>
    </row>
    <row r="36" spans="1:3">
      <c r="A36" s="4" t="s">
        <v>451</v>
      </c>
      <c r="B36" s="5" t="n">
        <v>23</v>
      </c>
    </row>
    <row r="37" spans="1:3">
      <c r="A37" s="4" t="s">
        <v>452</v>
      </c>
      <c r="B37" s="5" t="n">
        <v>13</v>
      </c>
    </row>
    <row r="38" spans="1:3">
      <c r="A38" s="4" t="s">
        <v>453</v>
      </c>
      <c r="B38" s="5" t="n">
        <v>23</v>
      </c>
    </row>
    <row r="39" spans="1:3">
      <c r="A39" s="4" t="s">
        <v>430</v>
      </c>
      <c r="B39" s="6" t="n">
        <v>698</v>
      </c>
    </row>
    <row r="40" spans="1:3">
      <c r="A40" s="4" t="s">
        <v>454</v>
      </c>
      <c r="B40" s="4" t="s">
        <v>500</v>
      </c>
    </row>
    <row r="41" spans="1:3">
      <c r="A41" s="4" t="s">
        <v>501</v>
      </c>
    </row>
    <row r="42" spans="1:3">
      <c r="A42" s="3" t="s">
        <v>447</v>
      </c>
    </row>
    <row r="43" spans="1:3">
      <c r="A43" s="4" t="s">
        <v>496</v>
      </c>
      <c r="B43" s="6" t="n">
        <v>325</v>
      </c>
    </row>
    <row r="44" spans="1:3">
      <c r="A44" s="4" t="s">
        <v>51</v>
      </c>
      <c r="B44" s="5" t="n">
        <v>0</v>
      </c>
    </row>
    <row r="45" spans="1:3">
      <c r="A45" s="4" t="s">
        <v>448</v>
      </c>
      <c r="B45" s="5" t="n">
        <v>8</v>
      </c>
    </row>
    <row r="46" spans="1:3">
      <c r="A46" s="4" t="s">
        <v>449</v>
      </c>
      <c r="B46" s="5" t="n">
        <v>10</v>
      </c>
    </row>
    <row r="47" spans="1:3">
      <c r="A47" s="4" t="s">
        <v>450</v>
      </c>
      <c r="B47" s="5" t="n">
        <v>14</v>
      </c>
    </row>
    <row r="48" spans="1:3">
      <c r="A48" s="4" t="s">
        <v>451</v>
      </c>
      <c r="B48" s="5" t="n">
        <v>0</v>
      </c>
    </row>
    <row r="49" spans="1:3">
      <c r="A49" s="4" t="s">
        <v>452</v>
      </c>
      <c r="B49" s="5" t="n">
        <v>1</v>
      </c>
    </row>
    <row r="50" spans="1:3">
      <c r="A50" s="4" t="s">
        <v>453</v>
      </c>
      <c r="B50" s="5" t="n">
        <v>0</v>
      </c>
    </row>
    <row r="51" spans="1:3">
      <c r="A51" s="4" t="s">
        <v>430</v>
      </c>
      <c r="B51" s="6" t="n">
        <v>358</v>
      </c>
    </row>
    <row r="52" spans="1:3">
      <c r="A52" s="4" t="s">
        <v>454</v>
      </c>
      <c r="B52" s="4" t="s">
        <v>502</v>
      </c>
    </row>
    <row r="53" spans="1:3">
      <c r="A53" s="4" t="s">
        <v>503</v>
      </c>
    </row>
    <row r="54" spans="1:3">
      <c r="A54" s="3" t="s">
        <v>447</v>
      </c>
    </row>
    <row r="55" spans="1:3">
      <c r="A55" s="4" t="s">
        <v>496</v>
      </c>
      <c r="B55" s="6" t="n">
        <v>14</v>
      </c>
    </row>
    <row r="56" spans="1:3">
      <c r="A56" s="4" t="s">
        <v>51</v>
      </c>
      <c r="B56" s="5" t="n">
        <v>0</v>
      </c>
    </row>
    <row r="57" spans="1:3">
      <c r="A57" s="4" t="s">
        <v>448</v>
      </c>
      <c r="B57" s="5" t="n">
        <v>0</v>
      </c>
    </row>
    <row r="58" spans="1:3">
      <c r="A58" s="4" t="s">
        <v>449</v>
      </c>
      <c r="B58" s="5" t="n">
        <v>0</v>
      </c>
    </row>
    <row r="59" spans="1:3">
      <c r="A59" s="4" t="s">
        <v>450</v>
      </c>
      <c r="B59" s="5" t="n">
        <v>0</v>
      </c>
    </row>
    <row r="60" spans="1:3">
      <c r="A60" s="4" t="s">
        <v>451</v>
      </c>
      <c r="B60" s="5" t="n">
        <v>0</v>
      </c>
    </row>
    <row r="61" spans="1:3">
      <c r="A61" s="4" t="s">
        <v>452</v>
      </c>
      <c r="B61" s="5" t="n">
        <v>4</v>
      </c>
    </row>
    <row r="62" spans="1:3">
      <c r="A62" s="4" t="s">
        <v>453</v>
      </c>
      <c r="B62" s="5" t="n">
        <v>0</v>
      </c>
    </row>
    <row r="63" spans="1:3">
      <c r="A63" s="4" t="s">
        <v>430</v>
      </c>
      <c r="B63" s="6" t="n">
        <v>18</v>
      </c>
    </row>
    <row r="64" spans="1:3">
      <c r="A64" s="4" t="s">
        <v>454</v>
      </c>
      <c r="B64" s="4" t="s">
        <v>504</v>
      </c>
    </row>
    <row r="65" spans="1:3">
      <c r="A65" s="4" t="s">
        <v>505</v>
      </c>
    </row>
    <row r="66" spans="1:3">
      <c r="A66" s="3" t="s">
        <v>447</v>
      </c>
    </row>
    <row r="67" spans="1:3">
      <c r="A67" s="4" t="s">
        <v>506</v>
      </c>
      <c r="B67" s="4" t="s">
        <v>5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08</v>
      </c>
      <c r="B1" s="2" t="s">
        <v>509</v>
      </c>
      <c r="C1" s="2" t="s">
        <v>1</v>
      </c>
    </row>
    <row r="2" spans="1:5">
      <c r="B2" s="2" t="s">
        <v>2</v>
      </c>
      <c r="C2" s="2" t="s">
        <v>2</v>
      </c>
      <c r="D2" s="2" t="s">
        <v>58</v>
      </c>
      <c r="E2" s="2" t="s">
        <v>95</v>
      </c>
    </row>
    <row r="3" spans="1:5">
      <c r="A3" s="4" t="s">
        <v>83</v>
      </c>
    </row>
    <row r="4" spans="1:5">
      <c r="A4" s="3" t="s">
        <v>510</v>
      </c>
    </row>
    <row r="5" spans="1:5">
      <c r="A5" s="4" t="s">
        <v>511</v>
      </c>
      <c r="B5" s="6" t="n">
        <v>52268</v>
      </c>
      <c r="C5" s="6" t="n">
        <v>52268</v>
      </c>
      <c r="E5" s="6" t="n">
        <v>52956</v>
      </c>
    </row>
    <row r="6" spans="1:5">
      <c r="A6" s="4" t="s">
        <v>512</v>
      </c>
      <c r="B6" s="5" t="n">
        <v>400</v>
      </c>
    </row>
    <row r="7" spans="1:5">
      <c r="A7" s="4" t="s">
        <v>513</v>
      </c>
    </row>
    <row r="8" spans="1:5">
      <c r="A8" s="3" t="s">
        <v>510</v>
      </c>
    </row>
    <row r="9" spans="1:5">
      <c r="A9" s="4" t="s">
        <v>511</v>
      </c>
      <c r="B9" s="5" t="n">
        <v>11673</v>
      </c>
      <c r="C9" s="5" t="n">
        <v>11673</v>
      </c>
      <c r="E9" s="5" t="n">
        <v>11593</v>
      </c>
    </row>
    <row r="10" spans="1:5">
      <c r="A10" s="4" t="s">
        <v>514</v>
      </c>
    </row>
    <row r="11" spans="1:5">
      <c r="A11" s="3" t="s">
        <v>510</v>
      </c>
    </row>
    <row r="12" spans="1:5">
      <c r="A12" s="4" t="s">
        <v>511</v>
      </c>
      <c r="B12" s="5" t="n">
        <v>40595</v>
      </c>
      <c r="C12" s="5" t="n">
        <v>40595</v>
      </c>
      <c r="E12" s="5" t="n">
        <v>41363</v>
      </c>
    </row>
    <row r="13" spans="1:5">
      <c r="A13" s="4" t="s">
        <v>515</v>
      </c>
    </row>
    <row r="14" spans="1:5">
      <c r="A14" s="3" t="s">
        <v>510</v>
      </c>
    </row>
    <row r="15" spans="1:5">
      <c r="A15" s="4" t="s">
        <v>516</v>
      </c>
      <c r="C15" s="5" t="n">
        <v>1100</v>
      </c>
      <c r="D15" s="6" t="n">
        <v>1100</v>
      </c>
    </row>
    <row r="16" spans="1:5">
      <c r="A16" s="4" t="s">
        <v>517</v>
      </c>
    </row>
    <row r="17" spans="1:5">
      <c r="A17" s="3" t="s">
        <v>510</v>
      </c>
    </row>
    <row r="18" spans="1:5">
      <c r="A18" s="4" t="s">
        <v>518</v>
      </c>
      <c r="B18" s="5" t="n">
        <v>668</v>
      </c>
      <c r="C18" s="5" t="n">
        <v>668</v>
      </c>
      <c r="E18" s="5" t="n">
        <v>676</v>
      </c>
    </row>
    <row r="19" spans="1:5">
      <c r="A19" s="4" t="s">
        <v>519</v>
      </c>
      <c r="C19" s="5" t="n">
        <v>156</v>
      </c>
      <c r="D19" s="5" t="n">
        <v>148</v>
      </c>
    </row>
    <row r="20" spans="1:5">
      <c r="A20" s="4" t="s">
        <v>520</v>
      </c>
      <c r="C20" s="5" t="n">
        <v>805</v>
      </c>
      <c r="D20" s="6" t="n">
        <v>835</v>
      </c>
    </row>
    <row r="21" spans="1:5">
      <c r="A21" s="4" t="s">
        <v>521</v>
      </c>
    </row>
    <row r="22" spans="1:5">
      <c r="A22" s="3" t="s">
        <v>510</v>
      </c>
    </row>
    <row r="23" spans="1:5">
      <c r="A23" s="4" t="s">
        <v>511</v>
      </c>
      <c r="B23" s="5" t="n">
        <v>522</v>
      </c>
      <c r="C23" s="5" t="n">
        <v>522</v>
      </c>
      <c r="E23" s="5" t="n">
        <v>478</v>
      </c>
    </row>
    <row r="24" spans="1:5">
      <c r="A24" s="4" t="s">
        <v>522</v>
      </c>
      <c r="B24" s="5" t="n">
        <v>38</v>
      </c>
      <c r="C24" s="5" t="n">
        <v>38</v>
      </c>
      <c r="E24" s="5" t="n">
        <v>74</v>
      </c>
    </row>
    <row r="25" spans="1:5">
      <c r="A25" s="4" t="s">
        <v>523</v>
      </c>
    </row>
    <row r="26" spans="1:5">
      <c r="A26" s="3" t="s">
        <v>510</v>
      </c>
    </row>
    <row r="27" spans="1:5">
      <c r="A27" s="4" t="s">
        <v>511</v>
      </c>
      <c r="B27" s="6" t="n">
        <v>30</v>
      </c>
      <c r="C27" s="6" t="n">
        <v>30</v>
      </c>
      <c r="E27" s="6" t="n">
        <v>3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4</v>
      </c>
      <c r="B1" s="2" t="s">
        <v>2</v>
      </c>
      <c r="C1" s="2" t="s">
        <v>95</v>
      </c>
    </row>
    <row r="2" spans="1:3">
      <c r="A2" s="3" t="s">
        <v>212</v>
      </c>
    </row>
    <row r="3" spans="1:3">
      <c r="A3" s="4" t="s">
        <v>525</v>
      </c>
      <c r="B3" s="6" t="n">
        <v>4843</v>
      </c>
      <c r="C3" s="6" t="n">
        <v>4713</v>
      </c>
    </row>
    <row r="4" spans="1:3">
      <c r="A4" s="4" t="s">
        <v>526</v>
      </c>
      <c r="B4" s="5" t="n">
        <v>5956</v>
      </c>
      <c r="C4" s="5" t="n">
        <v>5685</v>
      </c>
    </row>
    <row r="5" spans="1:3">
      <c r="A5" s="4" t="s">
        <v>527</v>
      </c>
      <c r="B5" s="6" t="n">
        <v>10799</v>
      </c>
      <c r="C5" s="6" t="n">
        <v>103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8</v>
      </c>
      <c r="B1" s="2" t="s">
        <v>1</v>
      </c>
    </row>
    <row r="2" spans="1:4">
      <c r="B2" s="2" t="s">
        <v>2</v>
      </c>
      <c r="C2" s="2" t="s">
        <v>58</v>
      </c>
      <c r="D2" s="2" t="s">
        <v>95</v>
      </c>
    </row>
    <row r="3" spans="1:4">
      <c r="A3" s="3" t="s">
        <v>216</v>
      </c>
    </row>
    <row r="4" spans="1:4">
      <c r="A4" s="4" t="s">
        <v>529</v>
      </c>
      <c r="B4" s="6" t="n">
        <v>52179</v>
      </c>
      <c r="D4" s="6" t="n">
        <v>53081</v>
      </c>
    </row>
    <row r="5" spans="1:4">
      <c r="A5" s="4" t="s">
        <v>530</v>
      </c>
      <c r="B5" s="5" t="n">
        <v>-10873</v>
      </c>
      <c r="D5" s="5" t="n">
        <v>-10989</v>
      </c>
    </row>
    <row r="6" spans="1:4">
      <c r="A6" s="4" t="s">
        <v>531</v>
      </c>
      <c r="B6" s="5" t="n">
        <v>41306</v>
      </c>
      <c r="D6" s="6" t="n">
        <v>42092</v>
      </c>
    </row>
    <row r="7" spans="1:4">
      <c r="A7" s="4" t="s">
        <v>532</v>
      </c>
      <c r="B7" s="5" t="n">
        <v>1800</v>
      </c>
      <c r="C7" s="6" t="n">
        <v>1900</v>
      </c>
    </row>
    <row r="8" spans="1:4">
      <c r="A8" s="4" t="s">
        <v>83</v>
      </c>
    </row>
    <row r="9" spans="1:4">
      <c r="A9" s="3" t="s">
        <v>533</v>
      </c>
    </row>
    <row r="10" spans="1:4">
      <c r="A10" s="4" t="s">
        <v>51</v>
      </c>
      <c r="B10" s="5" t="n">
        <v>4991</v>
      </c>
    </row>
    <row r="11" spans="1:4">
      <c r="A11" s="4" t="s">
        <v>534</v>
      </c>
      <c r="B11" s="5" t="n">
        <v>4599</v>
      </c>
    </row>
    <row r="12" spans="1:4">
      <c r="A12" s="4" t="s">
        <v>535</v>
      </c>
      <c r="B12" s="5" t="n">
        <v>2112</v>
      </c>
    </row>
    <row r="13" spans="1:4">
      <c r="A13" s="4" t="s">
        <v>536</v>
      </c>
      <c r="B13" s="5" t="n">
        <v>252</v>
      </c>
    </row>
    <row r="14" spans="1:4">
      <c r="A14" s="4" t="s">
        <v>537</v>
      </c>
      <c r="B14" s="5" t="n">
        <v>7</v>
      </c>
    </row>
    <row r="15" spans="1:4">
      <c r="A15" s="4" t="s">
        <v>175</v>
      </c>
      <c r="B15" s="6" t="n">
        <v>119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1</v>
      </c>
    </row>
    <row r="2" spans="1:4">
      <c r="B2" s="2" t="s">
        <v>2</v>
      </c>
      <c r="C2" s="2" t="s">
        <v>58</v>
      </c>
      <c r="D2" s="2" t="s">
        <v>95</v>
      </c>
    </row>
    <row r="3" spans="1:4">
      <c r="A3" s="3" t="s">
        <v>539</v>
      </c>
    </row>
    <row r="4" spans="1:4">
      <c r="A4" s="4" t="s">
        <v>540</v>
      </c>
      <c r="B4" s="6" t="n">
        <v>-132</v>
      </c>
      <c r="C4" s="6" t="n">
        <v>414</v>
      </c>
    </row>
    <row r="5" spans="1:4">
      <c r="A5" s="4" t="s">
        <v>541</v>
      </c>
    </row>
    <row r="6" spans="1:4">
      <c r="A6" s="3" t="s">
        <v>539</v>
      </c>
    </row>
    <row r="7" spans="1:4">
      <c r="A7" s="4" t="s">
        <v>542</v>
      </c>
      <c r="B7" s="5" t="n">
        <v>1000</v>
      </c>
    </row>
    <row r="8" spans="1:4">
      <c r="A8" s="4" t="s">
        <v>543</v>
      </c>
      <c r="B8" s="5" t="n">
        <v>2000</v>
      </c>
      <c r="D8" s="6" t="n">
        <v>2100</v>
      </c>
    </row>
    <row r="9" spans="1:4">
      <c r="A9" s="4" t="s">
        <v>544</v>
      </c>
    </row>
    <row r="10" spans="1:4">
      <c r="A10" s="3" t="s">
        <v>539</v>
      </c>
    </row>
    <row r="11" spans="1:4">
      <c r="A11" s="4" t="s">
        <v>540</v>
      </c>
      <c r="B11" s="6" t="n">
        <v>-167</v>
      </c>
      <c r="C11" s="5" t="n">
        <v>376</v>
      </c>
    </row>
    <row r="12" spans="1:4">
      <c r="A12" s="4" t="s">
        <v>545</v>
      </c>
      <c r="B12" s="4" t="s">
        <v>493</v>
      </c>
    </row>
    <row r="13" spans="1:4">
      <c r="A13" s="4" t="s">
        <v>546</v>
      </c>
      <c r="B13" s="6" t="n">
        <v>4321</v>
      </c>
      <c r="C13" s="5" t="n">
        <v>10146</v>
      </c>
    </row>
    <row r="14" spans="1:4">
      <c r="A14" s="4" t="s">
        <v>69</v>
      </c>
      <c r="B14" s="5" t="n">
        <v>-348</v>
      </c>
      <c r="C14" s="5" t="n">
        <v>767</v>
      </c>
    </row>
    <row r="15" spans="1:4">
      <c r="A15" s="4" t="s">
        <v>547</v>
      </c>
    </row>
    <row r="16" spans="1:4">
      <c r="A16" s="3" t="s">
        <v>539</v>
      </c>
    </row>
    <row r="17" spans="1:4">
      <c r="A17" s="4" t="s">
        <v>540</v>
      </c>
      <c r="B17" s="6" t="n">
        <v>35</v>
      </c>
      <c r="C17" s="6" t="n">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9</v>
      </c>
      <c r="B1" s="2" t="s">
        <v>1</v>
      </c>
    </row>
    <row r="2" spans="1:3">
      <c r="B2" s="2" t="s">
        <v>2</v>
      </c>
      <c r="C2" s="2" t="s">
        <v>58</v>
      </c>
    </row>
    <row r="3" spans="1:3">
      <c r="A3" s="3" t="s">
        <v>140</v>
      </c>
    </row>
    <row r="4" spans="1:3">
      <c r="A4" s="4" t="s">
        <v>69</v>
      </c>
      <c r="B4" s="6" t="n">
        <v>286</v>
      </c>
      <c r="C4" s="6" t="n">
        <v>2145</v>
      </c>
    </row>
    <row r="5" spans="1:3">
      <c r="A5" s="3" t="s">
        <v>141</v>
      </c>
    </row>
    <row r="6" spans="1:3">
      <c r="A6" s="4" t="s">
        <v>142</v>
      </c>
      <c r="B6" s="5" t="n">
        <v>1806</v>
      </c>
      <c r="C6" s="5" t="n">
        <v>1897</v>
      </c>
    </row>
    <row r="7" spans="1:3">
      <c r="A7" s="4" t="s">
        <v>143</v>
      </c>
      <c r="B7" s="5" t="n">
        <v>1502</v>
      </c>
      <c r="C7" s="5" t="n">
        <v>2219</v>
      </c>
    </row>
    <row r="8" spans="1:3">
      <c r="A8" s="4" t="s">
        <v>144</v>
      </c>
      <c r="B8" s="5" t="n">
        <v>-116</v>
      </c>
      <c r="C8" s="5" t="n">
        <v>80</v>
      </c>
    </row>
    <row r="9" spans="1:3">
      <c r="A9" s="4" t="s">
        <v>145</v>
      </c>
      <c r="B9" s="5" t="n">
        <v>132</v>
      </c>
      <c r="C9" s="5" t="n">
        <v>-413</v>
      </c>
    </row>
    <row r="10" spans="1:3">
      <c r="A10" s="4" t="s">
        <v>146</v>
      </c>
      <c r="B10" s="5" t="n">
        <v>-213</v>
      </c>
      <c r="C10" s="5" t="n">
        <v>-291</v>
      </c>
    </row>
    <row r="11" spans="1:3">
      <c r="A11" s="4" t="s">
        <v>147</v>
      </c>
      <c r="B11" s="5" t="n">
        <v>-263</v>
      </c>
      <c r="C11" s="5" t="n">
        <v>-149</v>
      </c>
    </row>
    <row r="12" spans="1:3">
      <c r="A12" s="4" t="s">
        <v>148</v>
      </c>
      <c r="B12" s="5" t="n">
        <v>188</v>
      </c>
      <c r="C12" s="5" t="n">
        <v>-253</v>
      </c>
    </row>
    <row r="13" spans="1:3">
      <c r="A13" s="4" t="s">
        <v>149</v>
      </c>
      <c r="B13" s="5" t="n">
        <v>-1761</v>
      </c>
      <c r="C13" s="5" t="n">
        <v>-5316</v>
      </c>
    </row>
    <row r="14" spans="1:3">
      <c r="A14" s="4" t="s">
        <v>150</v>
      </c>
      <c r="B14" s="5" t="n">
        <v>1561</v>
      </c>
      <c r="C14" s="5" t="n">
        <v>-81</v>
      </c>
    </row>
    <row r="15" spans="1:3">
      <c r="A15" s="3" t="s">
        <v>151</v>
      </c>
    </row>
    <row r="16" spans="1:3">
      <c r="A16" s="4" t="s">
        <v>152</v>
      </c>
      <c r="B16" s="5" t="n">
        <v>-1224</v>
      </c>
      <c r="C16" s="5" t="n">
        <v>-2014</v>
      </c>
    </row>
    <row r="17" spans="1:3">
      <c r="A17" s="4" t="s">
        <v>153</v>
      </c>
      <c r="B17" s="5" t="n">
        <v>-4091</v>
      </c>
      <c r="C17" s="5" t="n">
        <v>-677</v>
      </c>
    </row>
    <row r="18" spans="1:3">
      <c r="A18" s="4" t="s">
        <v>154</v>
      </c>
      <c r="B18" s="5" t="n">
        <v>1113</v>
      </c>
      <c r="C18" s="5" t="n">
        <v>678</v>
      </c>
    </row>
    <row r="19" spans="1:3">
      <c r="A19" s="4" t="s">
        <v>155</v>
      </c>
      <c r="B19" s="5" t="n">
        <v>-6374</v>
      </c>
      <c r="C19" s="5" t="n">
        <v>-7215</v>
      </c>
    </row>
    <row r="20" spans="1:3">
      <c r="A20" s="4" t="s">
        <v>156</v>
      </c>
      <c r="B20" s="5" t="n">
        <v>4739</v>
      </c>
      <c r="C20" s="5" t="n">
        <v>6207</v>
      </c>
    </row>
    <row r="21" spans="1:3">
      <c r="A21" s="4" t="s">
        <v>157</v>
      </c>
      <c r="B21" s="5" t="n">
        <v>-3733</v>
      </c>
      <c r="C21" s="5" t="n">
        <v>-3747</v>
      </c>
    </row>
    <row r="22" spans="1:3">
      <c r="A22" s="4" t="s">
        <v>158</v>
      </c>
      <c r="B22" s="5" t="n">
        <v>3088</v>
      </c>
      <c r="C22" s="5" t="n">
        <v>3059</v>
      </c>
    </row>
    <row r="23" spans="1:3">
      <c r="A23" s="4" t="s">
        <v>159</v>
      </c>
      <c r="B23" s="5" t="n">
        <v>-88</v>
      </c>
      <c r="C23" s="5" t="n">
        <v>-2</v>
      </c>
    </row>
    <row r="24" spans="1:3">
      <c r="A24" s="4" t="s">
        <v>160</v>
      </c>
      <c r="B24" s="5" t="n">
        <v>-6570</v>
      </c>
      <c r="C24" s="5" t="n">
        <v>-3711</v>
      </c>
    </row>
    <row r="25" spans="1:3">
      <c r="A25" s="3" t="s">
        <v>161</v>
      </c>
    </row>
    <row r="26" spans="1:3">
      <c r="A26" s="4" t="s">
        <v>162</v>
      </c>
      <c r="B26" s="5" t="n">
        <v>13</v>
      </c>
      <c r="C26" s="5" t="n">
        <v>959</v>
      </c>
    </row>
    <row r="27" spans="1:3">
      <c r="A27" s="4" t="s">
        <v>163</v>
      </c>
      <c r="B27" s="5" t="n">
        <v>35863</v>
      </c>
      <c r="C27" s="5" t="n">
        <v>11757</v>
      </c>
    </row>
    <row r="28" spans="1:3">
      <c r="A28" s="4" t="s">
        <v>164</v>
      </c>
      <c r="B28" s="5" t="n">
        <v>-11339</v>
      </c>
      <c r="C28" s="5" t="n">
        <v>-10777</v>
      </c>
    </row>
    <row r="29" spans="1:3">
      <c r="A29" s="4" t="s">
        <v>165</v>
      </c>
      <c r="B29" s="5" t="n">
        <v>-590</v>
      </c>
      <c r="C29" s="5" t="n">
        <v>-626</v>
      </c>
    </row>
    <row r="30" spans="1:3">
      <c r="A30" s="4" t="s">
        <v>166</v>
      </c>
      <c r="B30" s="5" t="n">
        <v>-267</v>
      </c>
      <c r="C30" s="5" t="n">
        <v>-236</v>
      </c>
    </row>
    <row r="31" spans="1:3">
      <c r="A31" s="4" t="s">
        <v>167</v>
      </c>
      <c r="B31" s="5" t="n">
        <v>23680</v>
      </c>
      <c r="C31" s="5" t="n">
        <v>1077</v>
      </c>
    </row>
    <row r="32" spans="1:3">
      <c r="A32" s="4" t="s">
        <v>168</v>
      </c>
      <c r="B32" s="5" t="n">
        <v>-448</v>
      </c>
      <c r="C32" s="5" t="n">
        <v>0</v>
      </c>
    </row>
    <row r="33" spans="1:3">
      <c r="A33" s="4" t="s">
        <v>169</v>
      </c>
      <c r="B33" s="5" t="n">
        <v>18223</v>
      </c>
      <c r="C33" s="5" t="n">
        <v>-2715</v>
      </c>
    </row>
    <row r="34" spans="1:3">
      <c r="A34" s="4" t="s">
        <v>170</v>
      </c>
      <c r="B34" s="5" t="n">
        <v>22943</v>
      </c>
      <c r="C34" s="5" t="n">
        <v>23496</v>
      </c>
    </row>
    <row r="35" spans="1:3">
      <c r="A35" s="4" t="s">
        <v>171</v>
      </c>
      <c r="B35" s="5" t="n">
        <v>41166</v>
      </c>
      <c r="C35" s="5" t="n">
        <v>20781</v>
      </c>
    </row>
    <row r="36" spans="1:3">
      <c r="A36" s="3" t="s">
        <v>172</v>
      </c>
    </row>
    <row r="37" spans="1:3">
      <c r="A37" s="4" t="s">
        <v>173</v>
      </c>
      <c r="B37" s="6" t="n">
        <v>1262</v>
      </c>
      <c r="C37" s="6" t="n">
        <v>17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48</v>
      </c>
      <c r="B1" s="2" t="s">
        <v>549</v>
      </c>
    </row>
    <row r="2" spans="1:2">
      <c r="A2" s="3" t="s">
        <v>550</v>
      </c>
    </row>
    <row r="3" spans="1:2">
      <c r="A3" s="4" t="s">
        <v>222</v>
      </c>
      <c r="B3" s="8" t="n">
        <v>1.8</v>
      </c>
    </row>
    <row r="4" spans="1:2">
      <c r="A4" s="4" t="s">
        <v>551</v>
      </c>
    </row>
    <row r="5" spans="1:2">
      <c r="A5" s="3" t="s">
        <v>550</v>
      </c>
    </row>
    <row r="6" spans="1:2">
      <c r="A6" s="4" t="s">
        <v>222</v>
      </c>
      <c r="B6" s="8" t="n">
        <v>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95</v>
      </c>
    </row>
    <row r="2" spans="1:3">
      <c r="A2" s="3" t="s">
        <v>308</v>
      </c>
    </row>
    <row r="3" spans="1:3">
      <c r="A3" s="4" t="s">
        <v>553</v>
      </c>
      <c r="B3" s="6" t="n">
        <v>37969</v>
      </c>
      <c r="C3" s="6" t="n">
        <v>38750</v>
      </c>
    </row>
    <row r="4" spans="1:3">
      <c r="A4" s="4" t="s">
        <v>83</v>
      </c>
    </row>
    <row r="5" spans="1:3">
      <c r="A5" s="3" t="s">
        <v>308</v>
      </c>
    </row>
    <row r="6" spans="1:3">
      <c r="A6" s="4" t="s">
        <v>554</v>
      </c>
      <c r="B6" s="5" t="n">
        <v>26320</v>
      </c>
      <c r="C6" s="5" t="n">
        <v>26601</v>
      </c>
    </row>
    <row r="7" spans="1:3">
      <c r="A7" s="4" t="s">
        <v>555</v>
      </c>
      <c r="B7" s="5" t="n">
        <v>25948</v>
      </c>
      <c r="C7" s="5" t="n">
        <v>26355</v>
      </c>
    </row>
    <row r="8" spans="1:3">
      <c r="A8" s="4" t="s">
        <v>556</v>
      </c>
      <c r="B8" s="5" t="n">
        <v>43331</v>
      </c>
      <c r="C8" s="5" t="n">
        <v>35503</v>
      </c>
    </row>
    <row r="9" spans="1:3">
      <c r="A9" s="4" t="s">
        <v>557</v>
      </c>
      <c r="B9" s="5" t="n">
        <v>52858</v>
      </c>
      <c r="C9" s="5" t="n">
        <v>53435</v>
      </c>
    </row>
    <row r="10" spans="1:3">
      <c r="A10" s="4" t="s">
        <v>558</v>
      </c>
    </row>
    <row r="11" spans="1:3">
      <c r="A11" s="3" t="s">
        <v>308</v>
      </c>
    </row>
    <row r="12" spans="1:3">
      <c r="A12" s="4" t="s">
        <v>559</v>
      </c>
      <c r="B12" s="5" t="n">
        <v>2047</v>
      </c>
      <c r="C12" s="5" t="n">
        <v>2202</v>
      </c>
    </row>
    <row r="13" spans="1:3">
      <c r="A13" s="4" t="s">
        <v>560</v>
      </c>
      <c r="B13" s="5" t="n">
        <v>410</v>
      </c>
      <c r="C13" s="5" t="n">
        <v>441</v>
      </c>
    </row>
    <row r="14" spans="1:3">
      <c r="A14" s="4" t="s">
        <v>554</v>
      </c>
      <c r="B14" s="5" t="n">
        <v>21449</v>
      </c>
      <c r="C14" s="5" t="n">
        <v>19081</v>
      </c>
    </row>
    <row r="15" spans="1:3">
      <c r="A15" s="4" t="s">
        <v>555</v>
      </c>
      <c r="B15" s="5" t="n">
        <v>19249</v>
      </c>
      <c r="C15" s="5" t="n">
        <v>15921</v>
      </c>
    </row>
    <row r="16" spans="1:3">
      <c r="A16" s="4" t="s">
        <v>556</v>
      </c>
      <c r="B16" s="5" t="n">
        <v>30962</v>
      </c>
      <c r="C16" s="5" t="n">
        <v>23952</v>
      </c>
    </row>
    <row r="17" spans="1:3">
      <c r="A17" s="4" t="s">
        <v>557</v>
      </c>
      <c r="B17" s="5" t="n">
        <v>15062</v>
      </c>
      <c r="C17" s="5" t="n">
        <v>15819</v>
      </c>
    </row>
    <row r="18" spans="1:3">
      <c r="A18" s="4" t="s">
        <v>561</v>
      </c>
    </row>
    <row r="19" spans="1:3">
      <c r="A19" s="3" t="s">
        <v>308</v>
      </c>
    </row>
    <row r="20" spans="1:3">
      <c r="A20" s="4" t="s">
        <v>553</v>
      </c>
      <c r="B20" s="6" t="n">
        <v>18279</v>
      </c>
      <c r="C20" s="6" t="n">
        <v>144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2</v>
      </c>
      <c r="B1" s="2" t="s">
        <v>1</v>
      </c>
    </row>
    <row r="2" spans="1:4">
      <c r="B2" s="2" t="s">
        <v>2</v>
      </c>
      <c r="C2" s="2" t="s">
        <v>563</v>
      </c>
      <c r="D2" s="2" t="s">
        <v>95</v>
      </c>
    </row>
    <row r="3" spans="1:4">
      <c r="A3" s="4" t="s">
        <v>564</v>
      </c>
    </row>
    <row r="4" spans="1:4">
      <c r="A4" s="3" t="s">
        <v>312</v>
      </c>
    </row>
    <row r="5" spans="1:4">
      <c r="A5" s="4" t="s">
        <v>565</v>
      </c>
      <c r="B5" s="6" t="n">
        <v>3000</v>
      </c>
    </row>
    <row r="6" spans="1:4">
      <c r="A6" s="4" t="s">
        <v>566</v>
      </c>
      <c r="B6" s="4" t="s">
        <v>567</v>
      </c>
    </row>
    <row r="7" spans="1:4">
      <c r="A7" s="4" t="s">
        <v>568</v>
      </c>
    </row>
    <row r="8" spans="1:4">
      <c r="A8" s="3" t="s">
        <v>312</v>
      </c>
    </row>
    <row r="9" spans="1:4">
      <c r="A9" s="4" t="s">
        <v>565</v>
      </c>
      <c r="B9" s="6" t="n">
        <v>4000</v>
      </c>
    </row>
    <row r="10" spans="1:4">
      <c r="A10" s="4" t="s">
        <v>566</v>
      </c>
      <c r="B10" s="4" t="s">
        <v>567</v>
      </c>
    </row>
    <row r="11" spans="1:4">
      <c r="A11" s="4" t="s">
        <v>569</v>
      </c>
    </row>
    <row r="12" spans="1:4">
      <c r="A12" s="3" t="s">
        <v>312</v>
      </c>
    </row>
    <row r="13" spans="1:4">
      <c r="A13" s="4" t="s">
        <v>565</v>
      </c>
      <c r="C13" s="6" t="n">
        <v>2000</v>
      </c>
    </row>
    <row r="14" spans="1:4">
      <c r="A14" s="4" t="s">
        <v>79</v>
      </c>
    </row>
    <row r="15" spans="1:4">
      <c r="A15" s="3" t="s">
        <v>312</v>
      </c>
    </row>
    <row r="16" spans="1:4">
      <c r="A16" s="4" t="s">
        <v>570</v>
      </c>
      <c r="B16" s="6" t="n">
        <v>304</v>
      </c>
      <c r="D16" s="6" t="n">
        <v>310</v>
      </c>
    </row>
    <row r="17" spans="1:4">
      <c r="A17" s="4" t="s">
        <v>571</v>
      </c>
      <c r="B17" s="5" t="n">
        <v>566</v>
      </c>
      <c r="D17" s="5" t="n">
        <v>516</v>
      </c>
    </row>
    <row r="18" spans="1:4">
      <c r="A18" s="4" t="s">
        <v>572</v>
      </c>
      <c r="B18" s="5" t="n">
        <v>30311</v>
      </c>
      <c r="D18" s="5" t="n">
        <v>14386</v>
      </c>
    </row>
    <row r="19" spans="1:4">
      <c r="A19" s="4" t="s">
        <v>573</v>
      </c>
      <c r="B19" s="5" t="n">
        <v>29377</v>
      </c>
      <c r="D19" s="5" t="n">
        <v>15928</v>
      </c>
    </row>
    <row r="20" spans="1:4">
      <c r="A20" s="4" t="s">
        <v>574</v>
      </c>
      <c r="B20" s="6" t="n">
        <v>1350000</v>
      </c>
      <c r="D20" s="6" t="n">
        <v>17285000</v>
      </c>
    </row>
    <row r="21" spans="1:4">
      <c r="A21" s="4" t="s">
        <v>575</v>
      </c>
      <c r="B21" s="4" t="s">
        <v>576</v>
      </c>
      <c r="D21" s="4" t="s">
        <v>577</v>
      </c>
    </row>
    <row r="22" spans="1:4">
      <c r="A22" s="4" t="s">
        <v>578</v>
      </c>
      <c r="B22" s="4" t="s">
        <v>479</v>
      </c>
      <c r="D22" s="4" t="s">
        <v>579</v>
      </c>
    </row>
    <row r="23" spans="1:4">
      <c r="A23" s="4" t="s">
        <v>580</v>
      </c>
      <c r="B23" s="6" t="n">
        <v>483</v>
      </c>
      <c r="D23" s="6" t="n">
        <v>540</v>
      </c>
    </row>
    <row r="24" spans="1:4">
      <c r="A24" s="4" t="s">
        <v>581</v>
      </c>
    </row>
    <row r="25" spans="1:4">
      <c r="A25" s="3" t="s">
        <v>312</v>
      </c>
    </row>
    <row r="26" spans="1:4">
      <c r="A26" s="4" t="s">
        <v>572</v>
      </c>
      <c r="B26" s="5" t="n">
        <v>123</v>
      </c>
      <c r="D26" s="5" t="n">
        <v>167</v>
      </c>
    </row>
    <row r="27" spans="1:4">
      <c r="A27" s="4" t="s">
        <v>573</v>
      </c>
      <c r="B27" s="5" t="n">
        <v>122</v>
      </c>
      <c r="D27" s="5" t="n">
        <v>165</v>
      </c>
    </row>
    <row r="28" spans="1:4">
      <c r="A28" s="4" t="s">
        <v>582</v>
      </c>
    </row>
    <row r="29" spans="1:4">
      <c r="A29" s="3" t="s">
        <v>312</v>
      </c>
    </row>
    <row r="30" spans="1:4">
      <c r="A30" s="4" t="s">
        <v>572</v>
      </c>
      <c r="B30" s="5" t="n">
        <v>29884</v>
      </c>
      <c r="D30" s="5" t="n">
        <v>13909</v>
      </c>
    </row>
    <row r="31" spans="1:4">
      <c r="A31" s="4" t="s">
        <v>573</v>
      </c>
      <c r="B31" s="5" t="n">
        <v>28689</v>
      </c>
      <c r="D31" s="5" t="n">
        <v>15247</v>
      </c>
    </row>
    <row r="32" spans="1:4">
      <c r="A32" s="4" t="s">
        <v>583</v>
      </c>
    </row>
    <row r="33" spans="1:4">
      <c r="A33" s="3" t="s">
        <v>312</v>
      </c>
    </row>
    <row r="34" spans="1:4">
      <c r="A34" s="4" t="s">
        <v>565</v>
      </c>
      <c r="B34" s="6" t="n">
        <v>4000</v>
      </c>
    </row>
    <row r="35" spans="1:4">
      <c r="A35" s="4" t="s">
        <v>566</v>
      </c>
      <c r="B35" s="4" t="s">
        <v>567</v>
      </c>
    </row>
    <row r="36" spans="1:4">
      <c r="A36" s="4" t="s">
        <v>584</v>
      </c>
    </row>
    <row r="37" spans="1:4">
      <c r="A37" s="3" t="s">
        <v>312</v>
      </c>
    </row>
    <row r="38" spans="1:4">
      <c r="A38" s="4" t="s">
        <v>573</v>
      </c>
      <c r="B38" s="6" t="n">
        <v>10572</v>
      </c>
      <c r="D38" s="5" t="n">
        <v>13628</v>
      </c>
    </row>
    <row r="39" spans="1:4">
      <c r="A39" s="4" t="s">
        <v>585</v>
      </c>
    </row>
    <row r="40" spans="1:4">
      <c r="A40" s="3" t="s">
        <v>312</v>
      </c>
    </row>
    <row r="41" spans="1:4">
      <c r="A41" s="4" t="s">
        <v>573</v>
      </c>
      <c r="B41" s="5" t="n">
        <v>18805</v>
      </c>
      <c r="D41" s="5" t="n">
        <v>2300</v>
      </c>
    </row>
    <row r="42" spans="1:4">
      <c r="A42" s="4" t="s">
        <v>83</v>
      </c>
    </row>
    <row r="43" spans="1:4">
      <c r="A43" s="3" t="s">
        <v>312</v>
      </c>
    </row>
    <row r="44" spans="1:4">
      <c r="A44" s="4" t="s">
        <v>572</v>
      </c>
      <c r="B44" s="5" t="n">
        <v>96189</v>
      </c>
      <c r="D44" s="5" t="n">
        <v>88938</v>
      </c>
    </row>
    <row r="45" spans="1:4">
      <c r="A45" s="4" t="s">
        <v>573</v>
      </c>
      <c r="B45" s="5" t="n">
        <v>91509</v>
      </c>
      <c r="D45" s="5" t="n">
        <v>90399</v>
      </c>
    </row>
    <row r="46" spans="1:4">
      <c r="A46" s="4" t="s">
        <v>586</v>
      </c>
    </row>
    <row r="47" spans="1:4">
      <c r="A47" s="3" t="s">
        <v>312</v>
      </c>
    </row>
    <row r="48" spans="1:4">
      <c r="A48" s="4" t="s">
        <v>572</v>
      </c>
      <c r="B48" s="5" t="n">
        <v>46170</v>
      </c>
      <c r="D48" s="5" t="n">
        <v>39959</v>
      </c>
    </row>
    <row r="49" spans="1:4">
      <c r="A49" s="4" t="s">
        <v>573</v>
      </c>
      <c r="B49" s="5" t="n">
        <v>46073</v>
      </c>
      <c r="D49" s="5" t="n">
        <v>40160</v>
      </c>
    </row>
    <row r="50" spans="1:4">
      <c r="A50" s="4" t="s">
        <v>587</v>
      </c>
    </row>
    <row r="51" spans="1:4">
      <c r="A51" s="3" t="s">
        <v>312</v>
      </c>
    </row>
    <row r="52" spans="1:4">
      <c r="A52" s="4" t="s">
        <v>572</v>
      </c>
      <c r="B52" s="5" t="n">
        <v>50019</v>
      </c>
      <c r="D52" s="5" t="n">
        <v>48979</v>
      </c>
    </row>
    <row r="53" spans="1:4">
      <c r="A53" s="4" t="s">
        <v>573</v>
      </c>
      <c r="B53" s="5" t="n">
        <v>45436</v>
      </c>
      <c r="D53" s="5" t="n">
        <v>50239</v>
      </c>
    </row>
    <row r="54" spans="1:4">
      <c r="A54" s="4" t="s">
        <v>588</v>
      </c>
    </row>
    <row r="55" spans="1:4">
      <c r="A55" s="3" t="s">
        <v>312</v>
      </c>
    </row>
    <row r="56" spans="1:4">
      <c r="A56" s="4" t="s">
        <v>565</v>
      </c>
      <c r="B56" s="6" t="n">
        <v>2000</v>
      </c>
    </row>
    <row r="57" spans="1:4">
      <c r="A57" s="4" t="s">
        <v>566</v>
      </c>
      <c r="B57" s="4" t="s">
        <v>589</v>
      </c>
    </row>
    <row r="58" spans="1:4">
      <c r="A58" s="4" t="s">
        <v>590</v>
      </c>
    </row>
    <row r="59" spans="1:4">
      <c r="A59" s="3" t="s">
        <v>312</v>
      </c>
    </row>
    <row r="60" spans="1:4">
      <c r="A60" s="4" t="s">
        <v>573</v>
      </c>
      <c r="B60" s="6" t="n">
        <v>89892</v>
      </c>
      <c r="D60" s="5" t="n">
        <v>88481</v>
      </c>
    </row>
    <row r="61" spans="1:4">
      <c r="A61" s="4" t="s">
        <v>591</v>
      </c>
    </row>
    <row r="62" spans="1:4">
      <c r="A62" s="3" t="s">
        <v>312</v>
      </c>
    </row>
    <row r="63" spans="1:4">
      <c r="A63" s="4" t="s">
        <v>573</v>
      </c>
      <c r="B63" s="6" t="n">
        <v>1617</v>
      </c>
      <c r="D63" s="6" t="n">
        <v>19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593</v>
      </c>
    </row>
    <row r="3" spans="1:3">
      <c r="A3" s="3" t="s">
        <v>312</v>
      </c>
    </row>
    <row r="4" spans="1:3">
      <c r="A4" s="4" t="s">
        <v>594</v>
      </c>
      <c r="B4" s="6" t="n">
        <v>37673</v>
      </c>
    </row>
    <row r="5" spans="1:3">
      <c r="A5" s="4" t="s">
        <v>534</v>
      </c>
      <c r="B5" s="5" t="n">
        <v>24656</v>
      </c>
    </row>
    <row r="6" spans="1:3">
      <c r="A6" s="4" t="s">
        <v>595</v>
      </c>
      <c r="B6" s="5" t="n">
        <v>17968</v>
      </c>
    </row>
    <row r="7" spans="1:3">
      <c r="A7" s="4" t="s">
        <v>536</v>
      </c>
      <c r="B7" s="5" t="n">
        <v>19403</v>
      </c>
    </row>
    <row r="8" spans="1:3">
      <c r="A8" s="4" t="s">
        <v>537</v>
      </c>
      <c r="B8" s="5" t="n">
        <v>5928</v>
      </c>
    </row>
    <row r="9" spans="1:3">
      <c r="A9" s="4" t="s">
        <v>596</v>
      </c>
      <c r="B9" s="5" t="n">
        <v>5535</v>
      </c>
    </row>
    <row r="10" spans="1:3">
      <c r="A10" s="4" t="s">
        <v>597</v>
      </c>
      <c r="B10" s="5" t="n">
        <v>15411</v>
      </c>
    </row>
    <row r="11" spans="1:3">
      <c r="A11" s="4" t="s">
        <v>175</v>
      </c>
      <c r="B11" s="6" t="n">
        <v>126574</v>
      </c>
    </row>
    <row r="12" spans="1:3">
      <c r="A12" s="4" t="s">
        <v>598</v>
      </c>
    </row>
    <row r="13" spans="1:3">
      <c r="A13" s="3" t="s">
        <v>312</v>
      </c>
    </row>
    <row r="14" spans="1:3">
      <c r="A14" s="4" t="s">
        <v>566</v>
      </c>
      <c r="B14" s="4" t="s">
        <v>567</v>
      </c>
    </row>
    <row r="15" spans="1:3">
      <c r="A15" s="4" t="s">
        <v>565</v>
      </c>
      <c r="B15" s="6" t="n">
        <v>3000</v>
      </c>
    </row>
    <row r="16" spans="1:3">
      <c r="A16" s="4" t="s">
        <v>599</v>
      </c>
    </row>
    <row r="17" spans="1:3">
      <c r="A17" s="3" t="s">
        <v>312</v>
      </c>
    </row>
    <row r="18" spans="1:3">
      <c r="A18" s="4" t="s">
        <v>566</v>
      </c>
      <c r="B18" s="4" t="s">
        <v>567</v>
      </c>
    </row>
    <row r="19" spans="1:3">
      <c r="A19" s="4" t="s">
        <v>565</v>
      </c>
      <c r="B19" s="6" t="n">
        <v>4000</v>
      </c>
    </row>
    <row r="20" spans="1:3">
      <c r="A20" s="4" t="s">
        <v>600</v>
      </c>
    </row>
    <row r="21" spans="1:3">
      <c r="A21" s="3" t="s">
        <v>312</v>
      </c>
    </row>
    <row r="22" spans="1:3">
      <c r="A22" s="4" t="s">
        <v>565</v>
      </c>
      <c r="C22" s="6" t="n">
        <v>3600</v>
      </c>
    </row>
    <row r="23" spans="1:3">
      <c r="A23" s="4" t="s">
        <v>79</v>
      </c>
    </row>
    <row r="24" spans="1:3">
      <c r="A24" s="3" t="s">
        <v>312</v>
      </c>
    </row>
    <row r="25" spans="1:3">
      <c r="A25" s="4" t="s">
        <v>594</v>
      </c>
      <c r="B25" s="5" t="n">
        <v>1551</v>
      </c>
    </row>
    <row r="26" spans="1:3">
      <c r="A26" s="4" t="s">
        <v>534</v>
      </c>
      <c r="B26" s="5" t="n">
        <v>1273</v>
      </c>
    </row>
    <row r="27" spans="1:3">
      <c r="A27" s="4" t="s">
        <v>595</v>
      </c>
      <c r="B27" s="5" t="n">
        <v>5129</v>
      </c>
    </row>
    <row r="28" spans="1:3">
      <c r="A28" s="4" t="s">
        <v>536</v>
      </c>
      <c r="B28" s="5" t="n">
        <v>12007</v>
      </c>
    </row>
    <row r="29" spans="1:3">
      <c r="A29" s="4" t="s">
        <v>537</v>
      </c>
      <c r="B29" s="5" t="n">
        <v>62</v>
      </c>
    </row>
    <row r="30" spans="1:3">
      <c r="A30" s="4" t="s">
        <v>596</v>
      </c>
      <c r="B30" s="5" t="n">
        <v>532</v>
      </c>
    </row>
    <row r="31" spans="1:3">
      <c r="A31" s="4" t="s">
        <v>597</v>
      </c>
      <c r="B31" s="5" t="n">
        <v>10240</v>
      </c>
    </row>
    <row r="32" spans="1:3">
      <c r="A32" s="4" t="s">
        <v>175</v>
      </c>
      <c r="B32" s="5" t="n">
        <v>30794</v>
      </c>
    </row>
    <row r="33" spans="1:3">
      <c r="A33" s="4" t="s">
        <v>601</v>
      </c>
    </row>
    <row r="34" spans="1:3">
      <c r="A34" s="3" t="s">
        <v>312</v>
      </c>
    </row>
    <row r="35" spans="1:3">
      <c r="A35" s="4" t="s">
        <v>602</v>
      </c>
      <c r="B35" s="6" t="n">
        <v>3000</v>
      </c>
    </row>
    <row r="36" spans="1:3">
      <c r="A36" s="4" t="s">
        <v>566</v>
      </c>
      <c r="B36" s="4" t="s">
        <v>567</v>
      </c>
    </row>
    <row r="37" spans="1:3">
      <c r="A37" s="4" t="s">
        <v>565</v>
      </c>
      <c r="B37" s="6" t="n">
        <v>4000</v>
      </c>
    </row>
    <row r="38" spans="1:3">
      <c r="A38" s="4" t="s">
        <v>83</v>
      </c>
    </row>
    <row r="39" spans="1:3">
      <c r="A39" s="3" t="s">
        <v>312</v>
      </c>
    </row>
    <row r="40" spans="1:3">
      <c r="A40" s="4" t="s">
        <v>594</v>
      </c>
      <c r="B40" s="5" t="n">
        <v>36122</v>
      </c>
    </row>
    <row r="41" spans="1:3">
      <c r="A41" s="4" t="s">
        <v>534</v>
      </c>
      <c r="B41" s="5" t="n">
        <v>23383</v>
      </c>
    </row>
    <row r="42" spans="1:3">
      <c r="A42" s="4" t="s">
        <v>595</v>
      </c>
      <c r="B42" s="5" t="n">
        <v>12839</v>
      </c>
    </row>
    <row r="43" spans="1:3">
      <c r="A43" s="4" t="s">
        <v>536</v>
      </c>
      <c r="B43" s="5" t="n">
        <v>7396</v>
      </c>
    </row>
    <row r="44" spans="1:3">
      <c r="A44" s="4" t="s">
        <v>537</v>
      </c>
      <c r="B44" s="5" t="n">
        <v>5866</v>
      </c>
    </row>
    <row r="45" spans="1:3">
      <c r="A45" s="4" t="s">
        <v>596</v>
      </c>
      <c r="B45" s="5" t="n">
        <v>5003</v>
      </c>
    </row>
    <row r="46" spans="1:3">
      <c r="A46" s="4" t="s">
        <v>597</v>
      </c>
      <c r="B46" s="5" t="n">
        <v>5171</v>
      </c>
    </row>
    <row r="47" spans="1:3">
      <c r="A47" s="4" t="s">
        <v>175</v>
      </c>
      <c r="B47" s="6" t="n">
        <v>957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3</v>
      </c>
      <c r="B1" s="2" t="s">
        <v>509</v>
      </c>
      <c r="C1" s="2" t="s">
        <v>1</v>
      </c>
    </row>
    <row r="2" spans="1:3">
      <c r="B2" s="2" t="s">
        <v>593</v>
      </c>
      <c r="C2" s="2" t="s">
        <v>2</v>
      </c>
    </row>
    <row r="3" spans="1:3">
      <c r="A3" s="4" t="s">
        <v>564</v>
      </c>
    </row>
    <row r="4" spans="1:3">
      <c r="A4" s="3" t="s">
        <v>312</v>
      </c>
    </row>
    <row r="5" spans="1:3">
      <c r="A5" s="4" t="s">
        <v>566</v>
      </c>
      <c r="C5" s="4" t="s">
        <v>567</v>
      </c>
    </row>
    <row r="6" spans="1:3">
      <c r="A6" s="4" t="s">
        <v>565</v>
      </c>
      <c r="C6" s="6" t="n">
        <v>3</v>
      </c>
    </row>
    <row r="7" spans="1:3">
      <c r="A7" s="4" t="s">
        <v>604</v>
      </c>
      <c r="C7" s="5" t="n">
        <v>2</v>
      </c>
    </row>
    <row r="8" spans="1:3">
      <c r="A8" s="4" t="s">
        <v>605</v>
      </c>
      <c r="C8" s="5" t="n">
        <v>5</v>
      </c>
    </row>
    <row r="9" spans="1:3">
      <c r="A9" s="4" t="s">
        <v>606</v>
      </c>
    </row>
    <row r="10" spans="1:3">
      <c r="A10" s="3" t="s">
        <v>312</v>
      </c>
    </row>
    <row r="11" spans="1:3">
      <c r="A11" s="4" t="s">
        <v>565</v>
      </c>
      <c r="C11" s="9" t="n">
        <v>10.5</v>
      </c>
    </row>
    <row r="12" spans="1:3">
      <c r="A12" s="4" t="s">
        <v>604</v>
      </c>
      <c r="C12" s="8" t="n">
        <v>10.5</v>
      </c>
    </row>
    <row r="13" spans="1:3">
      <c r="A13" s="4" t="s">
        <v>568</v>
      </c>
    </row>
    <row r="14" spans="1:3">
      <c r="A14" s="3" t="s">
        <v>312</v>
      </c>
    </row>
    <row r="15" spans="1:3">
      <c r="A15" s="4" t="s">
        <v>566</v>
      </c>
      <c r="C15" s="4" t="s">
        <v>567</v>
      </c>
    </row>
    <row r="16" spans="1:3">
      <c r="A16" s="4" t="s">
        <v>565</v>
      </c>
      <c r="C16" s="6" t="n">
        <v>4</v>
      </c>
    </row>
    <row r="17" spans="1:3">
      <c r="A17" s="4" t="s">
        <v>604</v>
      </c>
      <c r="C17" s="8" t="n">
        <v>3.4</v>
      </c>
    </row>
    <row r="18" spans="1:3">
      <c r="A18" s="4" t="s">
        <v>607</v>
      </c>
    </row>
    <row r="19" spans="1:3">
      <c r="A19" s="3" t="s">
        <v>312</v>
      </c>
    </row>
    <row r="20" spans="1:3">
      <c r="A20" s="4" t="s">
        <v>566</v>
      </c>
      <c r="C20" s="4" t="s">
        <v>608</v>
      </c>
    </row>
    <row r="21" spans="1:3">
      <c r="A21" s="4" t="s">
        <v>609</v>
      </c>
    </row>
    <row r="22" spans="1:3">
      <c r="A22" s="3" t="s">
        <v>312</v>
      </c>
    </row>
    <row r="23" spans="1:3">
      <c r="A23" s="4" t="s">
        <v>610</v>
      </c>
      <c r="C23" s="4" t="s">
        <v>611</v>
      </c>
    </row>
    <row r="24" spans="1:3">
      <c r="A24" s="4" t="s">
        <v>588</v>
      </c>
    </row>
    <row r="25" spans="1:3">
      <c r="A25" s="3" t="s">
        <v>312</v>
      </c>
    </row>
    <row r="26" spans="1:3">
      <c r="A26" s="4" t="s">
        <v>566</v>
      </c>
      <c r="C26" s="4" t="s">
        <v>589</v>
      </c>
    </row>
    <row r="27" spans="1:3">
      <c r="A27" s="4" t="s">
        <v>565</v>
      </c>
      <c r="C27" s="6" t="n">
        <v>2</v>
      </c>
    </row>
    <row r="28" spans="1:3">
      <c r="A28" s="4" t="s">
        <v>612</v>
      </c>
    </row>
    <row r="29" spans="1:3">
      <c r="A29" s="3" t="s">
        <v>312</v>
      </c>
    </row>
    <row r="30" spans="1:3">
      <c r="A30" s="4" t="s">
        <v>578</v>
      </c>
      <c r="C30" s="4" t="s">
        <v>613</v>
      </c>
    </row>
    <row r="31" spans="1:3">
      <c r="A31" s="4" t="s">
        <v>614</v>
      </c>
      <c r="C31" s="8" t="n">
        <v>2.1</v>
      </c>
    </row>
    <row r="32" spans="1:3">
      <c r="A32" s="4" t="s">
        <v>610</v>
      </c>
      <c r="C32" s="4" t="s">
        <v>615</v>
      </c>
    </row>
    <row r="33" spans="1:3">
      <c r="A33" s="4" t="s">
        <v>616</v>
      </c>
    </row>
    <row r="34" spans="1:3">
      <c r="A34" s="3" t="s">
        <v>312</v>
      </c>
    </row>
    <row r="35" spans="1:3">
      <c r="A35" s="4" t="s">
        <v>578</v>
      </c>
      <c r="C35" s="4" t="s">
        <v>617</v>
      </c>
    </row>
    <row r="36" spans="1:3">
      <c r="A36" s="4" t="s">
        <v>614</v>
      </c>
      <c r="C36" s="8" t="n">
        <v>4.6</v>
      </c>
    </row>
    <row r="37" spans="1:3">
      <c r="A37" s="4" t="s">
        <v>610</v>
      </c>
      <c r="C37" s="4" t="s">
        <v>618</v>
      </c>
    </row>
    <row r="38" spans="1:3">
      <c r="A38" s="4" t="s">
        <v>619</v>
      </c>
    </row>
    <row r="39" spans="1:3">
      <c r="A39" s="3" t="s">
        <v>312</v>
      </c>
    </row>
    <row r="40" spans="1:3">
      <c r="A40" s="4" t="s">
        <v>565</v>
      </c>
      <c r="B40" s="8" t="n">
        <v>3.6</v>
      </c>
    </row>
    <row r="41" spans="1:3">
      <c r="A41" s="4" t="s">
        <v>620</v>
      </c>
    </row>
    <row r="42" spans="1:3">
      <c r="A42" s="3" t="s">
        <v>312</v>
      </c>
    </row>
    <row r="43" spans="1:3">
      <c r="A43" s="4" t="s">
        <v>566</v>
      </c>
      <c r="B43" s="4" t="s">
        <v>589</v>
      </c>
    </row>
    <row r="44" spans="1:3">
      <c r="A44" s="4" t="s">
        <v>621</v>
      </c>
    </row>
    <row r="45" spans="1:3">
      <c r="A45" s="3" t="s">
        <v>312</v>
      </c>
    </row>
    <row r="46" spans="1:3">
      <c r="A46" s="4" t="s">
        <v>566</v>
      </c>
      <c r="C46" s="4" t="s">
        <v>6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3</v>
      </c>
      <c r="B1" s="2" t="s">
        <v>1</v>
      </c>
    </row>
    <row r="2" spans="1:4">
      <c r="B2" s="2" t="s">
        <v>2</v>
      </c>
      <c r="C2" s="2" t="s">
        <v>58</v>
      </c>
      <c r="D2" s="2" t="s">
        <v>95</v>
      </c>
    </row>
    <row r="3" spans="1:4">
      <c r="A3" s="4" t="s">
        <v>624</v>
      </c>
    </row>
    <row r="4" spans="1:4">
      <c r="A4" s="3" t="s">
        <v>319</v>
      </c>
    </row>
    <row r="5" spans="1:4">
      <c r="A5" s="4" t="s">
        <v>625</v>
      </c>
      <c r="B5" s="6" t="n">
        <v>6004</v>
      </c>
      <c r="D5" s="6" t="n">
        <v>5926</v>
      </c>
    </row>
    <row r="6" spans="1:4">
      <c r="A6" s="4" t="s">
        <v>626</v>
      </c>
    </row>
    <row r="7" spans="1:4">
      <c r="A7" s="3" t="s">
        <v>319</v>
      </c>
    </row>
    <row r="8" spans="1:4">
      <c r="A8" s="4" t="s">
        <v>627</v>
      </c>
      <c r="B8" s="5" t="n">
        <v>-417</v>
      </c>
      <c r="C8" s="6" t="n">
        <v>139</v>
      </c>
    </row>
    <row r="9" spans="1:4">
      <c r="A9" s="4" t="s">
        <v>628</v>
      </c>
    </row>
    <row r="10" spans="1:4">
      <c r="A10" s="3" t="s">
        <v>319</v>
      </c>
    </row>
    <row r="11" spans="1:4">
      <c r="A11" s="4" t="s">
        <v>629</v>
      </c>
      <c r="B11" s="5" t="n">
        <v>546</v>
      </c>
      <c r="D11" s="5" t="n">
        <v>964</v>
      </c>
    </row>
    <row r="12" spans="1:4">
      <c r="A12" s="4" t="s">
        <v>630</v>
      </c>
    </row>
    <row r="13" spans="1:4">
      <c r="A13" s="3" t="s">
        <v>319</v>
      </c>
    </row>
    <row r="14" spans="1:4">
      <c r="A14" s="4" t="s">
        <v>625</v>
      </c>
      <c r="B14" s="5" t="n">
        <v>5256</v>
      </c>
      <c r="D14" s="5" t="n">
        <v>5075</v>
      </c>
    </row>
    <row r="15" spans="1:4">
      <c r="A15" s="4" t="s">
        <v>631</v>
      </c>
    </row>
    <row r="16" spans="1:4">
      <c r="A16" s="3" t="s">
        <v>319</v>
      </c>
    </row>
    <row r="17" spans="1:4">
      <c r="A17" s="4" t="s">
        <v>625</v>
      </c>
      <c r="B17" s="5" t="n">
        <v>704</v>
      </c>
      <c r="D17" s="5" t="n">
        <v>806</v>
      </c>
    </row>
    <row r="18" spans="1:4">
      <c r="A18" s="4" t="s">
        <v>632</v>
      </c>
    </row>
    <row r="19" spans="1:4">
      <c r="A19" s="3" t="s">
        <v>319</v>
      </c>
    </row>
    <row r="20" spans="1:4">
      <c r="A20" s="4" t="s">
        <v>625</v>
      </c>
      <c r="B20" s="5" t="n">
        <v>44</v>
      </c>
      <c r="D20" s="5" t="n">
        <v>45</v>
      </c>
    </row>
    <row r="21" spans="1:4">
      <c r="A21" s="4" t="s">
        <v>83</v>
      </c>
    </row>
    <row r="22" spans="1:4">
      <c r="A22" s="3" t="s">
        <v>319</v>
      </c>
    </row>
    <row r="23" spans="1:4">
      <c r="A23" s="4" t="s">
        <v>625</v>
      </c>
      <c r="B23" s="5" t="n">
        <v>120899</v>
      </c>
      <c r="D23" s="5" t="n">
        <v>108673</v>
      </c>
    </row>
    <row r="24" spans="1:4">
      <c r="A24" s="4" t="s">
        <v>633</v>
      </c>
      <c r="B24" s="5" t="n">
        <v>1524</v>
      </c>
      <c r="D24" s="5" t="n">
        <v>636</v>
      </c>
    </row>
    <row r="25" spans="1:4">
      <c r="A25" s="4" t="s">
        <v>634</v>
      </c>
      <c r="B25" s="5" t="n">
        <v>1250</v>
      </c>
      <c r="D25" s="5" t="n">
        <v>519</v>
      </c>
    </row>
    <row r="26" spans="1:4">
      <c r="A26" s="4" t="s">
        <v>635</v>
      </c>
      <c r="B26" s="5" t="n">
        <v>668</v>
      </c>
      <c r="D26" s="5" t="n">
        <v>210</v>
      </c>
    </row>
    <row r="27" spans="1:4">
      <c r="A27" s="4" t="s">
        <v>636</v>
      </c>
      <c r="B27" s="5" t="n">
        <v>270</v>
      </c>
    </row>
    <row r="28" spans="1:4">
      <c r="A28" s="4" t="s">
        <v>637</v>
      </c>
    </row>
    <row r="29" spans="1:4">
      <c r="A29" s="3" t="s">
        <v>319</v>
      </c>
    </row>
    <row r="30" spans="1:4">
      <c r="A30" s="4" t="s">
        <v>625</v>
      </c>
      <c r="B30" s="5" t="n">
        <v>8681</v>
      </c>
      <c r="D30" s="5" t="n">
        <v>9458</v>
      </c>
    </row>
    <row r="31" spans="1:4">
      <c r="A31" s="4" t="s">
        <v>633</v>
      </c>
      <c r="B31" s="5" t="n">
        <v>640</v>
      </c>
      <c r="D31" s="5" t="n">
        <v>234</v>
      </c>
    </row>
    <row r="32" spans="1:4">
      <c r="A32" s="4" t="s">
        <v>634</v>
      </c>
      <c r="B32" s="5" t="n">
        <v>0</v>
      </c>
      <c r="D32" s="5" t="n">
        <v>23</v>
      </c>
    </row>
    <row r="33" spans="1:4">
      <c r="A33" s="4" t="s">
        <v>638</v>
      </c>
      <c r="B33" s="5" t="n">
        <v>431</v>
      </c>
    </row>
    <row r="34" spans="1:4">
      <c r="A34" s="4" t="s">
        <v>639</v>
      </c>
    </row>
    <row r="35" spans="1:4">
      <c r="A35" s="3" t="s">
        <v>319</v>
      </c>
    </row>
    <row r="36" spans="1:4">
      <c r="A36" s="4" t="s">
        <v>625</v>
      </c>
      <c r="B36" s="5" t="n">
        <v>1755</v>
      </c>
      <c r="D36" s="5" t="n">
        <v>1796</v>
      </c>
    </row>
    <row r="37" spans="1:4">
      <c r="A37" s="4" t="s">
        <v>633</v>
      </c>
      <c r="B37" s="5" t="n">
        <v>0</v>
      </c>
      <c r="D37" s="5" t="n">
        <v>22</v>
      </c>
    </row>
    <row r="38" spans="1:4">
      <c r="A38" s="4" t="s">
        <v>634</v>
      </c>
      <c r="B38" s="5" t="n">
        <v>84</v>
      </c>
      <c r="D38" s="5" t="n">
        <v>71</v>
      </c>
    </row>
    <row r="39" spans="1:4">
      <c r="A39" s="4" t="s">
        <v>640</v>
      </c>
    </row>
    <row r="40" spans="1:4">
      <c r="A40" s="3" t="s">
        <v>319</v>
      </c>
    </row>
    <row r="41" spans="1:4">
      <c r="A41" s="4" t="s">
        <v>625</v>
      </c>
      <c r="B41" s="5" t="n">
        <v>1090</v>
      </c>
      <c r="D41" s="5" t="n">
        <v>590</v>
      </c>
    </row>
    <row r="42" spans="1:4">
      <c r="A42" s="4" t="s">
        <v>633</v>
      </c>
      <c r="B42" s="5" t="n">
        <v>0</v>
      </c>
      <c r="D42" s="5" t="n">
        <v>0</v>
      </c>
    </row>
    <row r="43" spans="1:4">
      <c r="A43" s="4" t="s">
        <v>634</v>
      </c>
      <c r="B43" s="5" t="n">
        <v>21</v>
      </c>
      <c r="D43" s="5" t="n">
        <v>6</v>
      </c>
    </row>
    <row r="44" spans="1:4">
      <c r="A44" s="4" t="s">
        <v>641</v>
      </c>
    </row>
    <row r="45" spans="1:4">
      <c r="A45" s="3" t="s">
        <v>319</v>
      </c>
    </row>
    <row r="46" spans="1:4">
      <c r="A46" s="4" t="s">
        <v>625</v>
      </c>
      <c r="B46" s="5" t="n">
        <v>5091</v>
      </c>
      <c r="D46" s="5" t="n">
        <v>4429</v>
      </c>
    </row>
    <row r="47" spans="1:4">
      <c r="A47" s="4" t="s">
        <v>633</v>
      </c>
      <c r="B47" s="5" t="n">
        <v>41</v>
      </c>
      <c r="D47" s="5" t="n">
        <v>40</v>
      </c>
    </row>
    <row r="48" spans="1:4">
      <c r="A48" s="4" t="s">
        <v>634</v>
      </c>
      <c r="B48" s="5" t="n">
        <v>373</v>
      </c>
      <c r="D48" s="5" t="n">
        <v>119</v>
      </c>
    </row>
    <row r="49" spans="1:4">
      <c r="A49" s="4" t="s">
        <v>642</v>
      </c>
    </row>
    <row r="50" spans="1:4">
      <c r="A50" s="3" t="s">
        <v>319</v>
      </c>
    </row>
    <row r="51" spans="1:4">
      <c r="A51" s="4" t="s">
        <v>625</v>
      </c>
      <c r="B51" s="5" t="n">
        <v>104282</v>
      </c>
      <c r="D51" s="5" t="n">
        <v>92400</v>
      </c>
    </row>
    <row r="52" spans="1:4">
      <c r="A52" s="4" t="s">
        <v>633</v>
      </c>
      <c r="B52" s="5" t="n">
        <v>843</v>
      </c>
      <c r="D52" s="5" t="n">
        <v>340</v>
      </c>
    </row>
    <row r="53" spans="1:4">
      <c r="A53" s="4" t="s">
        <v>634</v>
      </c>
      <c r="B53" s="6" t="n">
        <v>772</v>
      </c>
      <c r="D53" s="6" t="n">
        <v>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95</v>
      </c>
    </row>
    <row r="3" spans="1:3">
      <c r="A3" s="3" t="s">
        <v>644</v>
      </c>
    </row>
    <row r="4" spans="1:3">
      <c r="A4" s="4" t="s">
        <v>645</v>
      </c>
      <c r="B4" s="6" t="n">
        <v>22082</v>
      </c>
      <c r="C4" s="6" t="n">
        <v>20397</v>
      </c>
    </row>
    <row r="5" spans="1:3">
      <c r="A5" s="4" t="s">
        <v>646</v>
      </c>
      <c r="B5" s="5" t="n">
        <v>-539</v>
      </c>
      <c r="C5" s="6" t="n">
        <v>-77</v>
      </c>
    </row>
    <row r="6" spans="1:3">
      <c r="A6" s="4" t="s">
        <v>647</v>
      </c>
    </row>
    <row r="7" spans="1:3">
      <c r="A7" s="3" t="s">
        <v>644</v>
      </c>
    </row>
    <row r="8" spans="1:3">
      <c r="A8" s="4" t="s">
        <v>648</v>
      </c>
      <c r="B8" s="6" t="n">
        <v>5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49</v>
      </c>
      <c r="B1" s="2" t="s">
        <v>1</v>
      </c>
    </row>
    <row r="2" spans="1:3">
      <c r="B2" s="2" t="s">
        <v>2</v>
      </c>
      <c r="C2" s="2" t="s">
        <v>58</v>
      </c>
    </row>
    <row r="3" spans="1:3">
      <c r="A3" s="3" t="s">
        <v>650</v>
      </c>
    </row>
    <row r="4" spans="1:3">
      <c r="A4" s="4" t="s">
        <v>651</v>
      </c>
      <c r="B4" s="6" t="n">
        <v>7798</v>
      </c>
      <c r="C4" s="6" t="n">
        <v>7590</v>
      </c>
    </row>
    <row r="5" spans="1:3">
      <c r="A5" s="4" t="s">
        <v>652</v>
      </c>
      <c r="B5" s="5" t="n">
        <v>117</v>
      </c>
      <c r="C5" s="5" t="n">
        <v>124</v>
      </c>
    </row>
    <row r="6" spans="1:3">
      <c r="A6" s="4" t="s">
        <v>653</v>
      </c>
      <c r="B6" s="5" t="n">
        <v>498</v>
      </c>
      <c r="C6" s="5" t="n">
        <v>527</v>
      </c>
    </row>
    <row r="7" spans="1:3">
      <c r="A7" s="4" t="s">
        <v>654</v>
      </c>
      <c r="B7" s="5" t="n">
        <v>-881</v>
      </c>
      <c r="C7" s="5" t="n">
        <v>-732</v>
      </c>
    </row>
    <row r="8" spans="1:3">
      <c r="A8" s="4" t="s">
        <v>655</v>
      </c>
      <c r="B8" s="5" t="n">
        <v>-19</v>
      </c>
      <c r="C8" s="5" t="n">
        <v>36</v>
      </c>
    </row>
    <row r="9" spans="1:3">
      <c r="A9" s="4" t="s">
        <v>656</v>
      </c>
      <c r="B9" s="5" t="n">
        <v>-115</v>
      </c>
      <c r="C9" s="5" t="n">
        <v>7</v>
      </c>
    </row>
    <row r="10" spans="1:3">
      <c r="A10" s="4" t="s">
        <v>657</v>
      </c>
      <c r="B10" s="6" t="n">
        <v>7398</v>
      </c>
      <c r="C10" s="6" t="n">
        <v>75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58</v>
      </c>
      <c r="B1" s="2" t="s">
        <v>1</v>
      </c>
    </row>
    <row r="2" spans="1:3">
      <c r="B2" s="2" t="s">
        <v>2</v>
      </c>
      <c r="C2" s="2" t="s">
        <v>58</v>
      </c>
    </row>
    <row r="3" spans="1:3">
      <c r="A3" s="3" t="s">
        <v>659</v>
      </c>
    </row>
    <row r="4" spans="1:3">
      <c r="A4" s="4" t="s">
        <v>660</v>
      </c>
      <c r="B4" s="6" t="n">
        <v>338</v>
      </c>
      <c r="C4" s="6" t="n">
        <v>230</v>
      </c>
    </row>
    <row r="5" spans="1:3">
      <c r="A5" s="4" t="s">
        <v>661</v>
      </c>
    </row>
    <row r="6" spans="1:3">
      <c r="A6" s="3" t="s">
        <v>659</v>
      </c>
    </row>
    <row r="7" spans="1:3">
      <c r="A7" s="4" t="s">
        <v>662</v>
      </c>
      <c r="B7" s="5" t="n">
        <v>5</v>
      </c>
      <c r="C7" s="5" t="n">
        <v>4</v>
      </c>
    </row>
    <row r="8" spans="1:3">
      <c r="A8" s="4" t="s">
        <v>663</v>
      </c>
      <c r="B8" s="5" t="n">
        <v>43</v>
      </c>
      <c r="C8" s="5" t="n">
        <v>54</v>
      </c>
    </row>
    <row r="9" spans="1:3">
      <c r="A9" s="4" t="s">
        <v>664</v>
      </c>
      <c r="B9" s="5" t="n">
        <v>0</v>
      </c>
      <c r="C9" s="5" t="n">
        <v>0</v>
      </c>
    </row>
    <row r="10" spans="1:3">
      <c r="A10" s="4" t="s">
        <v>665</v>
      </c>
      <c r="B10" s="5" t="n">
        <v>-2</v>
      </c>
      <c r="C10" s="5" t="n">
        <v>-3</v>
      </c>
    </row>
    <row r="11" spans="1:3">
      <c r="A11" s="4" t="s">
        <v>666</v>
      </c>
      <c r="B11" s="5" t="n">
        <v>19</v>
      </c>
      <c r="C11" s="5" t="n">
        <v>8</v>
      </c>
    </row>
    <row r="12" spans="1:3">
      <c r="A12" s="4" t="s">
        <v>667</v>
      </c>
      <c r="B12" s="5" t="n">
        <v>65</v>
      </c>
      <c r="C12" s="5" t="n">
        <v>63</v>
      </c>
    </row>
    <row r="13" spans="1:3">
      <c r="A13" s="4" t="s">
        <v>668</v>
      </c>
    </row>
    <row r="14" spans="1:3">
      <c r="A14" s="3" t="s">
        <v>659</v>
      </c>
    </row>
    <row r="15" spans="1:3">
      <c r="A15" s="4" t="s">
        <v>662</v>
      </c>
      <c r="B15" s="5" t="n">
        <v>62</v>
      </c>
      <c r="C15" s="5" t="n">
        <v>98</v>
      </c>
    </row>
    <row r="16" spans="1:3">
      <c r="A16" s="4" t="s">
        <v>663</v>
      </c>
      <c r="B16" s="5" t="n">
        <v>429</v>
      </c>
      <c r="C16" s="5" t="n">
        <v>566</v>
      </c>
    </row>
    <row r="17" spans="1:3">
      <c r="A17" s="4" t="s">
        <v>664</v>
      </c>
      <c r="B17" s="5" t="n">
        <v>-816</v>
      </c>
      <c r="C17" s="5" t="n">
        <v>-868</v>
      </c>
    </row>
    <row r="18" spans="1:3">
      <c r="A18" s="4" t="s">
        <v>665</v>
      </c>
      <c r="B18" s="5" t="n">
        <v>-1</v>
      </c>
      <c r="C18" s="5" t="n">
        <v>-1</v>
      </c>
    </row>
    <row r="19" spans="1:3">
      <c r="A19" s="4" t="s">
        <v>666</v>
      </c>
      <c r="B19" s="5" t="n">
        <v>4</v>
      </c>
      <c r="C19" s="5" t="n">
        <v>3</v>
      </c>
    </row>
    <row r="20" spans="1:3">
      <c r="A20" s="4" t="s">
        <v>667</v>
      </c>
      <c r="B20" s="5" t="n">
        <v>-322</v>
      </c>
      <c r="C20" s="5" t="n">
        <v>-202</v>
      </c>
    </row>
    <row r="21" spans="1:3">
      <c r="A21" s="4" t="s">
        <v>669</v>
      </c>
    </row>
    <row r="22" spans="1:3">
      <c r="A22" s="3" t="s">
        <v>659</v>
      </c>
    </row>
    <row r="23" spans="1:3">
      <c r="A23" s="4" t="s">
        <v>662</v>
      </c>
      <c r="B23" s="5" t="n">
        <v>29</v>
      </c>
      <c r="C23" s="5" t="n">
        <v>35</v>
      </c>
    </row>
    <row r="24" spans="1:3">
      <c r="A24" s="4" t="s">
        <v>663</v>
      </c>
      <c r="B24" s="5" t="n">
        <v>91</v>
      </c>
      <c r="C24" s="5" t="n">
        <v>120</v>
      </c>
    </row>
    <row r="25" spans="1:3">
      <c r="A25" s="4" t="s">
        <v>664</v>
      </c>
      <c r="B25" s="5" t="n">
        <v>-170</v>
      </c>
      <c r="C25" s="5" t="n">
        <v>-195</v>
      </c>
    </row>
    <row r="26" spans="1:3">
      <c r="A26" s="4" t="s">
        <v>665</v>
      </c>
      <c r="B26" s="5" t="n">
        <v>2</v>
      </c>
      <c r="C26" s="5" t="n">
        <v>1</v>
      </c>
    </row>
    <row r="27" spans="1:3">
      <c r="A27" s="4" t="s">
        <v>666</v>
      </c>
      <c r="B27" s="5" t="n">
        <v>42</v>
      </c>
      <c r="C27" s="5" t="n">
        <v>29</v>
      </c>
    </row>
    <row r="28" spans="1:3">
      <c r="A28" s="4" t="s">
        <v>667</v>
      </c>
      <c r="B28" s="6" t="n">
        <v>-6</v>
      </c>
      <c r="C28" s="6" t="n">
        <v>-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44"/>
    <col customWidth="1" max="3" min="3" width="26"/>
    <col customWidth="1" max="4" min="4" width="46"/>
    <col customWidth="1" max="5" min="5" width="21"/>
    <col customWidth="1" max="6" min="6" width="25"/>
    <col customWidth="1" max="7" min="7" width="21"/>
    <col customWidth="1" max="8" min="8" width="19"/>
  </cols>
  <sheetData>
    <row r="1" spans="1:8">
      <c r="A1" s="1" t="s">
        <v>670</v>
      </c>
      <c r="B1" s="2" t="s">
        <v>509</v>
      </c>
      <c r="D1" s="2" t="s">
        <v>1</v>
      </c>
      <c r="F1" s="2" t="s">
        <v>671</v>
      </c>
    </row>
    <row r="2" spans="1:8">
      <c r="B2" s="2" t="s">
        <v>672</v>
      </c>
      <c r="C2" s="2" t="s">
        <v>673</v>
      </c>
      <c r="D2" s="2" t="s">
        <v>674</v>
      </c>
      <c r="E2" s="2" t="s">
        <v>675</v>
      </c>
      <c r="F2" s="2" t="s">
        <v>676</v>
      </c>
      <c r="G2" s="2" t="s">
        <v>677</v>
      </c>
      <c r="H2" s="2" t="s">
        <v>678</v>
      </c>
    </row>
    <row r="3" spans="1:8">
      <c r="A3" s="3" t="s">
        <v>679</v>
      </c>
    </row>
    <row r="4" spans="1:8">
      <c r="A4" s="4" t="s">
        <v>680</v>
      </c>
      <c r="B4" s="6" t="n">
        <v>1200000000</v>
      </c>
      <c r="D4" s="6" t="n">
        <v>1200000000</v>
      </c>
      <c r="F4" s="6" t="n">
        <v>1300000000</v>
      </c>
    </row>
    <row r="5" spans="1:8">
      <c r="A5" s="4" t="s">
        <v>681</v>
      </c>
    </row>
    <row r="6" spans="1:8">
      <c r="A6" s="3" t="s">
        <v>679</v>
      </c>
    </row>
    <row r="7" spans="1:8">
      <c r="A7" s="4" t="s">
        <v>682</v>
      </c>
      <c r="B7" s="6" t="n">
        <v>700000000</v>
      </c>
      <c r="D7" s="6" t="n">
        <v>700000000</v>
      </c>
    </row>
    <row r="8" spans="1:8">
      <c r="A8" s="4" t="s">
        <v>683</v>
      </c>
    </row>
    <row r="9" spans="1:8">
      <c r="A9" s="3" t="s">
        <v>679</v>
      </c>
    </row>
    <row r="10" spans="1:8">
      <c r="A10" s="4" t="s">
        <v>684</v>
      </c>
      <c r="B10" s="5" t="n">
        <v>100</v>
      </c>
      <c r="D10" s="5" t="n">
        <v>100</v>
      </c>
    </row>
    <row r="11" spans="1:8">
      <c r="A11" s="4" t="s">
        <v>685</v>
      </c>
    </row>
    <row r="12" spans="1:8">
      <c r="A12" s="3" t="s">
        <v>679</v>
      </c>
    </row>
    <row r="13" spans="1:8">
      <c r="A13" s="4" t="s">
        <v>686</v>
      </c>
      <c r="C13" s="5" t="n">
        <v>27</v>
      </c>
    </row>
    <row r="14" spans="1:8">
      <c r="A14" s="4" t="s">
        <v>687</v>
      </c>
    </row>
    <row r="15" spans="1:8">
      <c r="A15" s="3" t="s">
        <v>679</v>
      </c>
    </row>
    <row r="16" spans="1:8">
      <c r="A16" s="4" t="s">
        <v>688</v>
      </c>
      <c r="B16" s="5" t="n">
        <v>7</v>
      </c>
    </row>
    <row r="17" spans="1:8">
      <c r="A17" s="4" t="s">
        <v>689</v>
      </c>
      <c r="B17" s="6" t="n">
        <v>120000000</v>
      </c>
    </row>
    <row r="18" spans="1:8">
      <c r="A18" s="4" t="s">
        <v>690</v>
      </c>
      <c r="B18" s="6" t="n">
        <v>35000000</v>
      </c>
    </row>
    <row r="19" spans="1:8">
      <c r="A19" s="4" t="s">
        <v>691</v>
      </c>
    </row>
    <row r="20" spans="1:8">
      <c r="A20" s="3" t="s">
        <v>679</v>
      </c>
    </row>
    <row r="21" spans="1:8">
      <c r="A21" s="4" t="s">
        <v>692</v>
      </c>
      <c r="H21" s="5" t="n">
        <v>16</v>
      </c>
    </row>
    <row r="22" spans="1:8">
      <c r="A22" s="4" t="s">
        <v>693</v>
      </c>
    </row>
    <row r="23" spans="1:8">
      <c r="A23" s="3" t="s">
        <v>679</v>
      </c>
    </row>
    <row r="24" spans="1:8">
      <c r="A24" s="4" t="s">
        <v>692</v>
      </c>
      <c r="H24" s="5" t="n">
        <v>7</v>
      </c>
    </row>
    <row r="25" spans="1:8">
      <c r="A25" s="4" t="s">
        <v>694</v>
      </c>
    </row>
    <row r="26" spans="1:8">
      <c r="A26" s="3" t="s">
        <v>679</v>
      </c>
    </row>
    <row r="27" spans="1:8">
      <c r="A27" s="4" t="s">
        <v>692</v>
      </c>
      <c r="B27" s="5" t="n">
        <v>8</v>
      </c>
      <c r="D27" s="5" t="n">
        <v>8</v>
      </c>
      <c r="H27" s="5" t="n">
        <v>9</v>
      </c>
    </row>
    <row r="28" spans="1:8">
      <c r="A28" s="4" t="s">
        <v>695</v>
      </c>
    </row>
    <row r="29" spans="1:8">
      <c r="A29" s="3" t="s">
        <v>679</v>
      </c>
    </row>
    <row r="30" spans="1:8">
      <c r="A30" s="4" t="s">
        <v>686</v>
      </c>
      <c r="C30" s="5" t="n">
        <v>47</v>
      </c>
    </row>
    <row r="31" spans="1:8">
      <c r="A31" s="4" t="s">
        <v>696</v>
      </c>
    </row>
    <row r="32" spans="1:8">
      <c r="A32" s="3" t="s">
        <v>679</v>
      </c>
    </row>
    <row r="33" spans="1:8">
      <c r="A33" s="4" t="s">
        <v>686</v>
      </c>
      <c r="C33" s="5" t="n">
        <v>41</v>
      </c>
    </row>
    <row r="34" spans="1:8">
      <c r="A34" s="4" t="s">
        <v>697</v>
      </c>
    </row>
    <row r="35" spans="1:8">
      <c r="A35" s="3" t="s">
        <v>679</v>
      </c>
    </row>
    <row r="36" spans="1:8">
      <c r="A36" s="4" t="s">
        <v>698</v>
      </c>
      <c r="D36" s="5" t="n">
        <v>10000</v>
      </c>
    </row>
    <row r="37" spans="1:8">
      <c r="A37" s="4" t="s">
        <v>699</v>
      </c>
      <c r="D37" s="5" t="n">
        <v>5</v>
      </c>
    </row>
    <row r="38" spans="1:8">
      <c r="A38" s="4" t="s">
        <v>682</v>
      </c>
      <c r="B38" s="6" t="n">
        <v>580000000</v>
      </c>
      <c r="D38" s="6" t="n">
        <v>580000000</v>
      </c>
    </row>
    <row r="39" spans="1:8">
      <c r="A39" s="4" t="s">
        <v>700</v>
      </c>
    </row>
    <row r="40" spans="1:8">
      <c r="A40" s="3" t="s">
        <v>679</v>
      </c>
    </row>
    <row r="41" spans="1:8">
      <c r="A41" s="4" t="s">
        <v>682</v>
      </c>
      <c r="B41" s="5" t="n">
        <v>160000000</v>
      </c>
      <c r="D41" s="5" t="n">
        <v>160000000</v>
      </c>
    </row>
    <row r="42" spans="1:8">
      <c r="A42" s="4" t="s">
        <v>701</v>
      </c>
    </row>
    <row r="43" spans="1:8">
      <c r="A43" s="3" t="s">
        <v>679</v>
      </c>
    </row>
    <row r="44" spans="1:8">
      <c r="A44" s="4" t="s">
        <v>682</v>
      </c>
      <c r="B44" s="5" t="n">
        <v>110000000</v>
      </c>
      <c r="D44" s="5" t="n">
        <v>110000000</v>
      </c>
    </row>
    <row r="45" spans="1:8">
      <c r="A45" s="4" t="s">
        <v>702</v>
      </c>
      <c r="B45" s="5" t="n">
        <v>180000000</v>
      </c>
      <c r="D45" s="5" t="n">
        <v>180000000</v>
      </c>
    </row>
    <row r="46" spans="1:8">
      <c r="A46" s="4" t="s">
        <v>703</v>
      </c>
    </row>
    <row r="47" spans="1:8">
      <c r="A47" s="3" t="s">
        <v>679</v>
      </c>
    </row>
    <row r="48" spans="1:8">
      <c r="A48" s="4" t="s">
        <v>704</v>
      </c>
      <c r="E48" s="6" t="n">
        <v>857000000</v>
      </c>
    </row>
    <row r="49" spans="1:8">
      <c r="A49" s="4" t="s">
        <v>705</v>
      </c>
    </row>
    <row r="50" spans="1:8">
      <c r="A50" s="3" t="s">
        <v>679</v>
      </c>
    </row>
    <row r="51" spans="1:8">
      <c r="A51" s="4" t="s">
        <v>706</v>
      </c>
      <c r="B51" s="6" t="n">
        <v>35000000000</v>
      </c>
      <c r="D51" s="6" t="n">
        <v>35000000000</v>
      </c>
    </row>
    <row r="52" spans="1:8">
      <c r="A52" s="4" t="s">
        <v>707</v>
      </c>
      <c r="B52" s="5" t="n">
        <v>30000000</v>
      </c>
      <c r="D52" s="5" t="n">
        <v>30000000</v>
      </c>
    </row>
    <row r="53" spans="1:8">
      <c r="A53" s="4" t="s">
        <v>708</v>
      </c>
      <c r="F53" s="6" t="n">
        <v>32100000000</v>
      </c>
    </row>
    <row r="54" spans="1:8">
      <c r="A54" s="4" t="s">
        <v>709</v>
      </c>
    </row>
    <row r="55" spans="1:8">
      <c r="A55" s="3" t="s">
        <v>679</v>
      </c>
    </row>
    <row r="56" spans="1:8">
      <c r="A56" s="4" t="s">
        <v>710</v>
      </c>
      <c r="G56" s="6" t="n">
        <v>671000000</v>
      </c>
    </row>
    <row r="57" spans="1:8">
      <c r="A57" s="4" t="s">
        <v>711</v>
      </c>
    </row>
    <row r="58" spans="1:8">
      <c r="A58" s="3" t="s">
        <v>679</v>
      </c>
    </row>
    <row r="59" spans="1:8">
      <c r="A59" s="4" t="s">
        <v>712</v>
      </c>
      <c r="F59" s="5" t="n">
        <v>3</v>
      </c>
    </row>
    <row r="60" spans="1:8">
      <c r="A60" s="4" t="s">
        <v>704</v>
      </c>
      <c r="F60" s="6" t="n">
        <v>1400000000</v>
      </c>
    </row>
    <row r="61" spans="1:8">
      <c r="A61" s="4" t="s">
        <v>713</v>
      </c>
    </row>
    <row r="62" spans="1:8">
      <c r="A62" s="3" t="s">
        <v>679</v>
      </c>
    </row>
    <row r="63" spans="1:8">
      <c r="A63" s="4" t="s">
        <v>689</v>
      </c>
      <c r="B63" s="6" t="n">
        <v>50000000</v>
      </c>
    </row>
    <row r="64" spans="1:8">
      <c r="A64" s="4" t="s">
        <v>714</v>
      </c>
    </row>
    <row r="65" spans="1:8">
      <c r="A65" s="3" t="s">
        <v>679</v>
      </c>
    </row>
    <row r="66" spans="1:8">
      <c r="A66" s="4" t="s">
        <v>715</v>
      </c>
      <c r="B66" s="5" t="n">
        <v>300000000</v>
      </c>
    </row>
    <row r="67" spans="1:8">
      <c r="A67" s="4" t="s">
        <v>716</v>
      </c>
    </row>
    <row r="68" spans="1:8">
      <c r="A68" s="3" t="s">
        <v>679</v>
      </c>
    </row>
    <row r="69" spans="1:8">
      <c r="A69" s="4" t="s">
        <v>689</v>
      </c>
      <c r="B69" s="6" t="n">
        <v>70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8"/>
    <col customWidth="1" max="2" min="2" width="10"/>
    <col customWidth="1" max="3" min="3" width="25"/>
    <col customWidth="1" max="4" min="4" width="22"/>
    <col customWidth="1" max="5" min="5" width="36"/>
    <col customWidth="1" max="6" min="6" width="27"/>
    <col customWidth="1" max="7" min="7" width="46"/>
    <col customWidth="1" max="8" min="8" width="34"/>
    <col customWidth="1" max="9" min="9" width="58"/>
  </cols>
  <sheetData>
    <row r="1" spans="1:9">
      <c r="A1" s="1" t="s">
        <v>174</v>
      </c>
      <c r="B1" s="2" t="s">
        <v>175</v>
      </c>
      <c r="C1" s="2" t="s">
        <v>176</v>
      </c>
      <c r="D1" s="2" t="s">
        <v>177</v>
      </c>
      <c r="E1" s="2" t="s">
        <v>178</v>
      </c>
      <c r="F1" s="2" t="s">
        <v>179</v>
      </c>
      <c r="G1" s="2" t="s">
        <v>180</v>
      </c>
      <c r="H1" s="2" t="s">
        <v>181</v>
      </c>
      <c r="I1" s="2" t="s">
        <v>182</v>
      </c>
    </row>
    <row r="2" spans="1:9">
      <c r="A2" s="4" t="s">
        <v>183</v>
      </c>
      <c r="B2" s="6" t="n">
        <v>42777</v>
      </c>
      <c r="D2" s="6" t="n">
        <v>14</v>
      </c>
      <c r="E2" s="6" t="n">
        <v>25563</v>
      </c>
      <c r="F2" s="6" t="n">
        <v>22322</v>
      </c>
      <c r="G2" s="6" t="n">
        <v>-9039</v>
      </c>
      <c r="H2" s="6" t="n">
        <v>3917</v>
      </c>
    </row>
    <row r="3" spans="1:9">
      <c r="A3" s="3" t="s">
        <v>184</v>
      </c>
    </row>
    <row r="4" spans="1:9">
      <c r="A4" s="4" t="s">
        <v>69</v>
      </c>
      <c r="B4" s="5" t="n">
        <v>2145</v>
      </c>
      <c r="F4" s="5" t="n">
        <v>2157</v>
      </c>
      <c r="H4" s="5" t="n">
        <v>-12</v>
      </c>
    </row>
    <row r="5" spans="1:9">
      <c r="A5" s="4" t="s">
        <v>185</v>
      </c>
      <c r="B5" s="5" t="n">
        <v>185</v>
      </c>
      <c r="G5" s="5" t="n">
        <v>190</v>
      </c>
      <c r="H5" s="5" t="n">
        <v>-5</v>
      </c>
    </row>
    <row r="6" spans="1:9">
      <c r="A6" s="4" t="s">
        <v>186</v>
      </c>
      <c r="B6" s="5" t="n">
        <v>89</v>
      </c>
      <c r="E6" s="5" t="n">
        <v>95</v>
      </c>
      <c r="F6" s="5" t="n">
        <v>-6</v>
      </c>
    </row>
    <row r="7" spans="1:9">
      <c r="A7" s="4" t="s">
        <v>187</v>
      </c>
      <c r="B7" s="5" t="n">
        <v>-539</v>
      </c>
      <c r="F7" s="5" t="n">
        <v>-539</v>
      </c>
    </row>
    <row r="8" spans="1:9">
      <c r="A8" s="4" t="s">
        <v>188</v>
      </c>
      <c r="B8" s="5" t="n">
        <v>-18</v>
      </c>
      <c r="H8" s="5" t="n">
        <v>-18</v>
      </c>
    </row>
    <row r="9" spans="1:9">
      <c r="A9" s="4" t="s">
        <v>189</v>
      </c>
      <c r="B9" s="5" t="n">
        <v>-1</v>
      </c>
      <c r="E9" s="5" t="n">
        <v>3</v>
      </c>
      <c r="F9" s="5" t="n">
        <v>5</v>
      </c>
      <c r="H9" s="5" t="n">
        <v>-9</v>
      </c>
    </row>
    <row r="10" spans="1:9">
      <c r="A10" s="4" t="s">
        <v>190</v>
      </c>
      <c r="B10" s="5" t="n">
        <v>44638</v>
      </c>
      <c r="D10" s="5" t="n">
        <v>14</v>
      </c>
      <c r="E10" s="5" t="n">
        <v>25661</v>
      </c>
      <c r="F10" s="5" t="n">
        <v>23939</v>
      </c>
      <c r="G10" s="5" t="n">
        <v>-8849</v>
      </c>
      <c r="H10" s="5" t="n">
        <v>3873</v>
      </c>
    </row>
    <row r="11" spans="1:9">
      <c r="A11" s="4" t="s">
        <v>191</v>
      </c>
      <c r="B11" s="5" t="n">
        <v>45957</v>
      </c>
      <c r="D11" s="5" t="n">
        <v>14</v>
      </c>
      <c r="E11" s="5" t="n">
        <v>26074</v>
      </c>
      <c r="F11" s="5" t="n">
        <v>26860</v>
      </c>
      <c r="G11" s="5" t="n">
        <v>-11156</v>
      </c>
      <c r="H11" s="5" t="n">
        <v>4165</v>
      </c>
    </row>
    <row r="12" spans="1:9">
      <c r="A12" s="3" t="s">
        <v>184</v>
      </c>
    </row>
    <row r="13" spans="1:9">
      <c r="A13" s="4" t="s">
        <v>192</v>
      </c>
      <c r="B13" s="5" t="n">
        <v>-660</v>
      </c>
      <c r="F13" s="5" t="n">
        <v>-660</v>
      </c>
    </row>
    <row r="14" spans="1:9">
      <c r="A14" s="4" t="s">
        <v>69</v>
      </c>
      <c r="B14" s="5" t="n">
        <v>286</v>
      </c>
      <c r="F14" s="5" t="n">
        <v>294</v>
      </c>
      <c r="H14" s="5" t="n">
        <v>-8</v>
      </c>
    </row>
    <row r="15" spans="1:9">
      <c r="A15" s="4" t="s">
        <v>185</v>
      </c>
      <c r="B15" s="5" t="n">
        <v>-656</v>
      </c>
      <c r="G15" s="5" t="n">
        <v>-644</v>
      </c>
      <c r="H15" s="5" t="n">
        <v>-12</v>
      </c>
    </row>
    <row r="16" spans="1:9">
      <c r="A16" s="4" t="s">
        <v>193</v>
      </c>
      <c r="C16" s="6" t="n">
        <v>26</v>
      </c>
      <c r="I16" s="6" t="n">
        <v>26</v>
      </c>
    </row>
    <row r="17" spans="1:9">
      <c r="A17" s="4" t="s">
        <v>194</v>
      </c>
      <c r="B17" s="5" t="n">
        <v>-90</v>
      </c>
      <c r="E17" s="5" t="n">
        <v>-57</v>
      </c>
      <c r="F17" s="5" t="n">
        <v>-33</v>
      </c>
    </row>
    <row r="18" spans="1:9">
      <c r="A18" s="4" t="s">
        <v>186</v>
      </c>
      <c r="B18" s="5" t="n">
        <v>-10</v>
      </c>
      <c r="E18" s="5" t="n">
        <v>-3</v>
      </c>
      <c r="F18" s="5" t="n">
        <v>-7</v>
      </c>
    </row>
    <row r="19" spans="1:9">
      <c r="A19" s="4" t="s">
        <v>187</v>
      </c>
      <c r="B19" s="5" t="n">
        <v>-545</v>
      </c>
      <c r="F19" s="5" t="n">
        <v>-545</v>
      </c>
    </row>
    <row r="20" spans="1:9">
      <c r="A20" s="4" t="s">
        <v>188</v>
      </c>
      <c r="B20" s="5" t="n">
        <v>-4</v>
      </c>
      <c r="H20" s="5" t="n">
        <v>-4</v>
      </c>
    </row>
    <row r="21" spans="1:9">
      <c r="A21" s="4" t="s">
        <v>189</v>
      </c>
      <c r="B21" s="5" t="n">
        <v>13</v>
      </c>
      <c r="E21" s="5" t="n">
        <v>0</v>
      </c>
      <c r="F21" s="5" t="n">
        <v>-24</v>
      </c>
      <c r="H21" s="5" t="n">
        <v>37</v>
      </c>
    </row>
    <row r="22" spans="1:9">
      <c r="A22" s="4" t="s">
        <v>195</v>
      </c>
      <c r="B22" s="6" t="n">
        <v>44317</v>
      </c>
      <c r="D22" s="6" t="n">
        <v>14</v>
      </c>
      <c r="E22" s="6" t="n">
        <v>26014</v>
      </c>
      <c r="F22" s="6" t="n">
        <v>25885</v>
      </c>
      <c r="G22" s="6" t="n">
        <v>-11800</v>
      </c>
      <c r="H22" s="6" t="n">
        <v>42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58</v>
      </c>
    </row>
    <row r="3" spans="1:3">
      <c r="A3" s="3" t="s">
        <v>718</v>
      </c>
    </row>
    <row r="4" spans="1:3">
      <c r="A4" s="4" t="s">
        <v>59</v>
      </c>
      <c r="B4" s="6" t="n">
        <v>53</v>
      </c>
      <c r="C4" s="6" t="n">
        <v>427</v>
      </c>
    </row>
    <row r="5" spans="1:3">
      <c r="A5" s="4" t="s">
        <v>719</v>
      </c>
      <c r="B5" s="5" t="n">
        <v>148</v>
      </c>
      <c r="C5" s="5" t="n">
        <v>192</v>
      </c>
    </row>
    <row r="6" spans="1:3">
      <c r="A6" s="4" t="s">
        <v>720</v>
      </c>
      <c r="B6" s="5" t="n">
        <v>279</v>
      </c>
      <c r="C6" s="5" t="n">
        <v>279</v>
      </c>
    </row>
    <row r="7" spans="1:3">
      <c r="A7" s="4" t="s">
        <v>721</v>
      </c>
      <c r="B7" s="6" t="n">
        <v>110</v>
      </c>
      <c r="C7" s="6" t="n">
        <v>58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722</v>
      </c>
      <c r="B1" s="2" t="s">
        <v>2</v>
      </c>
      <c r="C1" s="2" t="s">
        <v>95</v>
      </c>
    </row>
    <row r="2" spans="1:3">
      <c r="A2" s="3" t="s">
        <v>679</v>
      </c>
    </row>
    <row r="3" spans="1:3">
      <c r="A3" s="4" t="s">
        <v>723</v>
      </c>
      <c r="B3" s="6" t="n">
        <v>2700000000</v>
      </c>
      <c r="C3" s="6" t="n">
        <v>2600000000</v>
      </c>
    </row>
    <row r="4" spans="1:3">
      <c r="A4" s="4" t="s">
        <v>724</v>
      </c>
    </row>
    <row r="5" spans="1:3">
      <c r="A5" s="3" t="s">
        <v>679</v>
      </c>
    </row>
    <row r="6" spans="1:3">
      <c r="A6" s="4" t="s">
        <v>725</v>
      </c>
      <c r="B6" s="5" t="n">
        <v>569000000</v>
      </c>
      <c r="C6" s="6" t="n">
        <v>544000000</v>
      </c>
    </row>
    <row r="7" spans="1:3">
      <c r="A7" s="4" t="s">
        <v>726</v>
      </c>
    </row>
    <row r="8" spans="1:3">
      <c r="A8" s="3" t="s">
        <v>679</v>
      </c>
    </row>
    <row r="9" spans="1:3">
      <c r="A9" s="4" t="s">
        <v>727</v>
      </c>
      <c r="B9" s="5" t="n">
        <v>0</v>
      </c>
    </row>
    <row r="10" spans="1:3">
      <c r="A10" s="4" t="s">
        <v>728</v>
      </c>
      <c r="B10" s="6" t="n">
        <v>12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29</v>
      </c>
      <c r="B1" s="2" t="s">
        <v>1</v>
      </c>
    </row>
    <row r="2" spans="1:3">
      <c r="B2" s="2" t="s">
        <v>2</v>
      </c>
      <c r="C2" s="2" t="s">
        <v>58</v>
      </c>
    </row>
    <row r="3" spans="1:3">
      <c r="A3" s="3" t="s">
        <v>244</v>
      </c>
    </row>
    <row r="4" spans="1:3">
      <c r="A4" s="4" t="s">
        <v>730</v>
      </c>
      <c r="B4" s="6" t="n">
        <v>357</v>
      </c>
      <c r="C4" s="6" t="n">
        <v>137</v>
      </c>
    </row>
    <row r="5" spans="1:3">
      <c r="A5" s="4" t="s">
        <v>731</v>
      </c>
      <c r="B5" s="6" t="n">
        <v>239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732</v>
      </c>
      <c r="B1" s="2" t="s">
        <v>1</v>
      </c>
      <c r="D1" s="2" t="s">
        <v>671</v>
      </c>
      <c r="E1" s="2" t="s">
        <v>733</v>
      </c>
    </row>
    <row r="2" spans="1:6">
      <c r="B2" s="2" t="s">
        <v>2</v>
      </c>
      <c r="C2" s="2" t="s">
        <v>58</v>
      </c>
      <c r="D2" s="2" t="s">
        <v>734</v>
      </c>
      <c r="E2" s="2" t="s">
        <v>2</v>
      </c>
      <c r="F2" s="2" t="s">
        <v>95</v>
      </c>
    </row>
    <row r="3" spans="1:6">
      <c r="A3" s="3" t="s">
        <v>735</v>
      </c>
    </row>
    <row r="4" spans="1:6">
      <c r="A4" s="4" t="s">
        <v>736</v>
      </c>
      <c r="B4" s="6" t="n">
        <v>564</v>
      </c>
      <c r="C4" s="6" t="n">
        <v>1122</v>
      </c>
      <c r="D4" s="6" t="n">
        <v>564</v>
      </c>
      <c r="E4" s="6" t="n">
        <v>1122</v>
      </c>
    </row>
    <row r="5" spans="1:6">
      <c r="A5" s="4" t="s">
        <v>737</v>
      </c>
      <c r="B5" s="5" t="n">
        <v>219</v>
      </c>
      <c r="C5" s="5" t="n">
        <v>46</v>
      </c>
    </row>
    <row r="6" spans="1:6">
      <c r="A6" s="4" t="s">
        <v>654</v>
      </c>
      <c r="B6" s="5" t="n">
        <v>-175</v>
      </c>
      <c r="C6" s="5" t="n">
        <v>-317</v>
      </c>
    </row>
    <row r="7" spans="1:6">
      <c r="A7" s="4" t="s">
        <v>738</v>
      </c>
      <c r="B7" s="5" t="n">
        <v>-25</v>
      </c>
      <c r="C7" s="5" t="n">
        <v>-21</v>
      </c>
    </row>
    <row r="8" spans="1:6">
      <c r="A8" s="4" t="s">
        <v>739</v>
      </c>
      <c r="B8" s="5" t="n">
        <v>583</v>
      </c>
      <c r="C8" s="5" t="n">
        <v>830</v>
      </c>
      <c r="E8" s="5" t="n">
        <v>583</v>
      </c>
    </row>
    <row r="9" spans="1:6">
      <c r="A9" s="4" t="s">
        <v>740</v>
      </c>
    </row>
    <row r="10" spans="1:6">
      <c r="A10" s="3" t="s">
        <v>735</v>
      </c>
    </row>
    <row r="11" spans="1:6">
      <c r="A11" s="4" t="s">
        <v>741</v>
      </c>
      <c r="B11" s="5" t="n">
        <v>489</v>
      </c>
    </row>
    <row r="12" spans="1:6">
      <c r="A12" s="4" t="s">
        <v>742</v>
      </c>
      <c r="B12" s="5" t="n">
        <v>400</v>
      </c>
      <c r="E12" s="5" t="n">
        <v>400</v>
      </c>
    </row>
    <row r="13" spans="1:6">
      <c r="A13" s="4" t="s">
        <v>743</v>
      </c>
    </row>
    <row r="14" spans="1:6">
      <c r="A14" s="3" t="s">
        <v>735</v>
      </c>
    </row>
    <row r="15" spans="1:6">
      <c r="A15" s="4" t="s">
        <v>741</v>
      </c>
      <c r="B15" s="5" t="n">
        <v>270</v>
      </c>
    </row>
    <row r="16" spans="1:6">
      <c r="A16" s="4" t="s">
        <v>744</v>
      </c>
    </row>
    <row r="17" spans="1:6">
      <c r="A17" s="3" t="s">
        <v>735</v>
      </c>
    </row>
    <row r="18" spans="1:6">
      <c r="A18" s="4" t="s">
        <v>741</v>
      </c>
      <c r="B18" s="5" t="n">
        <v>219</v>
      </c>
    </row>
    <row r="19" spans="1:6">
      <c r="A19" s="4" t="s">
        <v>745</v>
      </c>
    </row>
    <row r="20" spans="1:6">
      <c r="A20" s="3" t="s">
        <v>735</v>
      </c>
    </row>
    <row r="21" spans="1:6">
      <c r="A21" s="4" t="s">
        <v>746</v>
      </c>
      <c r="B21" s="5" t="n">
        <v>236</v>
      </c>
    </row>
    <row r="22" spans="1:6">
      <c r="A22" s="4" t="s">
        <v>747</v>
      </c>
    </row>
    <row r="23" spans="1:6">
      <c r="A23" s="3" t="s">
        <v>735</v>
      </c>
    </row>
    <row r="24" spans="1:6">
      <c r="A24" s="4" t="s">
        <v>741</v>
      </c>
      <c r="C24" s="5" t="n">
        <v>790</v>
      </c>
    </row>
    <row r="25" spans="1:6">
      <c r="A25" s="4" t="s">
        <v>748</v>
      </c>
      <c r="F25" s="6" t="n">
        <v>3100</v>
      </c>
    </row>
    <row r="26" spans="1:6">
      <c r="A26" s="4" t="s">
        <v>749</v>
      </c>
    </row>
    <row r="27" spans="1:6">
      <c r="A27" s="3" t="s">
        <v>735</v>
      </c>
    </row>
    <row r="28" spans="1:6">
      <c r="A28" s="4" t="s">
        <v>654</v>
      </c>
      <c r="B28" s="6" t="n">
        <v>-171</v>
      </c>
      <c r="C28" s="6" t="n">
        <v>-315</v>
      </c>
      <c r="E28" s="6" t="n">
        <v>-1300</v>
      </c>
    </row>
    <row r="29" spans="1:6">
      <c r="A29" s="4" t="s">
        <v>750</v>
      </c>
    </row>
    <row r="30" spans="1:6">
      <c r="A30" s="3" t="s">
        <v>735</v>
      </c>
    </row>
    <row r="31" spans="1:6">
      <c r="A31" s="4" t="s">
        <v>751</v>
      </c>
      <c r="D31" s="5" t="n">
        <v>300</v>
      </c>
    </row>
    <row r="32" spans="1:6">
      <c r="A32" s="4" t="s">
        <v>752</v>
      </c>
    </row>
    <row r="33" spans="1:6">
      <c r="A33" s="3" t="s">
        <v>735</v>
      </c>
    </row>
    <row r="34" spans="1:6">
      <c r="A34" s="4" t="s">
        <v>751</v>
      </c>
      <c r="D34" s="6" t="n">
        <v>2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95</v>
      </c>
    </row>
    <row r="2" spans="1:3">
      <c r="A2" s="3" t="s">
        <v>250</v>
      </c>
    </row>
    <row r="3" spans="1:3">
      <c r="A3" s="4" t="s">
        <v>754</v>
      </c>
      <c r="B3" s="5" t="n">
        <v>2000000000</v>
      </c>
      <c r="C3" s="5" t="n">
        <v>2000000000</v>
      </c>
    </row>
    <row r="4" spans="1:3">
      <c r="A4" s="4" t="s">
        <v>755</v>
      </c>
      <c r="B4" s="5" t="n">
        <v>5000000000</v>
      </c>
      <c r="C4" s="5" t="n">
        <v>5000000000</v>
      </c>
    </row>
    <row r="5" spans="1:3">
      <c r="A5" s="4" t="s">
        <v>756</v>
      </c>
      <c r="B5" s="5" t="n">
        <v>0</v>
      </c>
      <c r="C5" s="5" t="n">
        <v>0</v>
      </c>
    </row>
    <row r="6" spans="1:3">
      <c r="A6" s="4" t="s">
        <v>757</v>
      </c>
      <c r="B6" s="5" t="n">
        <v>1400000000</v>
      </c>
      <c r="C6" s="5" t="n">
        <v>1400000000</v>
      </c>
    </row>
    <row r="7" spans="1:3">
      <c r="A7" s="4" t="s">
        <v>758</v>
      </c>
      <c r="B7" s="5" t="n">
        <v>1400000000</v>
      </c>
      <c r="C7" s="5" t="n">
        <v>14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58</v>
      </c>
    </row>
    <row r="3" spans="1:3">
      <c r="A3" s="3" t="s">
        <v>760</v>
      </c>
    </row>
    <row r="4" spans="1:3">
      <c r="A4" s="4" t="s">
        <v>736</v>
      </c>
      <c r="B4" s="6" t="n">
        <v>45957</v>
      </c>
      <c r="C4" s="6" t="n">
        <v>42777</v>
      </c>
    </row>
    <row r="5" spans="1:3">
      <c r="A5" s="4" t="s">
        <v>90</v>
      </c>
      <c r="B5" s="5" t="n">
        <v>-656</v>
      </c>
      <c r="C5" s="5" t="n">
        <v>185</v>
      </c>
    </row>
    <row r="6" spans="1:3">
      <c r="A6" s="4" t="s">
        <v>739</v>
      </c>
      <c r="B6" s="5" t="n">
        <v>44317</v>
      </c>
      <c r="C6" s="5" t="n">
        <v>44638</v>
      </c>
    </row>
    <row r="7" spans="1:3">
      <c r="A7" s="4" t="s">
        <v>761</v>
      </c>
    </row>
    <row r="8" spans="1:3">
      <c r="A8" s="3" t="s">
        <v>760</v>
      </c>
    </row>
    <row r="9" spans="1:3">
      <c r="A9" s="4" t="s">
        <v>736</v>
      </c>
      <c r="B9" s="5" t="n">
        <v>-2277</v>
      </c>
      <c r="C9" s="5" t="n">
        <v>-2250</v>
      </c>
    </row>
    <row r="10" spans="1:3">
      <c r="A10" s="4" t="s">
        <v>90</v>
      </c>
      <c r="B10" s="5" t="n">
        <v>-814</v>
      </c>
      <c r="C10" s="5" t="n">
        <v>125</v>
      </c>
    </row>
    <row r="11" spans="1:3">
      <c r="A11" s="4" t="s">
        <v>739</v>
      </c>
      <c r="B11" s="5" t="n">
        <v>-3091</v>
      </c>
      <c r="C11" s="5" t="n">
        <v>-2125</v>
      </c>
    </row>
    <row r="12" spans="1:3">
      <c r="A12" s="4" t="s">
        <v>762</v>
      </c>
    </row>
    <row r="13" spans="1:3">
      <c r="A13" s="3" t="s">
        <v>760</v>
      </c>
    </row>
    <row r="14" spans="1:3">
      <c r="A14" s="4" t="s">
        <v>736</v>
      </c>
      <c r="B14" s="5" t="n">
        <v>-8857</v>
      </c>
      <c r="C14" s="5" t="n">
        <v>-6737</v>
      </c>
    </row>
    <row r="15" spans="1:3">
      <c r="A15" s="4" t="s">
        <v>763</v>
      </c>
      <c r="B15" s="5" t="n">
        <v>263</v>
      </c>
      <c r="C15" s="5" t="n">
        <v>-1</v>
      </c>
    </row>
    <row r="16" spans="1:3">
      <c r="A16" s="4" t="s">
        <v>764</v>
      </c>
      <c r="B16" s="5" t="n">
        <v>54</v>
      </c>
      <c r="C16" s="5" t="n">
        <v>37</v>
      </c>
    </row>
    <row r="17" spans="1:3">
      <c r="A17" s="4" t="s">
        <v>90</v>
      </c>
      <c r="B17" s="5" t="n">
        <v>317</v>
      </c>
      <c r="C17" s="5" t="n">
        <v>36</v>
      </c>
    </row>
    <row r="18" spans="1:3">
      <c r="A18" s="4" t="s">
        <v>739</v>
      </c>
      <c r="B18" s="6" t="n">
        <v>-8540</v>
      </c>
      <c r="C18" s="6" t="n">
        <v>-67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58</v>
      </c>
    </row>
    <row r="3" spans="1:3">
      <c r="A3" s="3" t="s">
        <v>766</v>
      </c>
    </row>
    <row r="4" spans="1:3">
      <c r="A4" s="4" t="s">
        <v>71</v>
      </c>
      <c r="B4" s="6" t="n">
        <v>294</v>
      </c>
      <c r="C4" s="6" t="n">
        <v>2157</v>
      </c>
    </row>
    <row r="5" spans="1:3">
      <c r="A5" s="4" t="s">
        <v>767</v>
      </c>
      <c r="B5" s="5" t="n">
        <v>-47</v>
      </c>
      <c r="C5" s="5" t="n">
        <v>-38</v>
      </c>
    </row>
    <row r="6" spans="1:3">
      <c r="A6" s="4" t="s">
        <v>72</v>
      </c>
      <c r="B6" s="6" t="n">
        <v>247</v>
      </c>
      <c r="C6" s="6" t="n">
        <v>2119</v>
      </c>
    </row>
    <row r="7" spans="1:3">
      <c r="A7" s="4" t="s">
        <v>75</v>
      </c>
      <c r="B7" s="5" t="n">
        <v>1433</v>
      </c>
      <c r="C7" s="5" t="n">
        <v>1417</v>
      </c>
    </row>
    <row r="8" spans="1:3">
      <c r="A8" s="4" t="s">
        <v>74</v>
      </c>
      <c r="B8" s="7" t="n">
        <v>0.17</v>
      </c>
      <c r="C8" s="7" t="n">
        <v>1.5</v>
      </c>
    </row>
    <row r="9" spans="1:3">
      <c r="A9" s="3" t="s">
        <v>768</v>
      </c>
    </row>
    <row r="10" spans="1:3">
      <c r="A10" s="4" t="s">
        <v>769</v>
      </c>
      <c r="B10" s="6" t="n">
        <v>247</v>
      </c>
      <c r="C10" s="6" t="n">
        <v>2119</v>
      </c>
    </row>
    <row r="11" spans="1:3">
      <c r="A11" s="4" t="s">
        <v>75</v>
      </c>
      <c r="B11" s="5" t="n">
        <v>1433</v>
      </c>
      <c r="C11" s="5" t="n">
        <v>1417</v>
      </c>
    </row>
    <row r="12" spans="1:3">
      <c r="A12" s="4" t="s">
        <v>770</v>
      </c>
      <c r="B12" s="5" t="n">
        <v>7</v>
      </c>
      <c r="C12" s="5" t="n">
        <v>19</v>
      </c>
    </row>
    <row r="13" spans="1:3">
      <c r="A13" s="4" t="s">
        <v>77</v>
      </c>
      <c r="B13" s="5" t="n">
        <v>1440</v>
      </c>
      <c r="C13" s="5" t="n">
        <v>1436</v>
      </c>
    </row>
    <row r="14" spans="1:3">
      <c r="A14" s="4" t="s">
        <v>76</v>
      </c>
      <c r="B14" s="7" t="n">
        <v>0.17</v>
      </c>
      <c r="C14" s="7" t="n">
        <v>1.48</v>
      </c>
    </row>
    <row r="15" spans="1:3">
      <c r="A15" s="4" t="s">
        <v>771</v>
      </c>
      <c r="B15" s="5" t="n">
        <v>32</v>
      </c>
      <c r="C15" s="5" t="n">
        <v>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772</v>
      </c>
      <c r="B1" s="2" t="s">
        <v>1</v>
      </c>
    </row>
    <row r="2" spans="1:4">
      <c r="B2" s="2" t="s">
        <v>2</v>
      </c>
      <c r="C2" s="2" t="s">
        <v>58</v>
      </c>
      <c r="D2" s="2" t="s">
        <v>95</v>
      </c>
    </row>
    <row r="3" spans="1:4">
      <c r="A3" s="3" t="s">
        <v>773</v>
      </c>
    </row>
    <row r="4" spans="1:4">
      <c r="A4" s="4" t="s">
        <v>59</v>
      </c>
      <c r="B4" s="6" t="n">
        <v>32709</v>
      </c>
      <c r="C4" s="6" t="n">
        <v>34878</v>
      </c>
    </row>
    <row r="5" spans="1:4">
      <c r="A5" s="4" t="s">
        <v>774</v>
      </c>
      <c r="B5" s="5" t="n">
        <v>1250</v>
      </c>
      <c r="C5" s="5" t="n">
        <v>2310</v>
      </c>
    </row>
    <row r="6" spans="1:4">
      <c r="A6" s="4" t="s">
        <v>775</v>
      </c>
      <c r="B6" s="5" t="n">
        <v>-489</v>
      </c>
      <c r="C6" s="5" t="n">
        <v>67</v>
      </c>
    </row>
    <row r="7" spans="1:4">
      <c r="A7" s="4" t="s">
        <v>776</v>
      </c>
      <c r="B7" s="5" t="n">
        <v>-8</v>
      </c>
      <c r="C7" s="5" t="n">
        <v>-12</v>
      </c>
    </row>
    <row r="8" spans="1:4">
      <c r="A8" s="4" t="s">
        <v>67</v>
      </c>
      <c r="B8" s="5" t="n">
        <v>643</v>
      </c>
      <c r="C8" s="5" t="n">
        <v>2282</v>
      </c>
    </row>
    <row r="9" spans="1:4">
      <c r="A9" s="4" t="s">
        <v>777</v>
      </c>
      <c r="B9" s="5" t="n">
        <v>-357</v>
      </c>
      <c r="C9" s="5" t="n">
        <v>-137</v>
      </c>
    </row>
    <row r="10" spans="1:4">
      <c r="A10" s="4" t="s">
        <v>69</v>
      </c>
      <c r="B10" s="5" t="n">
        <v>286</v>
      </c>
      <c r="C10" s="5" t="n">
        <v>2145</v>
      </c>
    </row>
    <row r="11" spans="1:4">
      <c r="A11" s="4" t="s">
        <v>71</v>
      </c>
      <c r="B11" s="5" t="n">
        <v>294</v>
      </c>
      <c r="C11" s="5" t="n">
        <v>2157</v>
      </c>
    </row>
    <row r="12" spans="1:4">
      <c r="A12" s="4" t="s">
        <v>778</v>
      </c>
      <c r="B12" s="5" t="n">
        <v>7521</v>
      </c>
      <c r="C12" s="5" t="n">
        <v>8266</v>
      </c>
      <c r="D12" s="6" t="n">
        <v>8562</v>
      </c>
    </row>
    <row r="13" spans="1:4">
      <c r="A13" s="4" t="s">
        <v>106</v>
      </c>
      <c r="B13" s="5" t="n">
        <v>5225</v>
      </c>
      <c r="C13" s="5" t="n">
        <v>5518</v>
      </c>
      <c r="D13" s="5" t="n">
        <v>5337</v>
      </c>
    </row>
    <row r="14" spans="1:4">
      <c r="A14" s="4" t="s">
        <v>779</v>
      </c>
      <c r="B14" s="5" t="n">
        <v>246624</v>
      </c>
      <c r="C14" s="5" t="n">
        <v>233132</v>
      </c>
      <c r="D14" s="6" t="n">
        <v>228037</v>
      </c>
    </row>
    <row r="15" spans="1:4">
      <c r="A15" s="4" t="s">
        <v>780</v>
      </c>
      <c r="B15" s="5" t="n">
        <v>3198</v>
      </c>
      <c r="C15" s="5" t="n">
        <v>4109</v>
      </c>
    </row>
    <row r="16" spans="1:4">
      <c r="A16" s="4" t="s">
        <v>781</v>
      </c>
      <c r="B16" s="5" t="n">
        <v>110</v>
      </c>
      <c r="C16" s="5" t="n">
        <v>7</v>
      </c>
    </row>
    <row r="17" spans="1:4">
      <c r="A17" s="4" t="s">
        <v>540</v>
      </c>
      <c r="B17" s="5" t="n">
        <v>-132</v>
      </c>
      <c r="C17" s="5" t="n">
        <v>414</v>
      </c>
    </row>
    <row r="18" spans="1:4">
      <c r="A18" s="4" t="s">
        <v>782</v>
      </c>
    </row>
    <row r="19" spans="1:4">
      <c r="A19" s="3" t="s">
        <v>773</v>
      </c>
    </row>
    <row r="20" spans="1:4">
      <c r="A20" s="4" t="s">
        <v>704</v>
      </c>
      <c r="C20" s="5" t="n">
        <v>857</v>
      </c>
    </row>
    <row r="21" spans="1:4">
      <c r="A21" s="4" t="s">
        <v>79</v>
      </c>
    </row>
    <row r="22" spans="1:4">
      <c r="A22" s="3" t="s">
        <v>773</v>
      </c>
    </row>
    <row r="23" spans="1:4">
      <c r="A23" s="4" t="s">
        <v>783</v>
      </c>
      <c r="B23" s="5" t="n">
        <v>83</v>
      </c>
      <c r="C23" s="5" t="n">
        <v>98</v>
      </c>
    </row>
    <row r="24" spans="1:4">
      <c r="A24" s="4" t="s">
        <v>82</v>
      </c>
      <c r="B24" s="5" t="n">
        <v>-193</v>
      </c>
      <c r="C24" s="5" t="n">
        <v>-181</v>
      </c>
    </row>
    <row r="25" spans="1:4">
      <c r="A25" s="4" t="s">
        <v>784</v>
      </c>
    </row>
    <row r="26" spans="1:4">
      <c r="A26" s="3" t="s">
        <v>773</v>
      </c>
    </row>
    <row r="27" spans="1:4">
      <c r="A27" s="4" t="s">
        <v>785</v>
      </c>
      <c r="C27" s="5" t="n">
        <v>790</v>
      </c>
    </row>
    <row r="28" spans="1:4">
      <c r="A28" s="4" t="s">
        <v>786</v>
      </c>
    </row>
    <row r="29" spans="1:4">
      <c r="A29" s="3" t="s">
        <v>773</v>
      </c>
    </row>
    <row r="30" spans="1:4">
      <c r="A30" s="4" t="s">
        <v>704</v>
      </c>
      <c r="C30" s="5" t="n">
        <v>857</v>
      </c>
    </row>
    <row r="31" spans="1:4">
      <c r="A31" s="4" t="s">
        <v>787</v>
      </c>
    </row>
    <row r="32" spans="1:4">
      <c r="A32" s="3" t="s">
        <v>773</v>
      </c>
    </row>
    <row r="33" spans="1:4">
      <c r="A33" s="4" t="s">
        <v>59</v>
      </c>
      <c r="B33" s="5" t="n">
        <v>29149</v>
      </c>
      <c r="C33" s="5" t="n">
        <v>31261</v>
      </c>
    </row>
    <row r="34" spans="1:4">
      <c r="A34" s="4" t="s">
        <v>774</v>
      </c>
      <c r="B34" s="5" t="n">
        <v>1232</v>
      </c>
      <c r="C34" s="5" t="n">
        <v>2133</v>
      </c>
    </row>
    <row r="35" spans="1:4">
      <c r="A35" s="4" t="s">
        <v>775</v>
      </c>
      <c r="B35" s="5" t="n">
        <v>-489</v>
      </c>
      <c r="C35" s="5" t="n">
        <v>67</v>
      </c>
    </row>
    <row r="36" spans="1:4">
      <c r="A36" s="4" t="s">
        <v>778</v>
      </c>
      <c r="B36" s="5" t="n">
        <v>6084</v>
      </c>
      <c r="C36" s="5" t="n">
        <v>6837</v>
      </c>
    </row>
    <row r="37" spans="1:4">
      <c r="A37" s="4" t="s">
        <v>106</v>
      </c>
      <c r="B37" s="5" t="n">
        <v>3253</v>
      </c>
      <c r="C37" s="5" t="n">
        <v>3491</v>
      </c>
    </row>
    <row r="38" spans="1:4">
      <c r="A38" s="4" t="s">
        <v>779</v>
      </c>
      <c r="B38" s="5" t="n">
        <v>128571</v>
      </c>
      <c r="C38" s="5" t="n">
        <v>120073</v>
      </c>
    </row>
    <row r="39" spans="1:4">
      <c r="A39" s="4" t="s">
        <v>780</v>
      </c>
      <c r="B39" s="5" t="n">
        <v>1402</v>
      </c>
      <c r="C39" s="5" t="n">
        <v>2208</v>
      </c>
    </row>
    <row r="40" spans="1:4">
      <c r="A40" s="4" t="s">
        <v>781</v>
      </c>
      <c r="B40" s="5" t="n">
        <v>110</v>
      </c>
      <c r="C40" s="5" t="n">
        <v>7</v>
      </c>
    </row>
    <row r="41" spans="1:4">
      <c r="A41" s="4" t="s">
        <v>540</v>
      </c>
      <c r="B41" s="5" t="n">
        <v>-157</v>
      </c>
      <c r="C41" s="5" t="n">
        <v>369</v>
      </c>
    </row>
    <row r="42" spans="1:4">
      <c r="A42" s="4" t="s">
        <v>788</v>
      </c>
    </row>
    <row r="43" spans="1:4">
      <c r="A43" s="3" t="s">
        <v>773</v>
      </c>
    </row>
    <row r="44" spans="1:4">
      <c r="A44" s="4" t="s">
        <v>59</v>
      </c>
      <c r="B44" s="5" t="n">
        <v>25831</v>
      </c>
      <c r="C44" s="5" t="n">
        <v>27365</v>
      </c>
    </row>
    <row r="45" spans="1:4">
      <c r="A45" s="4" t="s">
        <v>774</v>
      </c>
      <c r="B45" s="5" t="n">
        <v>2194</v>
      </c>
      <c r="C45" s="5" t="n">
        <v>1896</v>
      </c>
    </row>
    <row r="46" spans="1:4">
      <c r="A46" s="4" t="s">
        <v>775</v>
      </c>
      <c r="B46" s="5" t="n">
        <v>0</v>
      </c>
      <c r="C46" s="5" t="n">
        <v>-783</v>
      </c>
    </row>
    <row r="47" spans="1:4">
      <c r="A47" s="4" t="s">
        <v>778</v>
      </c>
      <c r="B47" s="5" t="n">
        <v>93</v>
      </c>
      <c r="C47" s="5" t="n">
        <v>80</v>
      </c>
    </row>
    <row r="48" spans="1:4">
      <c r="A48" s="4" t="s">
        <v>106</v>
      </c>
      <c r="B48" s="5" t="n">
        <v>2432</v>
      </c>
      <c r="C48" s="5" t="n">
        <v>2572</v>
      </c>
    </row>
    <row r="49" spans="1:4">
      <c r="A49" s="4" t="s">
        <v>779</v>
      </c>
      <c r="B49" s="5" t="n">
        <v>109159</v>
      </c>
      <c r="C49" s="5" t="n">
        <v>112455</v>
      </c>
    </row>
    <row r="50" spans="1:4">
      <c r="A50" s="4" t="s">
        <v>780</v>
      </c>
      <c r="B50" s="5" t="n">
        <v>1227</v>
      </c>
      <c r="C50" s="5" t="n">
        <v>2069</v>
      </c>
    </row>
    <row r="51" spans="1:4">
      <c r="A51" s="4" t="s">
        <v>781</v>
      </c>
      <c r="B51" s="5" t="n">
        <v>20</v>
      </c>
      <c r="C51" s="5" t="n">
        <v>7</v>
      </c>
    </row>
    <row r="52" spans="1:4">
      <c r="A52" s="4" t="s">
        <v>540</v>
      </c>
      <c r="B52" s="5" t="n">
        <v>6</v>
      </c>
      <c r="C52" s="5" t="n">
        <v>2</v>
      </c>
    </row>
    <row r="53" spans="1:4">
      <c r="A53" s="4" t="s">
        <v>789</v>
      </c>
    </row>
    <row r="54" spans="1:4">
      <c r="A54" s="3" t="s">
        <v>773</v>
      </c>
    </row>
    <row r="55" spans="1:4">
      <c r="A55" s="4" t="s">
        <v>59</v>
      </c>
      <c r="B55" s="5" t="n">
        <v>3280</v>
      </c>
      <c r="C55" s="5" t="n">
        <v>3850</v>
      </c>
    </row>
    <row r="56" spans="1:4">
      <c r="A56" s="4" t="s">
        <v>774</v>
      </c>
      <c r="B56" s="5" t="n">
        <v>-551</v>
      </c>
      <c r="C56" s="5" t="n">
        <v>31</v>
      </c>
    </row>
    <row r="57" spans="1:4">
      <c r="A57" s="4" t="s">
        <v>775</v>
      </c>
      <c r="B57" s="5" t="n">
        <v>-489</v>
      </c>
      <c r="C57" s="5" t="n">
        <v>850</v>
      </c>
    </row>
    <row r="58" spans="1:4">
      <c r="A58" s="4" t="s">
        <v>778</v>
      </c>
      <c r="B58" s="5" t="n">
        <v>5991</v>
      </c>
      <c r="C58" s="5" t="n">
        <v>6739</v>
      </c>
    </row>
    <row r="59" spans="1:4">
      <c r="A59" s="4" t="s">
        <v>106</v>
      </c>
      <c r="B59" s="5" t="n">
        <v>820</v>
      </c>
      <c r="C59" s="5" t="n">
        <v>918</v>
      </c>
    </row>
    <row r="60" spans="1:4">
      <c r="A60" s="4" t="s">
        <v>779</v>
      </c>
      <c r="B60" s="5" t="n">
        <v>23213</v>
      </c>
      <c r="C60" s="5" t="n">
        <v>27580</v>
      </c>
    </row>
    <row r="61" spans="1:4">
      <c r="A61" s="4" t="s">
        <v>780</v>
      </c>
      <c r="B61" s="5" t="n">
        <v>166</v>
      </c>
      <c r="C61" s="5" t="n">
        <v>127</v>
      </c>
    </row>
    <row r="62" spans="1:4">
      <c r="A62" s="4" t="s">
        <v>781</v>
      </c>
      <c r="B62" s="5" t="n">
        <v>90</v>
      </c>
      <c r="C62" s="5" t="n">
        <v>0</v>
      </c>
    </row>
    <row r="63" spans="1:4">
      <c r="A63" s="4" t="s">
        <v>540</v>
      </c>
      <c r="B63" s="5" t="n">
        <v>-163</v>
      </c>
      <c r="C63" s="5" t="n">
        <v>374</v>
      </c>
    </row>
    <row r="64" spans="1:4">
      <c r="A64" s="4" t="s">
        <v>359</v>
      </c>
    </row>
    <row r="65" spans="1:4">
      <c r="A65" s="3" t="s">
        <v>773</v>
      </c>
    </row>
    <row r="66" spans="1:4">
      <c r="A66" s="4" t="s">
        <v>59</v>
      </c>
      <c r="B66" s="5" t="n">
        <v>25</v>
      </c>
      <c r="C66" s="5" t="n">
        <v>25</v>
      </c>
    </row>
    <row r="67" spans="1:4">
      <c r="A67" s="4" t="s">
        <v>774</v>
      </c>
      <c r="B67" s="5" t="n">
        <v>-228</v>
      </c>
      <c r="C67" s="5" t="n">
        <v>-169</v>
      </c>
    </row>
    <row r="68" spans="1:4">
      <c r="A68" s="4" t="s">
        <v>775</v>
      </c>
      <c r="B68" s="5" t="n">
        <v>0</v>
      </c>
      <c r="C68" s="5" t="n">
        <v>0</v>
      </c>
    </row>
    <row r="69" spans="1:4">
      <c r="A69" s="4" t="s">
        <v>778</v>
      </c>
      <c r="B69" s="5" t="n">
        <v>0</v>
      </c>
      <c r="C69" s="5" t="n">
        <v>0</v>
      </c>
    </row>
    <row r="70" spans="1:4">
      <c r="A70" s="4" t="s">
        <v>106</v>
      </c>
      <c r="B70" s="5" t="n">
        <v>634</v>
      </c>
      <c r="C70" s="5" t="n">
        <v>670</v>
      </c>
    </row>
    <row r="71" spans="1:4">
      <c r="A71" s="4" t="s">
        <v>779</v>
      </c>
      <c r="B71" s="5" t="n">
        <v>4069</v>
      </c>
      <c r="C71" s="5" t="n">
        <v>3228</v>
      </c>
    </row>
    <row r="72" spans="1:4">
      <c r="A72" s="4" t="s">
        <v>780</v>
      </c>
      <c r="B72" s="5" t="n">
        <v>8</v>
      </c>
      <c r="C72" s="5" t="n">
        <v>2</v>
      </c>
    </row>
    <row r="73" spans="1:4">
      <c r="A73" s="4" t="s">
        <v>781</v>
      </c>
      <c r="B73" s="5" t="n">
        <v>0</v>
      </c>
      <c r="C73" s="5" t="n">
        <v>0</v>
      </c>
    </row>
    <row r="74" spans="1:4">
      <c r="A74" s="4" t="s">
        <v>540</v>
      </c>
      <c r="B74" s="5" t="n">
        <v>0</v>
      </c>
      <c r="C74" s="5" t="n">
        <v>0</v>
      </c>
    </row>
    <row r="75" spans="1:4">
      <c r="A75" s="4" t="s">
        <v>360</v>
      </c>
    </row>
    <row r="76" spans="1:4">
      <c r="A76" s="3" t="s">
        <v>773</v>
      </c>
    </row>
    <row r="77" spans="1:4">
      <c r="A77" s="4" t="s">
        <v>59</v>
      </c>
      <c r="B77" s="5" t="n">
        <v>3561</v>
      </c>
      <c r="C77" s="5" t="n">
        <v>3620</v>
      </c>
    </row>
    <row r="78" spans="1:4">
      <c r="A78" s="4" t="s">
        <v>774</v>
      </c>
      <c r="B78" s="5" t="n">
        <v>230</v>
      </c>
      <c r="C78" s="5" t="n">
        <v>359</v>
      </c>
    </row>
    <row r="79" spans="1:4">
      <c r="A79" s="4" t="s">
        <v>775</v>
      </c>
      <c r="B79" s="5" t="n">
        <v>0</v>
      </c>
      <c r="C79" s="5" t="n">
        <v>0</v>
      </c>
    </row>
    <row r="80" spans="1:4">
      <c r="A80" s="4" t="s">
        <v>778</v>
      </c>
      <c r="B80" s="5" t="n">
        <v>1437</v>
      </c>
      <c r="C80" s="5" t="n">
        <v>1429</v>
      </c>
    </row>
    <row r="81" spans="1:4">
      <c r="A81" s="4" t="s">
        <v>106</v>
      </c>
      <c r="B81" s="5" t="n">
        <v>1338</v>
      </c>
      <c r="C81" s="5" t="n">
        <v>1357</v>
      </c>
    </row>
    <row r="82" spans="1:4">
      <c r="A82" s="4" t="s">
        <v>779</v>
      </c>
      <c r="B82" s="5" t="n">
        <v>115381</v>
      </c>
      <c r="C82" s="5" t="n">
        <v>111220</v>
      </c>
    </row>
    <row r="83" spans="1:4">
      <c r="A83" s="4" t="s">
        <v>780</v>
      </c>
      <c r="B83" s="5" t="n">
        <v>1788</v>
      </c>
      <c r="C83" s="5" t="n">
        <v>1899</v>
      </c>
    </row>
    <row r="84" spans="1:4">
      <c r="A84" s="4" t="s">
        <v>781</v>
      </c>
      <c r="B84" s="5" t="n">
        <v>0</v>
      </c>
      <c r="C84" s="5" t="n">
        <v>0</v>
      </c>
    </row>
    <row r="85" spans="1:4">
      <c r="A85" s="4" t="s">
        <v>540</v>
      </c>
      <c r="B85" s="5" t="n">
        <v>25</v>
      </c>
      <c r="C85" s="5" t="n">
        <v>45</v>
      </c>
    </row>
    <row r="86" spans="1:4">
      <c r="A86" s="4" t="s">
        <v>790</v>
      </c>
    </row>
    <row r="87" spans="1:4">
      <c r="A87" s="3" t="s">
        <v>773</v>
      </c>
    </row>
    <row r="88" spans="1:4">
      <c r="A88" s="4" t="s">
        <v>59</v>
      </c>
      <c r="B88" s="5" t="n">
        <v>38</v>
      </c>
      <c r="C88" s="5" t="n">
        <v>46</v>
      </c>
    </row>
    <row r="89" spans="1:4">
      <c r="A89" s="4" t="s">
        <v>774</v>
      </c>
      <c r="B89" s="5" t="n">
        <v>-411</v>
      </c>
      <c r="C89" s="5" t="n">
        <v>206</v>
      </c>
    </row>
    <row r="90" spans="1:4">
      <c r="A90" s="4" t="s">
        <v>775</v>
      </c>
      <c r="B90" s="5" t="n">
        <v>0</v>
      </c>
      <c r="C90" s="5" t="n">
        <v>0</v>
      </c>
    </row>
    <row r="91" spans="1:4">
      <c r="A91" s="4" t="s">
        <v>778</v>
      </c>
      <c r="B91" s="5" t="n">
        <v>0</v>
      </c>
      <c r="C91" s="5" t="n">
        <v>18</v>
      </c>
    </row>
    <row r="92" spans="1:4">
      <c r="A92" s="4" t="s">
        <v>106</v>
      </c>
      <c r="B92" s="5" t="n">
        <v>1</v>
      </c>
      <c r="C92" s="5" t="n">
        <v>1</v>
      </c>
    </row>
    <row r="93" spans="1:4">
      <c r="A93" s="4" t="s">
        <v>779</v>
      </c>
      <c r="B93" s="5" t="n">
        <v>45965</v>
      </c>
      <c r="C93" s="5" t="n">
        <v>27937</v>
      </c>
    </row>
    <row r="94" spans="1:4">
      <c r="A94" s="4" t="s">
        <v>780</v>
      </c>
      <c r="B94" s="5" t="n">
        <v>9</v>
      </c>
      <c r="C94" s="5" t="n">
        <v>12</v>
      </c>
    </row>
    <row r="95" spans="1:4">
      <c r="A95" s="4" t="s">
        <v>781</v>
      </c>
      <c r="B95" s="5" t="n">
        <v>0</v>
      </c>
      <c r="C95" s="5" t="n">
        <v>0</v>
      </c>
    </row>
    <row r="96" spans="1:4">
      <c r="A96" s="4" t="s">
        <v>540</v>
      </c>
      <c r="B96" s="5" t="n">
        <v>0</v>
      </c>
      <c r="C96" s="5" t="n">
        <v>-7</v>
      </c>
    </row>
    <row r="97" spans="1:4">
      <c r="A97" s="4" t="s">
        <v>791</v>
      </c>
    </row>
    <row r="98" spans="1:4">
      <c r="A98" s="3" t="s">
        <v>773</v>
      </c>
    </row>
    <row r="99" spans="1:4">
      <c r="A99" s="4" t="s">
        <v>59</v>
      </c>
      <c r="B99" s="5" t="n">
        <v>-26</v>
      </c>
      <c r="C99" s="5" t="n">
        <v>-28</v>
      </c>
    </row>
    <row r="100" spans="1:4">
      <c r="A100" s="4" t="s">
        <v>774</v>
      </c>
      <c r="B100" s="5" t="n">
        <v>16</v>
      </c>
      <c r="C100" s="5" t="n">
        <v>-13</v>
      </c>
    </row>
    <row r="101" spans="1:4">
      <c r="A101" s="4" t="s">
        <v>775</v>
      </c>
      <c r="B101" s="5" t="n">
        <v>0</v>
      </c>
      <c r="C101" s="5" t="n">
        <v>0</v>
      </c>
    </row>
    <row r="102" spans="1:4">
      <c r="A102" s="4" t="s">
        <v>778</v>
      </c>
      <c r="B102" s="5" t="n">
        <v>0</v>
      </c>
      <c r="C102" s="5" t="n">
        <v>0</v>
      </c>
    </row>
    <row r="103" spans="1:4">
      <c r="A103" s="4" t="s">
        <v>106</v>
      </c>
      <c r="B103" s="5" t="n">
        <v>0</v>
      </c>
      <c r="C103" s="5" t="n">
        <v>0</v>
      </c>
    </row>
    <row r="104" spans="1:4">
      <c r="A104" s="4" t="s">
        <v>779</v>
      </c>
      <c r="B104" s="5" t="n">
        <v>-1397</v>
      </c>
      <c r="C104" s="5" t="n">
        <v>-1389</v>
      </c>
    </row>
    <row r="105" spans="1:4">
      <c r="A105" s="4" t="s">
        <v>780</v>
      </c>
      <c r="B105" s="5" t="n">
        <v>0</v>
      </c>
      <c r="C105" s="5" t="n">
        <v>0</v>
      </c>
    </row>
    <row r="106" spans="1:4">
      <c r="A106" s="4" t="s">
        <v>781</v>
      </c>
      <c r="B106" s="5" t="n">
        <v>0</v>
      </c>
      <c r="C106" s="5" t="n">
        <v>0</v>
      </c>
    </row>
    <row r="107" spans="1:4">
      <c r="A107" s="4" t="s">
        <v>540</v>
      </c>
      <c r="B107" s="5" t="n">
        <v>0</v>
      </c>
      <c r="C107" s="5" t="n">
        <v>0</v>
      </c>
    </row>
    <row r="108" spans="1:4">
      <c r="A108" s="4" t="s">
        <v>792</v>
      </c>
    </row>
    <row r="109" spans="1:4">
      <c r="A109" s="3" t="s">
        <v>773</v>
      </c>
    </row>
    <row r="110" spans="1:4">
      <c r="A110" s="4" t="s">
        <v>778</v>
      </c>
      <c r="B110" s="5" t="n">
        <v>0</v>
      </c>
      <c r="C110" s="5" t="n">
        <v>0</v>
      </c>
    </row>
    <row r="111" spans="1:4">
      <c r="A111" s="4" t="s">
        <v>106</v>
      </c>
      <c r="B111" s="5" t="n">
        <v>0</v>
      </c>
      <c r="C111" s="5" t="n">
        <v>0</v>
      </c>
    </row>
    <row r="112" spans="1:4">
      <c r="A112" s="4" t="s">
        <v>779</v>
      </c>
      <c r="B112" s="5" t="n">
        <v>-49766</v>
      </c>
      <c r="C112" s="5" t="n">
        <v>-47899</v>
      </c>
    </row>
    <row r="113" spans="1:4">
      <c r="A113" s="4" t="s">
        <v>780</v>
      </c>
      <c r="B113" s="5" t="n">
        <v>0</v>
      </c>
      <c r="C113" s="5" t="n">
        <v>0</v>
      </c>
    </row>
    <row r="114" spans="1:4">
      <c r="A114" s="4" t="s">
        <v>781</v>
      </c>
      <c r="B114" s="5" t="n">
        <v>0</v>
      </c>
      <c r="C114" s="5" t="n">
        <v>0</v>
      </c>
    </row>
    <row r="115" spans="1:4">
      <c r="A115" s="4" t="s">
        <v>540</v>
      </c>
      <c r="B115" s="6" t="n">
        <v>0</v>
      </c>
      <c r="C11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5:34:01Z</dcterms:created>
  <dcterms:modified xmlns:dcterms="http://purl.org/dc/terms/" xmlns:xsi="http://www.w3.org/2001/XMLSchema-instance" xsi:type="dcterms:W3CDTF">2020-05-06T15:34:01Z</dcterms:modified>
</cp:coreProperties>
</file>